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Description of Business" sheetId="7" r:id="rId7"/>
    <s:sheet name="Basis of Presentation" sheetId="8" r:id="rId8"/>
    <s:sheet name="Recent Accounting Pronouncement" sheetId="9" r:id="rId9"/>
    <s:sheet name="Acquisitions" sheetId="10" r:id="rId10"/>
    <s:sheet name="Accounts Receivable Factoring A" sheetId="11" r:id="rId11"/>
    <s:sheet name="Inventories, Net" sheetId="12" r:id="rId12"/>
    <s:sheet name="Intangible Assets" sheetId="13" r:id="rId13"/>
    <s:sheet name="Accounts Payable and Accrued Li" sheetId="14" r:id="rId14"/>
    <s:sheet name="Debt" sheetId="15" r:id="rId15"/>
    <s:sheet name="Derivatives Instruments" sheetId="16" r:id="rId16"/>
    <s:sheet name="Fair Value of Financial Instrum" sheetId="17" r:id="rId17"/>
    <s:sheet name="Pension and Postretirement Bene" sheetId="18" r:id="rId18"/>
    <s:sheet name="Income Taxes" sheetId="19" r:id="rId19"/>
    <s:sheet name="Redeemable Noncontrolling Inter" sheetId="20" r:id="rId20"/>
    <s:sheet name="Equity (Notes)" sheetId="21" r:id="rId21"/>
    <s:sheet name="Special Charges, Net" sheetId="22" r:id="rId22"/>
    <s:sheet name="Other Operating, Net" sheetId="23" r:id="rId23"/>
    <s:sheet name="Foreign Currency and Other, Net" sheetId="24" r:id="rId24"/>
    <s:sheet name="Commitments and Contingencies" sheetId="25" r:id="rId25"/>
    <s:sheet name="Segment Information" sheetId="26" r:id="rId26"/>
    <s:sheet name="Certain Relationships and Relat" sheetId="27" r:id="rId27"/>
    <s:sheet name="Financial Guarantees and Conden" sheetId="28" r:id="rId28"/>
    <s:sheet name="Subsequent Event (Notes)" sheetId="29" r:id="rId29"/>
    <s:sheet name="Acquisitions (Tables)" sheetId="30" r:id="rId30"/>
    <s:sheet name="Accounts Receivable Factoring31" sheetId="31" r:id="rId31"/>
    <s:sheet name="Inventories Net (Tables)" sheetId="32" r:id="rId32"/>
    <s:sheet name="Intangible Assets (Tables)" sheetId="33" r:id="rId33"/>
    <s:sheet name="Accounts Payable and Accrued 34" sheetId="34" r:id="rId34"/>
    <s:sheet name="Debt (Tables)" sheetId="35" r:id="rId35"/>
    <s:sheet name="Derivative Instruments (Tables)" sheetId="36" r:id="rId36"/>
    <s:sheet name="Fair Value of Financial Instr37" sheetId="37" r:id="rId37"/>
    <s:sheet name="Pension and Postretirement Be38" sheetId="38" r:id="rId38"/>
    <s:sheet name="Redeemable Noncontrolling Int39" sheetId="39" r:id="rId39"/>
    <s:sheet name="Equity (Tables)" sheetId="40" r:id="rId40"/>
    <s:sheet name="Special Charges, Net (Tables)" sheetId="41" r:id="rId41"/>
    <s:sheet name="Other Operating, Net Other Oper" sheetId="42" r:id="rId42"/>
    <s:sheet name="Foreign Currency and Other, N43" sheetId="43" r:id="rId43"/>
    <s:sheet name="Segment Information (Tables)" sheetId="44" r:id="rId44"/>
    <s:sheet name="Financial Guarantees and Cond45" sheetId="45" r:id="rId45"/>
    <s:sheet name="Description of Business Narrati" sheetId="46" r:id="rId46"/>
    <s:sheet name="Basis of Presentation (Details)" sheetId="47" r:id="rId47"/>
    <s:sheet name="Acquisitions Narrative (Details" sheetId="48" r:id="rId48"/>
    <s:sheet name="Merger Agreement Recognized Ide" sheetId="49" r:id="rId49"/>
    <s:sheet name="Pro Forma Information (Details)" sheetId="50" r:id="rId50"/>
    <s:sheet name="Accounts Receivable Factoring51" sheetId="51" r:id="rId51"/>
    <s:sheet name="Accounts Receivable Factoring52" sheetId="52" r:id="rId52"/>
    <s:sheet name="Inventories, Net (Details)" sheetId="53" r:id="rId53"/>
    <s:sheet name="Inventories, Net Narrative (Det" sheetId="54" r:id="rId54"/>
    <s:sheet name="Schedule of Finite and Indefini" sheetId="55" r:id="rId55"/>
    <s:sheet name="Intangible Assets Narrative (De" sheetId="56" r:id="rId56"/>
    <s:sheet name="Accounts Payable and Accrued 57" sheetId="57" r:id="rId57"/>
    <s:sheet name="Schedule of Long-term Debt (Det" sheetId="58" r:id="rId58"/>
    <s:sheet name="Debt Narrative (Details)" sheetId="59" r:id="rId59"/>
    <s:sheet name="Derivatives Instruments Fair Va" sheetId="60" r:id="rId60"/>
    <s:sheet name="Derivatives Instruments Narrati" sheetId="61" r:id="rId61"/>
    <s:sheet name="Derivatives Instruments Recogni" sheetId="62" r:id="rId62"/>
    <s:sheet name="Fair Value of Financial Instr63" sheetId="63" r:id="rId63"/>
    <s:sheet name="Pension and Postretirement Be64" sheetId="64" r:id="rId64"/>
    <s:sheet name="Income Taxes Income Taxes (Deta" sheetId="65" r:id="rId65"/>
    <s:sheet name="Redeemable Noncontrolling Int66" sheetId="66" r:id="rId66"/>
    <s:sheet name="Equity (Details)" sheetId="67" r:id="rId67"/>
    <s:sheet name="Schedule of Special Charges, Ne" sheetId="68" r:id="rId68"/>
    <s:sheet name="Restructuring Reserve Rollforwa" sheetId="69" r:id="rId69"/>
    <s:sheet name="Special Charges, Net Narrative " sheetId="70" r:id="rId70"/>
    <s:sheet name="Other Operating, Net (Details)" sheetId="71" r:id="rId71"/>
    <s:sheet name="Foreign Currency and Other, N72" sheetId="72" r:id="rId72"/>
    <s:sheet name="Commitments and Contingencies N" sheetId="73" r:id="rId73"/>
    <s:sheet name="Segment Information Narrative (" sheetId="74" r:id="rId74"/>
    <s:sheet name="Financial Data by Segment (Deta" sheetId="75" r:id="rId75"/>
    <s:sheet name="Division Assets (Detail)" sheetId="76" r:id="rId76"/>
    <s:sheet name="Certain Relationships and Rel77" sheetId="77" r:id="rId77"/>
    <s:sheet name="Financial Guarantees and Cond78" sheetId="78" r:id="rId78"/>
    <s:sheet name="Financial Guarantees and Cond79" sheetId="79" r:id="rId79"/>
    <s:sheet name="Financial Guarantees and Cond80" sheetId="80" r:id="rId80"/>
    <s:sheet name="Financial Guarantees and Cond81" sheetId="81" r:id="rId81"/>
    <s:sheet name="Subsequent Event (Details)" sheetId="82" r:id="rId82"/>
  </s:sheets>
  <s:definedNames/>
  <s:calcPr calcId="124519" calcMode="auto" fullCalcOnLoad="1"/>
</s:workbook>
</file>

<file path=xl/sharedStrings.xml><?xml version="1.0" encoding="utf-8"?>
<sst xmlns="http://schemas.openxmlformats.org/spreadsheetml/2006/main" uniqueCount="732">
  <si>
    <t>Document and Entity Information - shares</t>
  </si>
  <si>
    <t>6 Months Ended</t>
  </si>
  <si>
    <t>Jun. 30, 2015</t>
  </si>
  <si>
    <t>May. 08, 2015</t>
  </si>
  <si>
    <t>Document and Entity Information [Abstract]</t>
  </si>
  <si>
    <t>Entity Registrant Name</t>
  </si>
  <si>
    <t>AVINTIV SPECIALTY MATERIAL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Entity Current Reporting Status</t>
  </si>
  <si>
    <t>No</t>
  </si>
  <si>
    <t>Entity Voluntary Filers</t>
  </si>
  <si>
    <t>Yes</t>
  </si>
  <si>
    <t>Entity Well-known Seasoned Issuer</t>
  </si>
  <si>
    <t>Consolidated Balance Sheets - USD ($) $ in Thousands</t>
  </si>
  <si>
    <t>Dec. 31, 2014</t>
  </si>
  <si>
    <t>Current assets:</t>
  </si>
  <si>
    <t>Cash and cash equivalents</t>
  </si>
  <si>
    <t>Accounts receivable, net</t>
  </si>
  <si>
    <t>Inventories, net</t>
  </si>
  <si>
    <t>Deferred income taxes</t>
  </si>
  <si>
    <t>Other current assets</t>
  </si>
  <si>
    <t>Total current assets</t>
  </si>
  <si>
    <t>Property, plant and equipment, net of accumulated depreciation of $285,648 and $230,681,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Redeemable noncontrolling interest</t>
  </si>
  <si>
    <t>Shareholders’ equity:</t>
  </si>
  <si>
    <t>Common stock — 1,000 shares issued and outstanding</t>
  </si>
  <si>
    <t>Additional paid-in capital</t>
  </si>
  <si>
    <t>Accumulated deficit</t>
  </si>
  <si>
    <t>Accumulated other comprehensive income (loss)</t>
  </si>
  <si>
    <t>Total AVINTIV Specialty Materials Inc. shareholders' equity (deficit)</t>
  </si>
  <si>
    <t>Noncontrolling interest</t>
  </si>
  <si>
    <t>Total equity (deficit)</t>
  </si>
  <si>
    <t>Total liabilities and equity</t>
  </si>
  <si>
    <t>Consolidated Balance Sheets (Parenthetical) - USD ($)</t>
  </si>
  <si>
    <t>Statement of Financial Position [Abstract]</t>
  </si>
  <si>
    <t>Accumulated Depreciation, Depletion and Amortization, Property, Plant, and Equipment</t>
  </si>
  <si>
    <t>Common stock, shares issued</t>
  </si>
  <si>
    <t>Common stock, shares outstanding</t>
  </si>
  <si>
    <t>Consolidated Statements of Comprehensive Income (Loss) - USD ($) $ in Thousands</t>
  </si>
  <si>
    <t>3 Months Ended</t>
  </si>
  <si>
    <t>Jun. 28, 2014</t>
  </si>
  <si>
    <t>Net sales</t>
  </si>
  <si>
    <t>Gross profit</t>
  </si>
  <si>
    <t>Selling, general and administrative expenses</t>
  </si>
  <si>
    <t>Special charges, net</t>
  </si>
  <si>
    <t>Other operating, net</t>
  </si>
  <si>
    <t>Operating income (loss)</t>
  </si>
  <si>
    <t>Other income (expense):</t>
  </si>
  <si>
    <t>Interest expense</t>
  </si>
  <si>
    <t>Foreign currency and other, net</t>
  </si>
  <si>
    <t>Income (loss) before income taxes</t>
  </si>
  <si>
    <t>Income tax (provision) benefit</t>
  </si>
  <si>
    <t>Net income (loss)</t>
  </si>
  <si>
    <t>Less: Earnings attributable to noncontrolling interest and redeemable noncontrolling interest</t>
  </si>
  <si>
    <t>Net income (loss) attributable to AVINTIV Specialty Materials Inc.</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attributable to redeemable noncontrolling interest</t>
  </si>
  <si>
    <t>Comprehensive income (loss) attributable to Polymer Group, Inc.</t>
  </si>
  <si>
    <t>Cost of goods sold</t>
  </si>
  <si>
    <t>Noncontrolling Interest [Member]</t>
  </si>
  <si>
    <t>Consolidated Statements of Changes in Shareholders' Equity (Unaudited) - 6 months ended Jun. 30, 2015 - USD ($) shares in Thousands, $ in Thousands</t>
  </si>
  <si>
    <t>Total</t>
  </si>
  <si>
    <t>Total AVINTIV Specialty Materials Inc. Shareholders' Equity (Deficit)</t>
  </si>
  <si>
    <t>Common Stock</t>
  </si>
  <si>
    <t>Additional Paid-in Capital</t>
  </si>
  <si>
    <t>Retained Deficit</t>
  </si>
  <si>
    <t>Accumulated Other Comprehensive Income (Loss)</t>
  </si>
  <si>
    <t>Balance -- beginning of period, shares at Dec. 31, 2014</t>
  </si>
  <si>
    <t>Balance -- beginning of period at Dec. 31, 2014</t>
  </si>
  <si>
    <t>Increase (Decrease) in Stockholders' Equity [Roll Forward]</t>
  </si>
  <si>
    <t>Net income (loss) | Noncontrolling Interest [Member]</t>
  </si>
  <si>
    <t>Periodic adjustment to redemption value</t>
  </si>
  <si>
    <t>Share-based compensation</t>
  </si>
  <si>
    <t>Currency translation | Noncontrolling Interest [Member]</t>
  </si>
  <si>
    <t>Currency translation</t>
  </si>
  <si>
    <t>Balance -- end of period, shares at Jun. 30, 2015</t>
  </si>
  <si>
    <t>Balance -- end of period at Jun. 30, 2015</t>
  </si>
  <si>
    <t>Consolidated Statements of Cash Flows (Unaudited) - Scenario, Unspecified [Domain] - USD ($) $ in Thousands</t>
  </si>
  <si>
    <t>Payments of Debt Restructuring Costs</t>
  </si>
  <si>
    <t>Operating activities:</t>
  </si>
  <si>
    <t>Debt Modification, Charges</t>
  </si>
  <si>
    <t>Adjustments to reconcile net income (loss) to net cash provided by (used in) operating activities:</t>
  </si>
  <si>
    <t>Depreciation and amortization expense</t>
  </si>
  <si>
    <t>Inventory step-up</t>
  </si>
  <si>
    <t>Gains (Losse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Payments to Acquire Businesses, Net of Cash Acquired</t>
  </si>
  <si>
    <t>Net cash provided by (used in) investing activities</t>
  </si>
  <si>
    <t>Financing activities:</t>
  </si>
  <si>
    <t>Proceeds from long-term borrowings</t>
  </si>
  <si>
    <t>Proceeds from short-term borrowings</t>
  </si>
  <si>
    <t>Repayment of long-term borrowings</t>
  </si>
  <si>
    <t>Repayment of short-term borrowings</t>
  </si>
  <si>
    <t>Net cash provided by (used in) financing activities</t>
  </si>
  <si>
    <t>Payments of Loan Cost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Description of Business</t>
  </si>
  <si>
    <t>Accounting Policies [Abstract]</t>
  </si>
  <si>
    <t>Business Description</t>
  </si>
  <si>
    <t>Description of Business AVINTIV Specialty Materials Inc. (formerly “Polymer Group, Inc.”), a Delaware corporation, and its consolidated subsidiaries (the “Company” or "AVINTIV") is a leading global innovator and manufacturer of specialty materials for use in a broad range of products that make the world safer, cleaner and healthier. The Company has one of the largest global platforms in the industry, with a total of 23 manufacturing and converting facilities located in 14 countries throughout the world. The Company operates through four reportable segments: North America, South America, Europe and Asia, with the main sources of revenue being the sales of primary and intermediate products to consumer and industrial market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period presentation. On January 28, 2011 , pursuant to an Agreement and Plan of Merger, dated as of October 4, 2010, the Company was acquired by affiliates of Blackstone Capital Partners V L.P. (“Blackstone”), along with certain members of the Company's management (the "Merger"), for an aggregate purchase price valued at $403.5 million , excluding the repayment of pre-acquisition indebtedness.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AVINTIV Inc., a Delaware corporation ("Holdings") that owns 100% of the issued and outstanding common stock of AVINTIV Acquisition Corporation, a Delaware corporation ("Parent") that owns 100% of the issued and outstanding common stock of the Company. On December 11, 2014, the Board of Directors of the Company approved a change in the Company's fiscal year-end to a calendar year ending on December 31, effective with the fiscal year 2014. The change was made on a prospective basis and prior periods were not adjusted. Historically, the Company's fiscal years were based on a 52/53 week period ending on the Saturday closest to each December 31, such that each quarterly period was 13 weeks in length. Under the guidance provided by the SEC, the change was not deemed a change in fiscal year for purposes of reporting.</t>
  </si>
  <si>
    <t>Basis of Presentation</t>
  </si>
  <si>
    <t>Recent Accounting Pronouncements</t>
  </si>
  <si>
    <t>Summary of Significant Accounting Policies</t>
  </si>
  <si>
    <t xml:space="preserve"> Accounting Pronouncements The FASB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April 2015, the FASB issued ASU No. 2015-03, “Imputation of Interest (Subtopic 835-30): Simplifying the Presentation of Debt Issuance Costs” (ASU 2015-03) which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fiscal years beginning after December 15, 2016. The adoption of this guidance concerns presentation only and will not have any impact on the Company’s financial results. In January 2015, the FASB issued ASU No. 2015-01, "Income Statement - Extraordinary and Unusual Items" ("ASU 2015-01") which eliminates from GAAP the concept of extraordinary items. Under the new guidance, an event or transaction that meets the criteria for extraordinary classification is segregated from the results of ordinary operations and shown as a separate item in the income statement, net of tax. In addition, certain other related disclosures are required. ASU 2015-01 is effective for annual periods, and interim periods within those annual periods, beginning after December 15, 2015. Early adoption is permitted provided that the guidance is applied from the beginning of the fiscal year of adoption. The Company does not expect that the adoption of this guidance will have a material effect on its financial results. In August 2014, the FASB issued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 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On July 9, 2015, the FASB agreed to delay the effective date by one year. In accordance with the agreed upon delay, the new standard is effective for annual reporting periods beginning after December 15, 2017.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t>
  </si>
  <si>
    <t>Acquisitions</t>
  </si>
  <si>
    <t>Business Combinations [Abstract]</t>
  </si>
  <si>
    <t>Acquisitions Providência Acquisition 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nonwovens primarily used in hygiene applications as well as industrial and healthcare applications. Based in Brazil, Providência has three locations, including one in the United States. The Providência Acquisition was completed on June 11, 2014 (the "Providência Acquisition Date") for an aggregate purchase price of $424.8 million and funded with the proceeds from borrowings under an incremental term loan amendment to the Company's existing Senior Secured Credit Agreement as well as the proceeds from the issuance of $210.0 million of 6.875% Senior Unsecured Notes due in 2019. The components of the purchase price are as follows: In thousands Consideration Cash consideration paid to selling shareholders $ 188,117 Cash consideration deposited into escrow 8,252 Deferred purchase price 47,931 Debt repaid 180,532 Total consideration $ 424,832 Total consideration paid included $47.9 million of deferred purchase price (the "Deferred Purchase Price"). The Deferred Purchase Price is held by the Company and relates to certain unaccrued tax claims of Providência (the "Providência Tax Claims"). The Deferred Purchase Price is denominated in Brazilian Reals (R$) and accretes at a rate of 9.5% per annum compounded daily.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The Company will be responsible for any actual tax liability in excess of the Deferred Purchase Price and the cash consideration deposited into escrow. Based on the Company's best estimate, resolution of the Providência Tax Claims is expected to take longer than a year. As a result, the Deferred Purchase Price is classified as a noncurrent liability with accretion recognized within Interest expense . As required by Brazilian law, PGI Acquisition Company filed a mandatory tender offer registration request with the Securities Commission of Brazil (Comissão de Valores Mobiliários or the “CVM”) in order to launch, as required by Brazilian law, after the CVM's approval, a tender offer to acquire the remaining 28.75% of the outstanding capital stock of Providência that is currently held by the minority shareholders (the “Mandatory Tender Offer”). The price per share to be paid to the minority shareholders in connection with the Mandatory Tender Offer will be substantially the same as paid to the selling shareholders upon acquisition of control, including the portion allocated to deferred purchase price and escrow. In addition, the Company voluntarily opted to amend the Mandatory Tender Offer to provide the minority shareholders with an alternative price structure with no escrow or deferred purchase price. Based on the alternative offer, the minority shareholders would receive an all-cash purchase price at closing. The Mandatory Tender Offer registration request is currently under review with the CVM. Once the Mandatory Tender Offer is approved and launched, the minority shareholders have the right, but not the obligation, to sell their remaining outstanding capital stock of Providência. Given such right of the minority shareholders, the Company determined that ASC 480, "Distinguishing Liabilities from Equity" ("ASC 480") requires the noncontrolling interest to be presented as mezzanine equity on the Consolidated Balance Sheets and adjusted to its estimated maximum redemption amount at each balance sheet date. Refer to Note 14, "Redeemable Noncontrolling Interest" for further information on the accounting of the redeemable noncontrolling interest. The Providência Acquisition was recorded using the acquisition method of accounting in accordance with the accounting guidance for business combinations. As a result, the total purchase price was allocated to assets acquired and liabilities assumed based on the preliminary estimate of fair market value of such assets and liabilities at the Providência Acquisition Date. Any excess of the purchase price is recognized as goodwill, which is not expected to be deductible for tax purposes. During the second quarter of 2015, the Company finalized its fair market value estimates of assets acquired and liabilities assumed. The Company did not record any material measurement period adjustments related to the Providência Acquisition during the six months ended June 30, 2015 . Pro Forma Information The following unaudited pro forma information for the three and six months ended June 28, 2014 assumes the acquisition of Providência occurred as of the beginning of 2013. In thousands Three Months Six Months Net sales $ 496,141 $ 1,008,246 Net income (loss) (36,496 ) (56,251 ) The unaudited pro forma information does not purport to be indicative of the results that actually would have been achieved had the operations been combined during the periods presented, nor is it intended to be a projection of future results or trends. Net sales and Operating income (loss) attributable to Providência was $68.4 million and $6.5 million for the three months ended June 30, 2015 and $142.0 million and $19.8 million for the six months ended June 30, 2015 , respectively. Dounor Acquisition On March 25, 2015, the Company announced that PGI France Holdings SAS, a wholly-owned subsidiary of the Company, entered into an agreement to acquire Dounor SAS. (“Dounor”) for a purchase price of $59.6 million . The acquisition was completed on April 17, 2015 and funded through the Company's Senior Secured Credit Agreement, as amended. Located in France, Dounor is a manufacturer of specialty materials used in the hygiene, healthcare and industrial applications. The acquisition of Dounor was recorded using the acquisition method of accounting in accordance with the accounting guidance for business combinations. As a result, the total purchase price was allocated to assets acquired and liabilities assumed based on the preliminary estimate of fair market value of such assets and liabilities at the date of acquisition. Any excess of the purchase price is recognized as goodwill, which is not expected to be deductible for tax purposes. The Company has not completed the detail valuation work necessary to finalize its valuation of assets acquired and liabilities assumed. Additional information related to acquired intangible assets, property, plant and equipment as well as accounting for certain tax matters is still pending. As a result, current amounts recorded are subject to adjustment as the Company finalizes its analysis. The Company expects to complete its final purchase price allocation during the third quarter of 2015. The preliminary allocation of the purchase price is as follows: In thousands April 17, 2015 Cash $ 1,403 Accounts receivable 12,845 Inventory 2,346 Other current assets 1,499 Total current assets 18,093 Property, plant and equipment 45,410 Goodwill 14,002 Intangible assets 16,533 Other noncurrent assets 998 Total assets acquired $ 95,036 Current liabilities $ 19,673 Deferred income taxes 15,352 Other noncurrent liabilities 451 Total liabilities assumed $ 35,476 Net assets acquired $ 59,560 Cash, accounts receivable and current liabilities were stated at their historical carrying values, which approximate fair value, given the short-term nature of these assets and liabilities. The preliminary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less than $0.1 million . The preliminary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19.7 million . The Company recorded an intangible asset, which consisted of a finite-lived customer relationships intangible asset with an estimated fair value of $6.9 million . The valuation was determined using an income approach methodology using the multi-period excess earnings method. The average estimated useful life of the intangible asset is considered to be 6.5 years , determined based upon various accounting studies, historical acquisition experience, economic factors and future cash flows. The Company preliminarily allocated $6.3 million to a finite-lived patent associated with its PPLZ technology. The valuation was determined using an income approach methodology using the multi-period excess earnings method. The average estimated useful life of the patent was determined based on the contractual end of its legal life. In addition, the Company preliminarily allocated $3.3 million to a finite-lived patent associated with its Softtech technology. The valuation was determined using an income approach methodology using the relief-from-royalty method. The average estimated useful life of the patent was determined based on the contractual end of its legal life. The excess of the purchase price over the amounts allocated to specific assets and liabilities is included in goodwill and has been allocated to the Europe segment. The premium in the purchase price paid for the acquisition of Dounor reflects the anticipated realization of operational and cost synergies. Net sales and Operating income (loss) attributable to Dounor since the date of acquisition was $18.0 million and $0.8 million . In light of the size of Dounor, the expected costs and perceived benefits, presenting pro forma financial information of the combined entity under U.S. GAAP would involve undue cost and effort.</t>
  </si>
  <si>
    <t>Accounts Receivable Factoring Agreements</t>
  </si>
  <si>
    <t>Receivables [Abstract]</t>
  </si>
  <si>
    <t>Accounts Receivable Factoring Agreements 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included in Other current assets in the Consolidated Balance Sheets. The Company has a U.S. based program where certain U.S. based receivables are sold to an unrelated third-party financial institution. Under the current terms of the U.S. agreement, the maximum amount of outstanding advances at any one time is $20.0 million , which limitation is subject to change based on the level of eligible receivables, restrictions on concentrations of receivables and the historical performance of the receivables sold. In addition, the Company's subsidiaries in Brazil, Colombia, France, Italy, Mexico, Netherlands and Spain have entered into factoring agreements to sell certain receivables to unrelated third-party financial institutions. Under the terms of the non-U.S. agreements, the maximum amount of outstanding advances at any one time is $79.9 million (measured at June 30, 2015 foreign exchange rates), which limitation is subject to change based on the level of eligible receivables, restrictions on concentrations of receivables and the historical performance of the receivables sold. The following is a summary of receivables sold to the third-party financial institutions that existed at the following balance sheet dates: In thousands June 30, 2015 December 31, 2014 Trade receivables sold to financial institutions $ 75,850 $ 92,528 Net amounts advanced from financial institutions 67,567 78,900 Amounts due from financial institutions $ 8,283 $ 13,628 The Company sold $340.6 million and $293.2 million of receivables under the terms of the factoring agreements during the six months ended June 30, 2015 and June 28, 2014 , respectively. The year-over-year increase in receivables sold is primarily attributable to accounts receivable factoring agreements associated with the acquisition of Providência. In addition, a new agreement that was established in Italy at the end of 2014 contributed to the increase. The Company pays a factoring fee associated with the sale of receivables based on the invoice value of the receivables sold. During the three months ended June 30, 2015 and June 28, 2014 , factoring fees incurred were $0.3 million and $0.5 million , respectively. Factoring fees incurred were $0.7 million and $0.9 million during the six months ended June 30, 2015 and June 28, 2014 , respectively. These amounts are recorded within Foreign currency and other, net in the Consolidated Statements of Comprehensive Income (Loss).</t>
  </si>
  <si>
    <t>Inventories, Net</t>
  </si>
  <si>
    <t>Inventory Disclosure [Abstract]</t>
  </si>
  <si>
    <t>Inventories At June 30, 2015 and December 31, 2014 , the major classes of inventory are as follows: In thousands June 30, December 31, Raw materials and supplies $ 50,710 $ 58,951 Work in process 20,249 19,151 Finished goods 78,623 95,599 Total $ 149,582 $ 173,701 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8.3 million and $7.8 million at June 30, 2015 and December 31, 2014 , respectively.</t>
  </si>
  <si>
    <t>Intangible Assets</t>
  </si>
  <si>
    <t>Goodwill and Intangible Assets Disclosure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accumulated amortization of the Company's intangible assets at June 30, 2015 and December 31, 2014 : June 30, 2015 December 31, 2014 In thousands Gross Carrying Amount Accumulated Amortization Net Gross Carrying Amount Accumulated Amortization Net Technology $ 63,726 $ (17,559 ) $ 46,167 $ 63,726 $ (14,902 ) $ 48,824 Customer relationships 81,082 (15,304 ) 65,778 76,242 (12,735 ) 63,507 Loan acquisition costs 41,100 (20,158 ) 20,942 40,612 (14,447 ) 26,165 Other 19,071 (2,740 ) 16,331 7,104 (1,601 ) 5,503 Tradenames (indefinite-lived) 33,355 — 33,355 34,912 — 34,912 Total $ 238,334 $ (55,761 ) $ 182,573 $ 222,596 $ (43,685 ) $ 178,911 As of June 30, 2015 , the Company had recorded intangible assets of $182.6 million , which includes amounts associated with loan acquisition costs. These expenditures represent the cost of obtaining financings that are capitalized in the balance sheet and amortized over the term of the loans to which such costs relate. On June 4, 2015, the Company announced a new corporate brand and identity initiative to better reflect the Company's purpose and its impact on the world. As part of the initiative, the Company changed its legal name from Polymer Group, Inc. to AVINTIV Specialty Materials Inc. As a result, the Company determined that the $1.6 million indefinite-lived intangible asset related to the Polymer Group, Inc. tradename was no longer considered indefinite and therefore, classified as finite-lived during the second quarter. The tradename will be fully amortized by December 31, 2015, the estimated remaining economic life. In addition, as a result of the acquisition of Dounor, the Company allocated a portion of the purchase price to finite-lived intangible assets for patents and customer relationships. Refer to Note 4, "Acquisitions" for further information on the acquisition of Dounor. The following table presents amortization of the Company's intangible assets for the following periods: In thousands Three Months Three Months Six Months Six Months Intangible assets $ 3,683 $ 2,547 $ 6,447 $ 5,164 Loan acquisition costs 1,586 1,274 3,240 2,300 Total $ 5,269 $ 3,821 $ 9,687 $ 7,464 Estimated amortization expense on existing intangible assets for each of the next five years is expected to approximate $18 million in 2015, $18 million in 2016, $18 million in 2017, $18 million in 2018 and $18 million in 2019.</t>
  </si>
  <si>
    <t>Accounts Payable and Accrued Liabilities</t>
  </si>
  <si>
    <t>Payables and Accruals [Abstract]</t>
  </si>
  <si>
    <t>Accounts Payable and Accrued Liabilities Accounts payable and accrued liabilities consist of the following: In thousands June 30, December 31, Accounts payable $ 176,069 $ 209,527 Accrued compensation and benefits 38,020 42,485 Accrued interest 12,147 19,748 Other accrued expenses 45,662 49,553 Total $ 271,898 $ 321,313</t>
  </si>
  <si>
    <t>Debt</t>
  </si>
  <si>
    <t>Debt Disclosure [Abstract]</t>
  </si>
  <si>
    <t>Debt The following table presents the Company's outstanding debt at June 30, 2015 and December 31, 2014 : In thousands June 30, December 31, Term Loans $ 981,336 $ 703,029 Senior Secured Notes 304,000 504,000 Senior Unsecured Notes 210,000 210,000 ABL Facility — — Argentina credit facilities: Nacion Facility 3,343 5,010 Galicia Facility 1,375 2,047 China Credit Facility — 18,920 Brazil Export Credit Facility 15,806 18,871 India loans 1,905 2,437 Capital lease obligations 709 861 Total long-term debt including current maturities 1,518,474 1,465,175 Short-term borrowings 36,761 17,665 Total debt $ 1,555,235 $ 1,482,840 The fair value of the Company's long-term debt was $1,516.4 million at June 30, 2015 and $1,463.9 million at December 31, 2014 . The fair value of long-term debt is based upon quoted market prices in inactive markets or on available rates for debt with similar terms and maturities (Level 2). Term Loans On December 19, 2013, the Company entered into a Senior Secured Credit Agreement (the loans thereunder, the "Term Loans") with a maturity date upon the earlier of (i) December 19, 2019 and (ii) the 91st day prior to the scheduled maturity of the Company's 7.75% Senior Secured Notes; provided that on such 91st day, the Company's 7.75% Senior Secured Notes have an outstanding aggregate principal amount in excess of $150.0 million . The Term Loans provide for a commitment by the lenders to make secured term loans in an aggregate amount not to exceed $295.0 million , the proceeds of which were used to partially repay amounts outstanding under the Senior Secured Bridge Credit Agreement and the Senior Unsecured Bridge Credit Agreement (the "Bridge Facilities"). Borrowings bear interest at a fluctuating rate per annum equal to, at the Company's option, (i) a base rate equal to the highest of (a) the federal funds rate plus ½ of 1% ,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 On June 10, 2014, the Company entered into an incremental term loan amendment (the "First Incremental Amendment") to the existing Senior Secured Credit Agreement, in which the Company obtained $415.0 million of commitments for incremental term loans, the terms of which are substantially identical to the terms of the Term Loans. Pursuant to the First Incremental Amendment, the Company borrowed $310.0 million , the proceeds of which were used to fund a portion of the consideration paid for the Providência Acquisition. The remaining commitments were used during the third quarter of 2014 to repay existing indebtedness. Loan acquisition costs related to the First Incremental Amendment totaled $13.8 million . Per ASC 470, "Modifications and Extinguishments" ("ASC 470"), loan acquisition costs related to new lenders are capitalized in the Consolidated Balance Sheets and are amortized over the term of the loan to which such costs relate. Costs related to common lenders are expensed during the period incurred. As a result, the Company capitalized $3.1 million within Intangible assets and expensed $10.7 million within Debt modification and extinguishment costs during the second quarter of 2014. On April 17, 2015, the Company entered into an incremental term loan amendment and limited waiver (the "Second Incremental Amendment") to the existing Senior Secured Credit Agreement as amended, in which the Company obtained $283.0 million of commitments for incremental term loans, the terms of which are substantially identical to the terms of the Term Loans. In addition, the amendment provides for a limited waiver to permit, among other things, the Company to incur the additional incremental term loans, so long as the Company is in pro forma compliance with a senior secured net leverage ratio not exceeding 4.50:1.00. Pursuant to the Second Incremental Amendment, the Company borrowed $283.0 million , the proceeds of which were partially used to fund the consideration paid for the acquisition of Dounor. The remaining commitments were primarily used to redeem $200.0 million of the outstanding principal amount of the Company's outstanding 7.75% Senior Secured Notes due 2019 at a redemption price of 103.875% of the aggregate principal amount plus accrued and unpaid interest to, but excluding, the redemption date. Loan acquisition costs related to the Second Incremental Amendment totaled $3.3 million . Per ASC 470, loan acquisition costs related to new lenders are capitalized in the Consolidated Balance Sheets and are amortized over the term of the loan to which such costs relate. Costs related to common lenders are expensed during the period incurred. As a result, the Company capitalized $0.5 million within Intangible assets and expensed $2.8 million within Debt modification and extinguishment costs during the second quarter of 2015. The Term Loans are secured (i) together with the Tranche 2 (as defined below) loans, on a first-priority lien basis by substantially all of the Company's assets and the assets of any existing and future subsidiary guarantors (other than collateral securing the ABL Facility on a first-priority basis), including all of the Company's capital stock and the capital stock of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Second Incremental Amendment and customary "breakage" costs with respect to LIBOR loans. The agreement governing the Term Loans, among other restrictions, limit the Company's ability and the ability of it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ix) designate restricted subsidiaries as unrestricted subsidiaries; and (x) transfer or sell assets. In addition, the Term Loans contain certain customary representations and warranties, affirmative covenants and events of default. Under the credit agreement governing the Term Loans,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credit agreement governing the Terms Loans). Senior Secured Notes In connection with the Merger, the Company issued $560.0 million of 7.75% Senior Secured Notes due 2019 on January 28, 2011 . The Senior Secured Notes are fully and unconditionally guaranteed, jointly and severally, on a senior secured basis, by each of AVINTIV Specialty Materials Inc's. wholly-owned domestic subsidiaries. Interest on the Senior Secured Notes is paid semi-annually on February 1 and August 1 of each year. On July 23, 2014, the Company redeemed $56.0 million aggregate principal amount of the Senior Secured Notes at a redemption price of 103.0% of the aggregate principal amount plus any accrued and unpaid interest to, but excluding, July 23, 2014. The redemption amount was funded by proceeds from the First Incremental Amendment. Per ASC 470, the Company recognized a loss on debt extinguishment of $2.6 million during the third quarter of 2014, which included $0.9 million related to unamortized debt issuance costs. On May 8, 2015, the Company redeemed $200.0 million aggregate principal amount of Senior Secured Notes at a redemption price of 103.875% of the aggregate principal amount plus any accrued amount and unpaid interest to, but excluding May 8, 2015. The redemption amount was funded by a portion of the proceeds from the Second Incremental Amendment. Per ASC 470, the Company recognized a loss on debt extinguishment of $10.2 million during the second quarter of 2015, which included $2.5 million related to unamortized debt issuance costs. As the nature of these transactions relate to non-operating events, the losses on debt extinguishment are included in Debt modifications and extinguishment costs . The indenture governing the Senior 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 Senior Unsecured Notes In connection with the Providência Acquisition, the Company issued $210.0 million of 6.875% Senior Unsecured Notes due 2019 on June 11, 2014. The Senior Unsecured Notes are fully and unconditionally guaranteed, jointly and severally, on a senior unsecured basis, by each of AVINTIV Specialty Materials Inc's. wholly-owned domestic subsidiaries. Interest on the Senior Unsecured Notes is paid semi-annually on June 1 and December 1 of each year. The indenture governing the Senior Unsecured Notes limits, subject to certain exceptions, the Company's ability and the ability of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viii) designate restricted subsidiaries as unrestricted subsidiaries; and (iv) transfer or sell assets. It does not limit the activities of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 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 ABL Facility On January 28, 2011, the Company entered into a senior secured asset-based revolving credit facility which was amended and restated on October 5, 2012 (the "ABL Facility") to provide for borrowings not to exceed $50.0 million , subject to borrowing base availability. The ABL Facility provides borrowing capacity available for letters of credit and borrowings on a same-day basis and is comprised of (i) a revolving tranche of up to $42.5 million (“Tranche 1”) and (ii) a first-in, last out revolving tranche of up to $7.5 million (“Tranche 2”). Provided that no default or event of default was then existing or would arise therefrom, the Company had the option to request that the ABL Facility be increased by an amount not to exceed $20.0 million . The facility matures on October 5, 2017. On November 26, 2013, the Company entered into an amendment to the ABL Facility which increased the Tranche 1 revolving credit commitments by $30.0 million (for a total aggregate revolving credit commitment of $80.0 million ) as well as made certain other changes to the agreement. In addition, the Company increased the amount by which the Company can request that the ABL Facility be increased at the Company's option to an amount not to exceed $75.0 million . The effectiveness of the amendment was subject to the satisfaction of certain specified closing conditions by no later than January 31, 2014, all of which were satisfied prior to such date. On April 17, 2015, the Company entered into an amendment and limited waiver to the ABL Facility which provides for a limited waiver to permit, among other things, the Company to incur the additional incremental term loans under the Senior Secured Credit Agreement governing the Term Loans, so long as the Company is in pro forma compliance with a senior secured net leverage ratio not exceeding 4.50:1.00. Based on current average excess availability, the borrowings under the ABL Facility will bear interest at a rate per annum equal to, at the Company's option, either (A) British Bankers Association LIBOR Rate (“LIBOR”) (adjusted for statutory reserve requirements) plus a margin of (i) 2.00% in the case of Tranche 1 or (ii) 4.00% in the case of Tranche 2; or (B) the higher of (a) the rate of interest in effect for such day as publicly announced from time to time by Citibank, N.A. as its "prime rate" and (b) the federal funds effective rate plus 0.5% of 1.0% (“ABR”) plus a margin of (x) 1.00% in the case of Tranche 1 or (y) 3.00% in the case of the Tranche 2. As of June 30, 2015 , the Company had no outstanding borrowings under the ABL Facility. The borrowing base availability was $63.3 million . Outstanding letters of credit in the aggregate amount of $18.9 million left $44.4 million available for additional borrowings. The aforementioned letters of credit were primarily provided to certain administrative service providers and financial institutions. None of these letters of credit had been drawn on as of June 30, 2015 . 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 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 Nacion Facility 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33.5 million Argentine pesos with respect to an Argentine peso-denominated loan and $26.5 million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 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3.5 million beginning in 2011 and continuing through 2015, and the remaining $1.7 million in 2016. In connection with the Merger, the Company repaid and terminated the Argentine peso-denominated loan. In addition, the U.S. dollar denominated loan was adjusted to reflect its fair value as of the date of the Merger. As a result, the Company recorded a contra-liability in Long-term debt and will amortize the balance into Interest expense over the remaining life of the facility. At June 30, 2015 , the face amount of the outstanding indebtedness under the U.S. dollar-denominated loan was $3.5 million , with a carrying amount of $3.3 million and a weighted average interest rate of 3.13% . Galicia Facility 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 The three-year term of the agreement began with the date of the first draw down on the facility, which occurred in the third quarter of 2013, with payments required in twenty-five equal monthly installments beginning after one year. Borrowings will bear interest at 15.25% . As of June 30, 2015 , the outstanding balance under the facility was $1.4 million . The remainder of the upgrade is expected to be financed by existing cash balances and cash generated from operations. China Credit Facility 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 The maximum borrowings available under the facility, excluding any interest added to principal, were $25.0 million . At December 31, 2014 , the outstanding balance under the Hygiene Facility was $18.9 million with a weighted average interest rate of 5.43% . The Company repaid $8.4 million of the principal balance during the three months ended March 31, 2015 , with the remainder paid during the current period in each case using the proceeds of short-term borrowing. As a result, the Company had no outstanding balance remaining under the Hygiene Facility at June 30, 2015 . Brazil Export Credit Facility As a result of the acquisition of Providência,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s of the date of the acquisition, the Company adjusted the outstanding balance to reflect its fair value. As a result, the Company recorded a contra-liability in Long-term debt and will amortize the balance into Interest expense over the remaining life of the facility. At June 30, 2015 , the face amount of the outstanding indebtedness under the facility was $16.1 million , with a carrying amount of $15.8 million . India Indebtedness As a result of the acquisition of Fiberweb Limited ("Fiberweb"), the Company indirectl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Current amounts outstanding primarily relate to a 14.70% term loan, due in 2017, used to purchase fixed assets. Other amounts relate to short-term credit facilities used to finance working capital requirements (included in Short-term borrowings in the Consolidated Balance Sheets). Combined, the outstanding balances totaled $2.8 million at June 30, 2015 . Other Indebtedness The Company periodically enters into short-term credit facilities in order to finance various liquidity requirements, including insurance premium payments and short-term working capital needs. Borrowings under these facilities are included in Short-term borrowings in the Consolidated Balance Sheets. At June 30, 2015 and December 31, 2014 , outstanding amounts totaled $36.8 million and $17.0 million , respectively. The increase in the outstanding balance is primarily related to borrowings from a third-party banking institution in China, the proceeds of which were used to repay outstanding amounts under the China Credit Facility. As a result, the Company reduced the interest rate on the outstanding debt as well as extended the maturity date. The Company also has documentary letters of credit not associated with the ABL Facility. These letters of credit are primarily provided to certain raw material vendors and amounted to $8.7 million and $7.8 million at June 30, 2015 and December 31, 2014 , respectively. None of these letters of credit have been drawn upon.</t>
  </si>
  <si>
    <t>Derivatives Instruments</t>
  </si>
  <si>
    <t>Derivative Instruments and Hedging Activities Disclosure [Abstract]</t>
  </si>
  <si>
    <t>Derivative Instruments 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All derivatives are recognized on the Consolidated Balance Sheets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Accumulated other comprehensive income (loss)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s and linking cash flow hedges to specific forecasted transactions or variability of cash flow to be paid. 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 The following table presents the fair values of the Company's derivative instruments for the following periods: As of June 30, 2015 As of December 31, 2014 In thousands Notional Fair Value Notional Fair Value Undesignated hedges: Providência Contracts $ 120,444 $ 1,848 $ 140,623 $ 3,962 Providência Instruments 15,585 (640 ) 20,179 (560 ) Dounor Contract — — — — Total $ 136,029 $ 1,208 $ 160,802 $ 3,402 Asset derivatives are recorded within Other current assets and liability derivatives are recorded within Accounts payable and accrued expenses on the Consolidated Balance Sheets. Providência Contracts 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ls (R$) in the future at specified U.S. dollar exchange rates, coinciding with either the Providência Acquisition or the Mandatory Tender Offer. The Providência Contracts do not qualify for hedge accounting treatment, and therefore, are considered undesignated hedges. As the nature of these transactions are related to non-operating notional amounts, changes in fair value are recorded in Foreign currency and other, net in the respective period. 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hareholders, which resulted in a realized gain for the Company. Upon consummation of the Providência Acquisition, the Company purchased the required Brazilian real at the specified rate thus fulfilling its obligations under the terms of the contract that specifically related to the primary financial instrument. Due to a strengthening U.S. Dollar, the contract was settled in the Company's favor which resulted in a realized gain of $18.9 million recognized within Foreign currency and other, net during the six months ended June 28, 2014 . The remaining financial instruments currently outstanding relate to a series of foreign exchange call options that expire between 1 month and 4 years associated with the Mandatory Tender Offer and the deferred portion of the consideration paid for the Providência Acquisition. Each option provides the Company with the right, but not the obligation to purchase a fixed amount of Brazilian real in the future at a specified U.S. Dollar rate. Providência Instruments 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 foreign exchange contracts and call option contracts relate to operating notional amounts, changes in the fair value are recorded in Other operating, net in the current period. Changes in the fair value of the interest rate swap is recorded in Interest expense in the current period as the nature of the transaction relates to interest on our outstanding third-party debt. Dounor Contract On March 27, 2015, the Company entered into a foreign exchange call option with a third-party financial institution used to minimize the foreign exchange risk on the future consideration to be paid for the acquisition of Dounor (the "Dounor Contract"). The Dounor Contract provides the Company the right, but not the obligation, to purchase a fixed amount of Euros in the future at a specified U.S. Dollar rate. The Dounor Contract does not qualify for hedge accounting treatment, therefore, it is considered an undesignated hedge. As the nature of this transaction is related to a non-operating notional amount, changes in the fair value are recorded in Foreign currency and other, net in the current period. The acquisition of Dounor was completed on April 17, 2015. Upon consummation of the acquisition, the Company did not exercise its right under the call option to purchase the required Euros at the rate specified in the contract due to the strengthening of the U.S. Dollar. As a result, the call option expired and the contract was canceled. The following table represents the amount of (gain) or loss associated with derivative instruments in the Consolidated Statements of Comprehensive Income (Loss): In thousands Three Months Three Months Six Months Six Months Undesignated hedges: Providência Contracts $ 363 $ (11,673 ) 2,288 (22,429 ) Providência Instruments 133 1 (107 ) 1 Dounor Contract 53 — 212 — Total $ 549 $ (11,672 ) $ 2,393 $ (22,428 ) 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t>
  </si>
  <si>
    <t>Fair Value of Financial Instruments</t>
  </si>
  <si>
    <t>Fair Value Disclosures [Abstract]</t>
  </si>
  <si>
    <t>Fair Value of Financial Instru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Level 1 — Inputs based on quoted prices in active markets for identical assets or liabilities.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Level 3 — Unobservable inputs based on little or no market activity and that are significant to the fair value of the assets and liabilities, therefore requiring an entity to develop its own assumption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Recurring Basis The following tables present the fair value and hierarchy levels for the Company's assets and liabilities, which are measured at fair value on a recurring basis as of June 30, 2015 : In thousands Level 1 Level 2 Level 3 June 30, 2015 Assets Providência Contracts $ — $ 1,848 $ — $ 1,848 Liabilities Providência Instruments $ — $ (640 ) $ — $ (640 ) The following tables present the fair value and hierarchy levels for the Company's assets and liabilities, which are measured at fair value on a recurring basis as of December 31, 2014 : In thousands Level 1 Level 2 Level 3 December 31, 2014 Assets Providência Contracts $ — $ 3,962 $ — $ 3,962 Liabilities Providência Instruments $ — $ (560 ) $ — $ (560 ) 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the fair value of its financial assets and liabilities using the following methodologies: • Foreign Exchange Forward Contracts - Fair value is based upon a comparison of the contracted forward exchange rates to the current market exchange rates, discounted at the currency-appropriate rate. • Foreign Exchange Option Contracts - Fair value is based upon quantitative models that utilize multiple market inputs (including interest rates, prices and indices to generate continuous yield or pricing curves, discount rates and volatility factors).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June 30, 2015 are the same as those used at December 31, 2014 . As a result, there have been no transfers between Level 1 and Level 2 categories.</t>
  </si>
  <si>
    <t>Pension and Postretirement Benefit Plans</t>
  </si>
  <si>
    <t>Compensation and Retirement Disclosure [Abstract]</t>
  </si>
  <si>
    <t>Pension and Postretirement Benefit Plans The Company and its subsidiaries sponsor multiple defined benefit plans that cover certain employees. Postretirement benefit plans, other than pensions, provide healthcare benefits for certain eligible employees. Benefits are primarily based on years of service and employee compensation. Pension Plans 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he components of the Company's pension related costs for the following periods are as follows: In thousands Three Months Three Months Six Months Six Months Service cost $ 1,031 $ 874 $ 2,032 $ 1,747 Interest cost 2,005 2,463 3,980 4,921 Expected return on plan assets (2,733 ) (3,122 ) (5,419 ) (6,240 ) Curtailment / settlement (gain) loss — — — — Net amortization of: Actuarial (gain) loss 99 (4 ) 197 (8 ) Transition costs and other (11 ) — (20 ) — Net periodic benefit cost $ 391 $ 211 $ 770 $ 420 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Full year contributions are expected to approximate $3.5 million . Postretirement Plans The Company sponsors several Non-U.S. postretirement plans that provide healthcare benefits to cover certain eligible employees. These plans have no plan assets, but instead are funded by the Company on a pay-as-you-go basis in the form of direct benefit payments. The components of the Company's postretirement related costs for the following periods are as follows: In thousands Three Months Three Months Six Months Six Months Service cost $ 2 $ 9 $ 4 $ 18 Interest cost 47 94 91 187 Curtailment / settlement (gain) loss — — — — Net amortization of: Actuarial (gain) loss 1 5 3 10 Transition costs and other — — — — Net periodic benefit cost $ 50 $ 108 $ 98 $ 215 Defined Contribution Plans 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Income Taxes</t>
  </si>
  <si>
    <t>Income Tax Disclosure [Abstract]</t>
  </si>
  <si>
    <t>Income Taxes The Company accounts for its provision for income taxes in accordance with ASC 740, "Income Taxes," which requires an estimate of the annual effective income tax rate for the full year to be applied to the respective interim period, taking into account year-to-date amounts and projected results for the full year. For the six months ended June 30, 2015 , the Company's negative effective income tax rate was 19.7% (compared with a negative effective income tax rate of 0.9% for the six months ended June 28, 2014 ). The change in the effective income tax rate was primarily driven by incremental operating losses of $71.8 million in the current period for which we recorded a full valuation allowance. In addition, our effective income tax rate was impacted by foreign withholding taxes for which tax credits are not anticipated, changes in the amounts recorded for tax uncertainties, and foreign taxes calculated at statutory rates different than the U.S. federal statutory rate. During the six months ended June 28, 2014 , a French subsidiary of the Company joined the Company’s unitary French filing group. This resulted in a $1.9 million increase to the Company's French valuation allowance discrete to the prior year period. 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June 30, 2015 , the Company has a net deferred tax liability of $29.5 million including a net deferred tax liability of $15.4 million related to the acquisition of Dounor. Refer to Note 4, "Acquisitions" for further information on the acquisition of Dounor. At June 30, 2015 , the Company had unrecognized tax benefits of $18.2 million , of which $8.2 million relates to accrued interest and penalties. These amounts are included within Other noncurrent liabilities within the accompanying Consolidated Balance Sheets. The total amount of unrecognized tax benefits that, if recognized, would affect the Company's effective income tax rate is $18.2 million as of June 30, 2015 . Included in the balance as of June 30, 2015 is $2.7 million , including $1.5 million of interest and penalties, related to income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 penalties related to income taxes as a component of income tax expense. 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he major jurisdictions where the Company files income tax returns include the United States, Canada, China, India, the Netherlands, France, Germany, Spain, United Kingdom, Italy, Mexico, Colombia, Brazil, and Argentina. As of June 30, 2015 , the Company has a number of open tax years with various taxing jurisdictions that range from 2003 to 2014.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si>
  <si>
    <t>Redeemable Noncontrolling Interest (Notes)</t>
  </si>
  <si>
    <t>Noncontrolling Interest [Abstract]</t>
  </si>
  <si>
    <t>Redeemable Noncontrolling Interest</t>
  </si>
  <si>
    <t>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June 30, 2015 , the Mandatory Tender Offer was still under review by the CVM. Hence, the conditions for the launch of the Mandatory Tender Offer have not been met as of June 30, 2015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Financial results of Providência are attributed to the minority shareholders based on their ownership percentage and accordingly disclosed in the Consolidated Statements of Comprehensive Income (Loss). Subsequent to the allocation of earnings, the carrying value is then adjusted to its redemption value as of each balance sheet date with a corresponding adjustment to additional paid-in capital. A reconciliation of the redeemable noncontrolling interest is as follows: In thousands 2015 December 31, 2014 $ 89,181 Comprehensive income (loss) attributable to redeemable noncontrolling interest (6,873 ) Periodic adjustment to redemption value, net of currency adjustment (178 ) June 30, 2015 $ 82,130 The estimated redemption value of the redeemable noncontrolling interest is determined based on the terms and conditions of the Mandatory Tender Offer, which state that the purchase price payable for the tendered shares is not impacted by the earnings attributable to the redeemable noncontrolling interest. As a result, earnings attributable to the redeemable noncontrolling interest are offset by a deemed dividend, as a periodic adjustment to the recorded redemption value, to the minority shareholders recognized in additional paid-in capital. In addition, the recorded redemption value accretes at a variable interest rate which is also recognized as a periodic adjustment to the redemption value. Lastly, the Mandatory Tender Offer is denominated in Brazilian Reais. Therefore, the redemption value is recorded at the U.S. Dollar equivalent on the Consolidated Balance Sheets, initially using the exchange rate in effect on the date of issuance and translated using the current exchange rate at each subsequent balance sheet date. The respective currency exchange rate movement is recognized as a periodic adjustment to the recorded redemption value in additional paid-in capital</t>
  </si>
  <si>
    <t>Equity (Notes)</t>
  </si>
  <si>
    <t>Equity [Abstract]</t>
  </si>
  <si>
    <t>Stockholders' Equity Note Disclosure [Text Block]</t>
  </si>
  <si>
    <t>Equity In connection with the closing of the Merger on January 28, 2011, Blackstone, along with certain members of the Company's management, contributed $259.9 million (the "Initial Capital") through the purchase of Holdings. As consideration for the Initial Capital, the Company issued a total of 259,865 shares of common stock, with a par value of $0.01 per share. Simultaneously, all prior existing shares of AVINTIV Specialty Materials Inc's common and preferred stock were canceled and converted into the right to redeem for a portion of the merger consideration. As a result of the Merger, AVINTIV Acquisition Corporation owns 100% of the Company's issued and outstanding common stock. Common Stock The authorized share capital of the Company is $10 , consisting of 1,000 shares, par value $0.01 per share. The Company did not pay any dividends since the Merger and intends to retain future earnings, if any, to finance the further expansion and continued growth of the business. In addition, indebtedness obligations limit certain restricted payments, which include dividends payable in cash, unless certain conditions are met. Additional Paid-in-Capital In accordance with push-down accounting, the basis in the Initial Capital has been pushed down from Holdings to the Company. Amounts related to Blackstone and certain board members are recorded in Additional paid-in capital. The remaining portion, related to certain members of the Company's management, was recorded in Other noncurrent liabilities as they contained a three-year call option feature which specifies that the employer can repurchase the shares at the original purchase price (or less) if the employee terminates within the specified time period. Upon the expiration of the three-year call option, associated amounts were no longer considered a liability and recorded in Additional paid-in capital. Subsequent to January 28, 2011, certain members of the Company's management and certain board members purchased common stock of Holdings. In addition, the Company has repurchased common stock from former employees. At June 30, 2015 , the net amount purchased was $2.1 million and accordingly, the Company recorded the basis in these shares as additional paid-in capital or as a noncurrent liability, as necessary. On December 18, 2013, the Company received an additional equity investment of $30.7 million from Blackstone (the "Equity Investment"). The Equity Investment, along with the proceeds received from the Term Loans, were used to repay all outstanding borrowings under the Senior Secured Bridge Credit Agreement and the Senior Unsecured Bridge Credit Agreement. In connection with Providência Acquisition, the Company determined that the related noncontrolling interest is required to be presented as mezzanine equity on the Consolidated Balance Sheets and adjusted to its estimated maximum redemption amount at each balance sheet date. As a result, adjustments to the redeemable noncontrolling interest are offset by a deemed dividend to the minority shareholders recognized in Additional paid-in capital . Refer to Note 14, "Redeemable Noncontrolling Interest" for further information on the accounting of the redeemable noncontrolling interest. Accumulated Other Comprehensive Income (Loss) The changes in Accumulated other comprehensive income (loss) by component are as follows: In thousands Pension and Postretirement Benefit Plans Cumulative Translation Adjustments Total December 31, 2014 $ (30,959 ) $ (28,205 ) $ (59,164 ) Other comprehensive income (loss) before reclassifications (179 ) (14,451 ) (14,630 ) Amounts reclassified out of accumulated comprehensive income (loss) 179 — 179 Net current period other comprehensive income (loss) — (14,451 ) (14,451 ) June 30, 2015 $ (30,959 ) $ (42,656 ) $ (73,615 ) Amounts presented in Other comprehensive income (loss) before reclassifications are net of tax. For the six months ended June 30, 2015 , the Company did not record any income tax expense for pension and postretirement benefit plans and cumulative translation adjustments. Amounts reclassified out of Accumulated other comprehensive income (loss) is as follows: In thousands Three Months Three Months Six Months Six Months Pension and other postretirement benefit plans: Net amortization of actuarial gains (losses) $ 89 $ 1 $ 180 $ 2 Curtailment / settlement gain (loss) — — — — Total reclassifications, before tax 89 1 180 2 Income tax (provision) benefit (1 ) (1 ) (1 ) (2 ) Total reclassifications, net of tax $ 88 $ — $ 179 $ — Amounts associated with pension and postretirement benefit plans reclassified from Accumulated other comprehensive income (loss) are recorded within Selling, general and administrative expenses on the Consolidated Statements of Comprehensive Income (Loss). The components are included in the computation of net periodic benefit cost.</t>
  </si>
  <si>
    <t>Special Charges, Net</t>
  </si>
  <si>
    <t>Special Charges, Net [Abstract]</t>
  </si>
  <si>
    <t>Special Charges 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Special charges, net in the Consolidated Statements of Comprehensive Income (Loss). A summary for each respective period is as follows: In thousands Three Months Three Months Six Months Six Months Restructuring and plant realignment costs $ 2,275 $ 7,084 $ 3,283 $ 9,996 Acquisition and integration - Providência 1,099 12,449 2,192 14,880 Acquisition and integration - Fiberweb 1,366 4,446 3,182 7,480 Acquisition and integration - Dounor 397 — 821 — Other charges 1,476 285 3,157 619 Total special charges, net $ 6,613 $ 24,264 $ 12,635 $ 32,975 Restructuring and Plant Realignment Costs The Company incurs costs associated with restructuring initiatives intended to result in improved operating performance, profitability and working capital levels. Actions associated with these initiatives include reducing headcount, improving manufacturing productivity, realignment of management structures, reducing corporate costs and rationalizing certain assets, businesses and employee benefit programs. Amounts incurred for the current and prior period primarily relate to cost improvement initiatives associated with the acquisition and integration of Fiberweb. In addition, 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and consulting fees. Acquisition and Integration - Providência In association with the Providência Acquisition, the Company incurred direct acquisition costs associated with the transaction including investment banking, legal, accounting and other fees for professional services. Other costs included direct financing costs associated with both the Senior Unsecured Notes and the Incremental Amendment to the Term Loans. A majority of these costs have been capitalized as intangible assets on the Consolidated Balance Sheets as of the date of the Providência Acquisition. However, a portion related to the Incremental Term Loan were expensed as incurred. Costs incurred in the current period relate to integration activities and the Mandatory Tender Offer. Acquisition and Integration - Fiberweb In association with the Fiberweb Acquisition, the Company incurred direct acquisition costs associated with the transaction including investment banking, legal, accounting and other fees for professional services. Other expenses included direct financing costs associated with both the Secured Bridge Facility and the Unsecured Bridge Facility, as well as with the Term Loans. These costs have been capitalized as intangible assets on the Consolidated Balance Sheets as of the date of the Fiberweb Acquisition. In addition, the Company launched several initiatives during 2014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 Acquisition and Integration - Dounor In association with the acquisition of Dounor, the Company incurred direct acquisition costs associated with the transaction including investment banking, legal, accounting and other fees for professional services. Other costs included direct financing costs associated with the Second Incremental Amendment to the Term Loans. A portion of these costs have been capitalized as intangible assets on the Consolidated Balance Sheets as of the date of the acquisition. The remainder are recorded within Debt modification and extinguishment costs in the Consolidated Statements of Comprehensive Income (Loss). Other Charges In general, 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also include various corporate-level initiatives and most recently, the relocation of the Nanhai, China manufacturing facility. Restructuring Reserve Amounts accrued for Restructuring and Plant Realignment costs are included in Accounts payable and accrued liabilities in the Consolidated Balance Sheets. Changes in the Company's reserves for the respective periods presented are as follows: In thousands North America South America Europe Asia Corporate Total December 31, 2014 $ 598 $ 1,145 $ 1,718 $ 39 $ 180 $ 3,680 Additions 247 5 2,976 60 (5 ) 3,283 Acquisitions — — — — — — Cash payments (586 ) (325 ) (2,146 ) (110 ) (173 ) (3,340 ) Adjustments — (77 ) (18 ) — (3 ) (98 ) June 30, 2015 $ 259 $ 748 $ 2,530 $ (11 ) $ (1 ) $ 3,525 The Company accounts for its restructuring programs in accordance with ASC 712, "Compensation - Non-retirement Postemployment Benefits" ("ASC 712") and ASC 420, "Exit of Disposal Cost Obligations" ("ASC 420"). Costs incurred for the respective periods presented primarily consisted of employee separation and severance expenses. Programs in existence prior to the acquisition of Fiberweb are substantially complete as of June 30, 2015 . As a result of the acquisition of Fiberweb, the Company has initiated a restructuring program to integrate and optimize the combined footprint. Total projected costs for these programs are expected to approximate $16.0 million and are substantially complete as of June 30, 2015 . Cost incurred since the date of acquisition of Fiberweb total $13.4 million . A summary of special charges by reportable segment is as follows: In thousands Restructuring and Plant Realignment Costs Acquisition and Integration Costs Other Special Charges Total Special Charges, Net For the three months ended June 30, 2015 North America $ (1 ) $ 150 $ 105 $ 254 South America 20 290 4 314 Europe 2,193 669 1 2,863 Asia 60 — 890 950 Corporate 3 1,753 476 2,232 Total $ 2,275 $ 2,862 $ 1,476 $ 6,613 For the three months ended June 28, 2014 North America $ 579 $ 1,251 $ 182 $ 2,012 South America 94 15 — 109 Europe 6,417 219 (1 ) 6,635 Asia (6 ) 11 35 40 Corporate — 15,399 69 15,468 Total $ 7,084 $ 16,895 $ 285 $ 24,264 For the six months ended June 30, 2015 North America $ 247 $ 640 $ 176 $ 1,063 South America 5 517 4 526 Europe 2,976 894 (4 ) 3,866 Asia 60 — 2,083 2,143 Corporate (5 ) 4,144 898 5,037 Total $ 3,283 $ 6,195 $ 3,157 $ 12,635 For the six months ended June 28, 2014 North America $ 782 $ 1,751 $ 355 $ 2,888 South America 151 24 — 175 Europe 9,045 824 — 9,869 Asia — 11 135 146 Corporate 18 19,750 129 19,897 Total $ 9,996 $ 22,360 $ 619 $ 32,975</t>
  </si>
  <si>
    <t>Other Operating, Net</t>
  </si>
  <si>
    <t>Other Income and Expenses [Abstract]</t>
  </si>
  <si>
    <t>Other Operating, Net Transactions that are denominated in a currency other than an entity's functional currency are subject to changes in exchange rates with the resulting gains and losses recorded within current earnings. The Company includes gains and losses related to receivables and payables as well as the impacts of other operating transactions as a component of Operating income (loss) . Amounts associated with these components for the respective periods are as follows: In thousands Three Months Three Months Six Months Six Months Foreign currency gains (losses) $ (599 ) $ (4,656 ) $ 337 $ (6,582 ) Other operating income (expense) 410 801 897 1,658 Total $ (189 ) $ (3,855 ) $ 1,234 $ (4,924 )</t>
  </si>
  <si>
    <t>Foreign Currency and Other, Net</t>
  </si>
  <si>
    <t>Foreign Currency [Abstract]</t>
  </si>
  <si>
    <t>Foreign Currency and Other, Net Transactions that are denominated in a currency other than an entity's functional currency are subject to changes in exchange rates with the resulting gains and losses recorded within current earnings. The Company includes gains and losses related to intercompany loans and third-party debt as well as other non-operating activities (primarily factoring fees and the gain or loss on the sale of assets) as a component of Other income (expense) . Amounts associated with these components for the respective periods are as follows: In thousands Three Months Three Months Six Months Six Months Foreign currency gains (losses) $ 2,163 $ 3,258 $ (39,742 ) $ (2,142 ) Other non-operating income (expense) 1,054 6,745 (964 ) 17,104 Total $ 3,217 $ 10,003 $ (40,706 ) $ 14,962 On January 27, 2014, the Company entered into a series of financial instrumen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The remaining financial instruments currently outstanding relate to a series of foreign exchange call options that expire between 1 month and 4 years associated with the Mandatory Tender Offer and the deferred portion of the consideration paid for the Providência Acquisition. As the nature of these transactions are related to a non-operating notional amount, changes in fair value are included in other non-operating income (expense) in the respective period. The Company realized a gain of $22.4 million during the six months ended June 28, 2014 associated with the changes in fair value of these financial instruments. The amount associated with the remaining financial instruments recognized during the six months ended June 30, 2015 was a loss of $2.4 million .</t>
  </si>
  <si>
    <t>Commitments and Contingencies</t>
  </si>
  <si>
    <t>Commitments and Contingencies Disclosure [Abstract]</t>
  </si>
  <si>
    <t>Commitments and Contingencies 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 Equipment Lease Agreement 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53.6 million . From the commencement of the lease to its fourth anniversary date, the Company will make annual lease payments of $8.3 million . From the fourth anniversary date to the end of the lease term, the Company's annual lease payments may change, as defined in the lease agreement. The aggregate future lease payments under the agreement, subject to adjustment, are expected to approximate $58 million . The lease includes covenants, events of default and other provisions that requires the Company to maintain certain financial ratios and other requirements. Providência Tax Claims In connection with the acquisition of Providência, the Company is party to the Providência Tax Claims. The Providência Tax Claims relate to two tax deficiency notices received in August and November 2013 relating to Providência's 2007 and 2008 tax filings. At the Providência Acquisition Date and at each subsequent reporting period, the Company evaluated whether the Providência Tax Claims qualified for recognition and determined it was more likely than not that Providência's position would be sustained upon challenge by the the Brazilian courts. This determination was based on advice received from the Company's Brazilian legal counsel. Therefore, the Company did not record an uncertain tax position liability for this matter. At the Providência Acquisition Date, the Deferred Purchase Price was $47.9 million . If the Providência Tax Claims are resolved in the Company's favor, the Deferred Purchase Price will be paid to the selling shareholders. However, if the Company or Providência incur actual tax liability in respect to the Providência Tax Claims, the amount of Deferred Purchase Price owed to the selling shareholders will be reduced by the amount of such actual tax liability. At June 30, 2015 , the remeasured and accreted balance of the Deferred Purchase Price was $38.1 million . Based on the Company's estimate, the resolution of the Providência Tax Claims is expected to take longer than a year. Refer to Note 4, "Acquisitions" for further information on the accounting of the Deferred Purchase Price and the Providência Tax Claims. Redeemable Noncontrolling Interest In connection with the Providência Acquisition, as required by Brazilian law, PGI Acquisition Company filed the Mandatory Tender Offer registration request with the CVM in order to launch, after its approval, a tender offer to acquire all of the remaining outstanding capital stock of Providência from the minority shareholders. As of June 30, 2015 , the Mandatory Tender Offer was still under review by the CVM. Hence, the conditions for the launch of the Mandatory Tender Offer have not been met as of June 30, 2015 . However, once the Mandatory Tender Offer is approved and launched, the minority shareholders will have the right, but not the obligation, to sell their remaining outstanding capital stock of Providência. Given such right of the minority shareholders, the Company determined that ASC 480 requires the noncontrolling interest to be presented as mezzanine equity on the Consolidated Balance Sheets and adjusted to its estimated maximum redemption amount at each balance sheet date. At June 30, 2015 , the redemption value of the redeemable noncontrolling interest was $82.1 million . Refer to Note 14, "Redeemable Noncontrolling Interest" for further information on the accounting of the redeemable noncontrolling interest. Financing Obligation As a result of the Fiberweb Acquisition,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Company has accounted for this transaction as a direct financing lease,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June 30, 2015 , the outstanding balance of the financing obligation was $17.6 million , which is included in Other noncurrent liabilities in the Consolidated Balance Sheets. Environmental 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Segment Information</t>
  </si>
  <si>
    <t>Segment Reporting [Abstract]</t>
  </si>
  <si>
    <t>Segment Information The Company is a leading global innovator and manufacturer of specialty materials, primarily focused on the production of nonwoven products. The Company operates through four operating segments, which represent its four reportable segments: North America, South America, Europe and Asia, with the main source of revenue being the sales of primary and intermediate products to consumer and industrial markets. The Company has one major customer, Procter &amp; Gamble, which accounts for approximately 11% of its business, the loss of which would have a material adverse impact on reported financial results. Sales to this customer are reported within each of the reportable segments. Segment information is based on the “management” approach which designates the internal reporting used by management for making decisions and assessing performance. The Company manages its business on a geographic basis, as each region provides similar products and services. The reportable segments are consistent with the manner in which financial information is disaggregated for internal review and decision making. The accounting policies of the reportable segments are the same as those described in Note 3, “Summary of Significant Accounting Policies” of the Notes to Consolidated Financial Statements in Part II, Item 8 of the Company’s 2014 Form 10-K. Intercompany sales between the segments are eliminated. Financial data by reportable segment is as follows: In thousands Three Months Three Months Six Months Six Months Net sales: North America $ 202,345 $ 195,425 $ 410,667 $ 388,723 South America 88,443 58,842 181,529 96,992 Europe 119,932 139,458 232,321 283,079 Asia 46,974 46,173 94,415 93,688 Total $ 457,694 $ 439,898 $ 918,932 $ 862,482 Operating income (loss): North America $ 31,633 $ 22,976 $ 60,830 $ 40,758 South America 9,606 3,717 23,280 6,703 Europe 8,803 4,093 18,558 10,325 Asia 4,479 4,707 9,762 8,859 Unallocated Corporate (15,312 ) (16,838 ) (31,729 ) (30,091 ) Eliminations (49 ) (93 ) 311 (130 ) Subtotal 39,160 18,562 81,012 36,424 Special charges, net (6,613 ) (24,264 ) (12,635 ) (32,975 ) Total $ 32,547 $ (5,702 ) $ 68,377 $ 3,449 Depreciation and amortization expense: North America $ 12,726 $ 9,684 $ 25,403 $ 19,513 South America 5,802 2,819 11,647 4,772 Europe 4,872 7,900 8,872 13,786 Asia 5,697 5,524 11,218 11,096 Unallocated Corporate 1,087 (293 ) 1,645 48 Subtotal 30,184 25,634 58,785 49,215 Amortization of loan acquisition costs 1,586 1,274 3,240 2,300 Total $ 31,770 $ 26,908 $ 62,025 $ 51,515 Capital spending: North America $ 10,830 $ 10,807 $ 14,277 $ 16,858 South America 1,846 1,525 2,648 3,734 Europe 5,405 1,512 8,512 4,021 Asia (1,111 ) 4,884 2,357 7,484 Corporate 1,040 957 1,226 1,703 Total $ 18,010 $ 19,685 $ 29,020 $ 33,800 In thousands June 30, December 31, Division assets: North America $ 827,019 $ 819,133 South America 464,999 536,140 Europe 362,296 304,879 Asia 252,690 261,172 Corporate 84,440 113,849 Total $ 1,991,444 $ 2,035,173 The Company serves customers focused on personal care, infection prevention and high performance solutions, where our products are critical components used in a broad array of consumer and commercial products. Products within each of these three applications are as follows: • Personal Care - Specialty materials used for hygiene, dryer sheets and personal wipes products • Infection Prevention - Specialty materials used for healthcare, filtration and disinfectant wipes products • High Performance Solutions - Specialty materials used for Building &amp; Construction/Geosynthetics &amp; Agriculture, industrial wipes, filtration, and various other applications Net sales by key application is as follows: In thousands Three Months Three Months Six Months Six Months Personal Care $ 227,527 $ 206,894 $ 462,756 $ 401,364 Infection Prevention 86,045 84,695 165,901 165,134 High Performance Solutions 144,122 148,309 290,275 295,984 Total $ 457,694 $ 439,898 $ 918,932 $ 862,482</t>
  </si>
  <si>
    <t>Certain Relationships and Related Party Transactions</t>
  </si>
  <si>
    <t>Related Party Transactions [Abstract]</t>
  </si>
  <si>
    <t>Certain Relationships and Related Party Transactions 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Each party to the Shareholders Agreement also agrees to vote all of its voting securities, whether at a shareholders meeting, or by written consent, in the manner which Blackstone directs, except that an employee shareholder shall not be required to vote in favor of any changes to the organizational documents of Holdings that would have a disproportionate adverse effect on the terms of such employee shareholder's shares of Common Stock relative to other shareholders. Each employee shareholder also grants to the Chief Executive Officer of Holdings a proxy to vote all of the securities owned by such employee shareholder in the manner described in the preceding sentence. As of June 30, 2015 , the Board of Directors of the Company includes one Blackstone member, five outside members and the Company’s Chief Executive Officer as an employee director. Furthermore, Blackstone has the power to designate all of the members of the Board of Directors of the Company and the right to remove any or all directors that it appoints, with or without cause. Advisory Agreement Upon the completion of the Merger, the Company became subject to a transaction and fee advisory agreement (“Advisory Services Agreement”) with Blackstone Management Partners V L.L.C. (“BMP”), an affiliate of Blackstone. Under the Advisory Services Agreement, BMP (including through its affiliates) has agreed to provide certain monitoring, advisory and consulting services for an annual non-refundable advisory fee, to be paid at the beginning of each fiscal year, equal to the greater of (i) $3.0 million or (ii) 2.0%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until fiscal 2014, the Company's advisory fee has been $3.0 million , which is paid at the beginning of each year. However, as a result of actual Consolidated EBITDA for the fiscal year ended December 31, 2014, the Company's advisory fee was adjusted to $5.2 million and was paid in December 2014. The amount is included in Selling, general and administrative expenses in the Consolidated Statements of Comprehensive Income (Loss) in their respective periods. 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fee associated with the Fiberweb transaction totaled $2.5 million and was paid in December 2013. The fee associated with the Providência Acquisition totaled $5.3 million and was paid in October 2014. These amount are included in Special charges, net in the Consolidated Statements of Comprehensive Income (Loss). At any time in connection with or in anticipation of a change of control of the Company, a sale of all or substantially all of the Company’s assets or an initial public offering of common equity of the Company or parent entity of the Company or their successors, BMP may elect to receive, in consideration of BMP’s role in facilitating such transaction and in settlement of the termination of the services, a single lump sum cash payment equal to the then-present value of all then-current and future annual advisory fees payable under the Advisory Services Agreement, assuming a hypothetical termination date of the Advisory Service Agreement to be the twelfth anniversary of such election. The Advisory Service Agreement will continue until the earlier of the twelfth anniversary of the date of the agreement or such date as the Company and BMP may mutually determine. The Company will agree to indemnify BMP and its affiliates, directors, officers, employees, agents and representatives from and against all liabilities relating to the services contemplated by the transaction and advisory fee agreement and the engagement of BMP pursuant to, and the performance of BMP and its affiliates of the services contemplated by, the Advisory Services Agreement. Other Relationships and Transactions An affiliate of Blackstone, the Blackstone Group International Partners, LLP (“BGIP”), provided certain financial advisory services to the Company in connection with the acquisition of Fiberweb. The Company reimbursed BGIP for its reasonable documented expenses, and agreed to indemnify BGIP and related persons against certain liabilities arising out of its engagement. Blackstone and its affiliates have ownership interests in a broad range of companies. The Company has entered into commercial transactions in the ordinary course of our business with some of these companies, including the sale of goods and services and the purchase of goods and services. Under our Restated Articles of Incorporation, the Company's directors do not have a duty to refrain from engaging in similar business activities as the Company or doing business with any client, customer or vendor of the Company engaging in any other corporate opportunity that the Company has any expectancy or interest in engaging in. The Company has also waived, to the fullest extent permitted by law, any expectation or interest or right to be informed of any corporate opportunity, and any director acquiring knowledge of a corporate opportunity shall have no duty to inform the Company of such corporate opportunity.</t>
  </si>
  <si>
    <t>Financial Guarantees and Condensed Consolidating Financial Statements</t>
  </si>
  <si>
    <t>Condensed Financial Information of Parent Company Only Disclosure [Abstract]</t>
  </si>
  <si>
    <t>Financial Guarantees and Condensed Consolidating Financial Statements AVINTIV Specialty Materials Inc’s. (the "Issuer") Senior Secured Notes are fully and unconditionally guaranteed, jointly and severally on a senior secured basis, by each of the Issuer's 100% owned domestic subsidiaries (collectively, the “Guarantors”). As substantially all of the Issuer's operating income and cash flow is generated by its subsidiaries, funds necessary to meet the Issuer's debt service obligations may be provided, in part, by distributions or advances from its subsidiaries. Under certain circumstances, contractual and legal restrictions, as well as the financial condition and operating requirements of the Issuer's subsidiaries, could limit the Issuer's ability to obtain cash from its subsidiaries for the purpose of meeting its debt service obligations, including the payment of principal and interest on the Senior Secured Notes. Although holders of the Senior Secured Notes will be direct creditors of the Issuer's principal direct subsidiaries by virtue of the guarantees, the Issu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the Issuer, including the holders of the Senior Secured Notes. The following Condensed Consolidating Financial Statements are presented to satisfy the disclosure requirements of Rule 3-10 of Regulation S-X. In accordance with Rule 3-10, the subsidiary guarantors are all 100% owned by the Issuer. The guarantees on the Senior Secured Notes are full and unconditional and all guarantees are joint and several. The information presents Condensed Consolidating Balance Sheets as of June 30, 2015 and December 31, 2014 , Condensed Consolidating Statements of Comprehensive Income (Loss) for the three months ended June 30, 2015 and June 28, 2014 , and Condensed Consolidating Statements of Cash Flows for the three months ended June 30, 2015 and June 28, 2014 of (1) the Issuer, (2) the Guarantors, (3) the Non-Guarantors and (4) consolidating eliminations to arrive at the information for the Company on a consolidated basis. Condensed Consolidating Balance Sheet As of June 30, 2015 In thousands Issuer Guarantors Non-Guarantors Eliminations Consolidated ASSETS Current Assets: Cash and cash equivalents $ 153 $ 116,870 $ 70,228 $ — $ 187,251 Accounts receivable, net — 47,929 203,089 — 251,018 Inventories, net — 45,901 103,681 — 149,582 Deferred income taxes — 258 14,831 (3,231 ) 11,858 Other current assets 15,664 12,730 52,762 — 81,156 Total current assets 15,817 223,688 444,591 (3,231 ) 680,865 Property, plant and equipment, net 6,011 202,011 646,865 — 854,887 Goodwill — 55,999 162,862 — 218,861 Intangible assets, net 28,586 114,907 39,080 — 182,573 Net investment in and advances to (from) subsidiaries 1,472,392 462,664 (843,916 ) (1,091,140 ) — Deferred income taxes 2,315 — 18,343 (3,158 ) 17,500 Other noncurrent assets 279 7,367 29,112 — 36,758 Total assets $ 1,525,400 $ 1,066,636 $ 496,937 $ (1,097,529 ) $ 1,991,444 LIABILITIES AND EQUITY Current liabilities: Short-term borrowings $ 977 $ — $ 35,784 $ — $ 36,761 Accounts payable and accrued liabilities 30,029 51,662 190,207 — 271,898 Income taxes payable 52 1,371 8,091 — 9,514 Deferred income taxes 2,896 1,148 10,214 (5,465 ) 8,793 Current portion of long-term debt 9,976 — 21,803 — 31,779 Total current liabilities 43,930 54,181 266,099 (5,465 ) 358,745 Long-term debt 1,485,511 — 1,184 — 1,486,695 Deferred income taxes — 10,728 40,287 (923 ) 50,092 Other noncurrent liabilities 256 35,445 64,119 — 99,820 Total liabilities 1,529,697 100,354 371,689 (6,388 ) 1,995,352 Redeemable noncontrolling interest 82,130 — — — 82,130 Common stock — — 16,966 (16,966 ) — AVINTIV shareholders’ equity (deficit) (86,427 ) 966,282 107,893 (1,074,175 ) (86,427 ) Noncontrolling interest — — 389 — 389 Total equity (deficit) (86,427 ) 966,282 125,248 (1,091,141 ) (86,038 ) Total liabilities and equity $ 1,525,400 $ 1,066,636 $ 496,937 $ (1,097,529 ) $ 1,991,444 Condensed Consolidating Balance Sheet As of December 31, 2014 In thousands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AVINTIV shareholders’ equity (deficit) (24,355 ) 954,646 150,414 (1,105,060 ) (24,355 ) Noncontrolling interest — — 554 — 554 Total equity (deficit) (24,355 ) 954,646 167,934 (1,122,026 ) (23,801 ) Total liabilities and equity $ 1,524,968 $ 1,073,920 $ 563,066 $ (1,126,781 ) $ 2,035,173 Condensed Consolidating Statement of Comprehensive Income (Loss) For the Three Months Ended June 30, 2015 In thousands Issuer Guarantors Non-Guarantors Eliminations Consolidated Net sales $ — $ 140,017 $ 325,305 $ (7,628 ) $ 457,694 Cost of goods sold — (105,334 ) (254,464 ) 7,628 (352,170 ) Gross profit — 34,683 70,841 — 105,524 Selling, general and administrative expenses (15,278 ) (13,484 ) (37,413 ) — (66,175 ) Special charges, net (2,142 ) (129 ) (4,342 ) — (6,613 ) Other operating, net (44 ) (72 ) (73 ) — (189 ) Operating income (loss) (17,464 ) 20,998 29,013 — 32,547 Other income (expense): Interest expense (20,867 ) 3,906 (10,050 ) — (27,011 ) Debt modification and extinguishment costs (13,004 ) — — — (13,004 ) Intercompany royalty and technical service fees 1,947 1,430 (3,377 ) — — Foreign currency and other, net 526 1,733 958 — 3,217 Equity in earnings of subsidiaries 38,282 13,600 — (51,882 ) — Income (loss) before income taxes (10,580 ) 41,667 16,544 (51,882 ) (4,251 ) Income tax (provision) benefit 1,836 (3,378 ) (1,775 ) — (3,317 ) Net income (loss) (8,744 ) 38,289 14,769 (51,882 ) (7,568 ) Less: Earnings attributable to noncontrolling interest and redeemable noncontrolling interest — — 1,176 — 1,176 Net income (loss) attributable to AVINTIV $ (8,744 ) $ 38,289 $ 13,593 $ (51,882 ) $ (8,744 ) Comprehensive income (loss) attributable to AVINTIV $ 5,483 $ 52,559 $ 24,103 $ (76,662 ) $ 5,483 Condensed Consolidating Statement of Comprehensive Income (Loss) For the Three Months Ended June 28, 2014 In thousands Issuer Guarantors Non-Guarantors Eliminations Consolidated Net sales $ — $ 147,350 $ 308,021 $ (15,473 ) $ 439,898 Cost of goods sold (93 ) (114,025 ) (254,667 ) 15,473 (353,312 ) Gross profit (93 ) 33,325 53,354 — 86,586 Selling, general and administrative expenses (12,101 ) (14,909 ) (37,159 ) — (64,169 ) Special charges, net (14,972 ) (1,681 ) (7,611 ) — (24,264 ) Other operating, net — 509 (4,364 ) — (3,855 ) Operating income (loss) (27,166 ) 17,244 4,220 — (5,702 ) Other income (expense): Interest expense (13,487 ) (482 ) (6,948 ) — (20,917 ) Debt modification and extinguishment costs (10,738 ) — — (10,738 ) Intercompany royalty and technical service fees (9,893 ) 1,140 8,753 — — Foreign currency and other, net 12,117 (678 ) (1,436 ) — 10,003 Equity in earnings of subsidiaries 26,163 (1,712 ) — (24,451 ) — Income (loss) before income taxes (23,004 ) 15,512 4,589 (24,451 ) (27,354 ) Income tax (provision) benefit 3,340 (671 ) 2,744 — 5,413 Net income (loss) (19,664 ) 14,841 7,333 (24,451 ) (21,941 ) Less: Earnings attributable to noncontrolling interest and redeemable noncontrolling interest — — (2,277 ) — (2,277 ) Net income (loss) attributable to AVINTIV $ (19,664 ) $ 14,841 $ 9,610 $ (24,451 ) $ (19,664 ) Comprehensive income (loss) attributable to AVINTIV $ (17,661 ) $ 17,046 $ 12,561 $ (29,607 ) $ (17,661 ) Condensed Consolidating Statement of Comprehensive Income (Loss) For the Six Months Ended June 30, 2015 In thousands Issuer Guarantors Non-Guarantors Eliminations Consolidated Net sales $ — $ 281,817 $ 653,080 $ (15,965 ) $ 918,932 Cost of goods sold — (214,103 ) (509,852 ) 15,965 (707,990 ) Gross profit — 67,714 143,228 — 210,942 Selling, general and administrative expenses (31,270 ) (26,690 ) (73,204 ) — (131,164 ) Special charges, net (4,824 ) (867 ) (6,944 ) — (12,635 ) Other operating, net 220 (637 ) 1,651 — 1,234 Operating income (loss) (35,874 ) 39,520 64,731 — 68,377 Other income (expense): Interest expense (37,118 ) 2,008 (19,534 ) — (54,644 ) Debt modification and extinguishment costs (13,004 ) — — — (13,004 ) Intercompany royalty and technical service fees 4,052 2,989 (7,041 ) — — Foreign currency and other, net (2,361 ) 2,611 (40,956 ) — (40,706 ) Equity in earnings of subsidiaries 30,311 (9,985 ) — (20,326 ) — Income (loss) before income taxes (53,994 ) 37,143 (2,800 ) (20,326 ) (39,977 ) Income tax (provision) benefit 5,292 (7,190 ) (5,967 ) — (7,865 ) Net income (loss) (48,702 ) 29,953 (8,767 ) (20,326 ) (47,842 ) Less: Earnings attributable to noncontrolling and redeemable noncontrolling interest — — 860 — 860 Net income (loss) attributable to AVINTIV $ (48,702 ) $ 29,953 $ (9,627 ) $ (20,326 ) $ (48,702 ) Comprehensive income (loss) attributable to AVINTIV $ (63,153 ) $ 15,194 $ (15,318 ) $ 124 $ (63,153 ) Condensed Consolidating Statement of Comprehensive Income (Loss) For the Six Months Ended June 28, 2014 In thousands Issuer Guarantors Non-Guarantors Eliminations Consolidated Net sales $ — $ 296,246 $ 594,687 $ (28,451 ) $ 862,482 Cost of goods sold (130 ) (236,612 ) (493,140 ) 28,451 (701,431 ) Gross profit (130 ) 59,634 101,547 — 161,051 Selling, general and administrative expenses (23,030 ) (28,460 ) (68,213 ) — (119,703 ) Special charges, net (18,937 ) (2,214 ) (11,824 ) — (32,975 ) Other operating, net 11 299 (5,234 ) — (4,924 ) Operating income (loss) (42,086 ) 29,259 16,276 — 3,449 Other income (expense): Interest expense (33,418 ) 6,601 (12,006 ) — (38,823 ) Debt modification and extinguishment costs (10,738 ) — — — (10,738 ) Intercompany royalty and technical service fees (7,198 ) 2,793 4,405 — — Foreign currency and other, net 22,916 (125 ) (7,829 ) — 14,962 Equity in earnings of subsidiaries 34,449 (10,138 ) — (24,311 ) — Income (loss) before income taxes (36,075 ) 28,390 846 (24,311 ) (31,150 ) Income tax (provision) benefit 6,931 (5,586 ) (1,632 ) — (287 ) Net income (loss) (29,144 ) 22,804 (786 ) (24,311 ) (31,437 ) Less: Earnings attributable to noncontrolling interest and redeemable noncontrolling interest — — (2,293 ) — (2,293 ) Net income (loss) attributable to AVINTIV $ (29,144 ) $ 22,804 $ 1,507 $ (24,311 ) $ (29,144 ) Comprehensive income (loss) attributable to AVINTIV $ (25,454 ) $ 26,507 $ 6,502 $ (33,009 ) $ (25,454 ) Condensed Consolidating Statement of Cash Flows For the Six Months Ended June 30, 2015 In thousands Issuer Guarantors Non-Guarantors Eliminations Consolidated Net cash provided by (used in) operating activities $ (112,038 ) $ 36,337 $ 106,783 $ — $ 31,082 Investing activities: Purchases of property, plant and equipment (1,226 ) (12,748 ) (15,046 ) — (29,020 ) Proceeds from the sale of assets — 940 3,099 — 4,039 Acquisition of intangibles and other (411 ) — — — (411 ) Acquisitions, net of cash acquired — — (58,158 ) — (58,158 ) Intercompany investing activities, net 11,465 26,412 — (37,877 ) — Net cash provided by (used in) investing activities 9,828 14,604 (70,105 ) (37,877 ) (83,550 ) Financing activities: Proceeds from long-term borrowings 282,293 — 15 — 282,308 Proceeds from short-term borrowings 1,157 — 36,410 — 37,567 Repayment of long-term borrowings (204,201 ) — (21,826 ) — (226,027 ) Repayment of short-term borrowings (585 ) — (17,050 ) — (17,635 ) Loan acquisition costs (3,271 ) — — — (3,271 ) Debt modification and extinguishment costs (7,750 ) — — — (7,750 ) Intercompany financing activities, net — (10,815 ) (27,062 ) 37,877 — Net cash provided by (used in) financing activities 67,643 (10,815 ) (29,513 ) 37,877 65,192 Effect of exchange rate changes on cash — — (3,964 ) — (3,964 ) Net change in cash and cash equivalents (34,567 ) 40,126 3,201 — 8,760 Cash and cash equivalents at beginning of period 34,720 76,744 67,027 — 178,491 Cash and cash equivalents at end of period $ 153 $ 116,870 $ 70,228 $ — $ 187,251 Condensed Consolidating Statement of Cash Flows For the Six Months Ended June 28, 2014 In thousands Issuer Guarantors Non-Guarantors Eliminations Consolidated Net cash provided by (used in) operating activities $ 195,187 $ 148,994 $ (333,947 ) $ — $ 10,234 Investing activities: Purchases of property, plant and equipment (1,703 ) (16,422 ) (15,675 ) — (33,800 ) Proceeds from the sale of assets — — 47 — 47 Acquisition of intangibles and other (124 ) — — — (124 ) Acquisitions, net of cash acquired (356,281 ) — — — (356,281 ) Intercompany investing activities, net (372,158 ) (399,794 ) (6,450 ) 778,402 — Net cash provided by (used in) investing activities (730,266 ) (416,216 ) (22,078 ) 778,402 (390,158 ) Financing activities: Proceeds from long-term borrowings 523,000 — 152 — 523,152 Proceeds from short-term borrowings 1,265 — 16,156 — 17,421 Repayment of long-term borrowings (3,808 ) — (4,049 ) — (7,857 ) Repayment of short-term borrowings (956 ) — (4,893 ) — (5,849 ) Loan acquisition costs (21,312 ) — — — (21,312 ) Intercompany financing activities, net 35,118 375,578 367,706 (778,402 ) — Net cash provided by (used in) financing activities 533,307 375,578 375,072 (778,402 ) 505,555 Effect of exchange rate changes on cash — — (499 ) — (499 ) Net change in cash and cash equivalents (1,772 ) 108,356 18,548 — 125,132 Cash and cash equivalents at beginning of period 2,068 13,103 70,893 — 86,064 Cash and cash equivalents at end of period $ 296 $ 121,459 $ 89,441 $ — $ 211,196</t>
  </si>
  <si>
    <t>Subsequent Event (Notes)</t>
  </si>
  <si>
    <t>Subsequent Events [Abstract]</t>
  </si>
  <si>
    <t>Subsequent Events</t>
  </si>
  <si>
    <t>Subsequent Events In accordance with the equipment lease agreement associated with the Company's spunmelt manufacturing line constructed in Waynesboro, Virginia during 2011, the Company has the right to acquire the leased equipment for a stated amount in the contract at two specific dates during the lease term. At either date, the Company has the option to purchase all (but not less than all) of the lease assets for an amount equal to the greater of: (i) the stated percentage of the lease amount along with all rent, taxes and other amounts due under the lease through the early buy-out date; and (ii) the then fair market value of the leased equipment. On July 22, 2015, the Company exercised its right under the agreement and notified the lessor of its intention to acquire the leased assets. Per the agreement, the early buy-out cost was determined to be $32.7 million (the then fair market value of the leased equipment) which will be paid during the fourth quarter of 2015. On July 31, 2015, Holdings announced that it had entered into a merger agreement pursuant to which a subsidiary of Berry Plastics Group, Inc. (“Berry Plastics”) would merge with and into AVINTIV Inc., with AVINTIV Inc. surviving the merger. The merger consideration is approximately $2.45 billion in cash on a debt-free, cash-free basis. The proposed transaction, which is subject to customary closing conditions, is expected to close by the end of calendar year 2015. Berry, a company traded on the New York Stock Exchange, is a leading global manufacturer and marketer of value-added plastic consumer packaging and engineered materials. Headquartered in Evansville, Indiana, they serve over 13,000 customers, ranging from large multinational corporations to small local businesses.</t>
  </si>
  <si>
    <t>Acquisitions (Tables)</t>
  </si>
  <si>
    <t>Schedule of Recognized Identified Assets Acquired and Liabilities Assumed [Table Text Block]</t>
  </si>
  <si>
    <t>The preliminary allocation of the purchase price is as follows: In thousands April 17, 2015 Cash $ 1,403 Accounts receivable 12,845 Inventory 2,346 Other current assets 1,499 Total current assets 18,093 Property, plant and equipment 45,410 Goodwill 14,002 Intangible assets 16,533 Other noncurrent assets 998 Total assets acquired $ 95,036 Current liabilities $ 19,673 Deferred income taxes 15,352 Other noncurrent liabilities 451 Total liabilities assumed $ 35,476 Net assets acquired $ 59,560</t>
  </si>
  <si>
    <t>Schedule of Business Acquisitions, by Acquisition [Table Text Block]</t>
  </si>
  <si>
    <t xml:space="preserve"> The components of the purchase price are as follows: In thousands Consideration Cash consideration paid to selling shareholders $ 188,117 Cash consideration deposited into escrow 8,252 Deferred purchase price 47,931 Debt repaid 180,532 Total consideration $ 424,832</t>
  </si>
  <si>
    <t>Business Acquisition, Pro Forma Information</t>
  </si>
  <si>
    <t>he following unaudited pro forma information for the three and six months ended June 28, 2014 assumes the acquisition of Providência occurred as of the beginning of 2013. In thousands Three Months Six Months Net sales $ 496,141 $ 1,008,246 Net income (loss) (36,496 ) (56,251 )</t>
  </si>
  <si>
    <t>Accounts Receivable Factoring Agreements (Tables)</t>
  </si>
  <si>
    <t>Schedule of Accounts Receivable Factoring Agreements to Third Parties</t>
  </si>
  <si>
    <t>The following is a summary of receivables sold to the third-party financial institutions that existed at the following balance sheet dates: In thousands June 30, 2015 December 31, 2014 Trade receivables sold to financial institutions $ 75,850 $ 92,528 Net amounts advanced from financial institutions 67,567 78,900 Amounts due from financial institutions $ 8,283 $ 13,628</t>
  </si>
  <si>
    <t>Inventories Net (Tables)</t>
  </si>
  <si>
    <t>At June 30, 2015 and December 31, 2014 , the major classes of inventory are as follows: In thousands June 30, December 31, Raw materials and supplies $ 50,710 $ 58,951 Work in process 20,249 19,151 Finished goods 78,623 95,599 Total $ 149,582 $ 173,701</t>
  </si>
  <si>
    <t>Intangible Assets (Tables)</t>
  </si>
  <si>
    <t>Schedule of Finite-Lived Intangible Assets [Table Text Block]</t>
  </si>
  <si>
    <t>The following table presents amortization of the Company's intangible assets for the following periods: In thousands Three Months Three Months Six Months Six Months Intangible assets $ 3,683 $ 2,547 $ 6,447 $ 5,164 Loan acquisition costs 1,586 1,274 3,240 2,300 Total $ 5,269 $ 3,821 $ 9,687 $ 7,464</t>
  </si>
  <si>
    <t>Schedule of Finite-Lived and Indefinite-Lived Intangible Assets</t>
  </si>
  <si>
    <t>The following table sets forth the gross amount and accumulated amortization of the Company's intangible assets at June 30, 2015 and December 31, 2014 : June 30, 2015 December 31, 2014 In thousands Gross Carrying Amount Accumulated Amortization Net Gross Carrying Amount Accumulated Amortization Net Technology $ 63,726 $ (17,559 ) $ 46,167 $ 63,726 $ (14,902 ) $ 48,824 Customer relationships 81,082 (15,304 ) 65,778 76,242 (12,735 ) 63,507 Loan acquisition costs 41,100 (20,158 ) 20,942 40,612 (14,447 ) 26,165 Other 19,071 (2,740 ) 16,331 7,104 (1,601 ) 5,503 Tradenames (indefinite-lived) 33,355 — 33,355 34,912 — 34,912 Total $ 238,334 $ (55,761 ) $ 182,573 $ 222,596 $ (43,685 ) $ 178,911</t>
  </si>
  <si>
    <t>Accounts Payable and Accrued Liabilities (Tables)</t>
  </si>
  <si>
    <t>Accounts payable and accrued liabilities consist of the following: In thousands June 30, December 31, Accounts payable $ 176,069 $ 209,527 Accrued compensation and benefits 38,020 42,485 Accrued interest 12,147 19,748 Other accrued expenses 45,662 49,553 Total $ 271,898 $ 321,313</t>
  </si>
  <si>
    <t>Debt (Tables)</t>
  </si>
  <si>
    <t>The following table presents the Company's outstanding debt at June 30, 2015 and December 31, 2014 : In thousands June 30, December 31, Term Loans $ 981,336 $ 703,029 Senior Secured Notes 304,000 504,000 Senior Unsecured Notes 210,000 210,000 ABL Facility — — Argentina credit facilities: Nacion Facility 3,343 5,010 Galicia Facility 1,375 2,047 China Credit Facility — 18,920 Brazil Export Credit Facility 15,806 18,871 India loans 1,905 2,437 Capital lease obligations 709 861 Total long-term debt including current maturities 1,518,474 1,465,175 Short-term borrowings 36,761 17,665 Total debt $ 1,555,235 $ 1,482,840</t>
  </si>
  <si>
    <t>Derivative Instruments (Tables)</t>
  </si>
  <si>
    <t>Summary of aggregate notional amount and estimated fair value of derivative instruments</t>
  </si>
  <si>
    <t>The following table presents the fair values of the Company's derivative instruments for the following periods: As of June 30, 2015 As of December 31, 2014 In thousands Notional Fair Value Notional Fair Value Undesignated hedges: Providência Contracts $ 120,444 $ 1,848 $ 140,623 $ 3,962 Providência Instruments 15,585 (640 ) 20,179 (560 ) Dounor Contract — — — — Total $ 136,029 $ 1,208 $ 160,802 $ 3,402</t>
  </si>
  <si>
    <t>Schedule of Derivatives Instruments Statements of Financial Performance and Financial Position, Location</t>
  </si>
  <si>
    <t>The following table represents the amount of (gain) or loss associated with derivative instruments in the Consolidated Statements of Comprehensive Income (Loss): In thousands Three Months Three Months Six Months Six Months Undesignated hedges: Providência Contracts $ 363 $ (11,673 ) 2,288 (22,429 ) Providência Instruments 133 1 (107 ) 1 Dounor Contract 53 — 212 — Total $ 549 $ (11,672 ) $ 2,393 $ (22,428 )</t>
  </si>
  <si>
    <t>Fair Value of Financial Instruments (Tables)</t>
  </si>
  <si>
    <t>Fair value of assets and liabilities</t>
  </si>
  <si>
    <t>The following tables present the fair value and hierarchy levels for the Company's assets and liabilities, which are measured at fair value on a recurring basis as of June 30, 2015 : In thousands Level 1 Level 2 Level 3 June 30, 2015 Assets Providência Contracts $ — $ 1,848 $ — $ 1,848 Liabilities Providência Instruments $ — $ (640 ) $ — $ (640 )</t>
  </si>
  <si>
    <t>Pension and Postretirement Benefit Plans (Tables)</t>
  </si>
  <si>
    <t>Pension Plans</t>
  </si>
  <si>
    <t>Defined Benefit Plans and Other Postretirement Benefit Plans Table Text Block [Line Items]</t>
  </si>
  <si>
    <t>Components of net periodic benefit costs</t>
  </si>
  <si>
    <t>The components of the Company's pension related costs for the following periods are as follows: In thousands Three Months Three Months Six Months Six Months Service cost $ 1,031 $ 874 $ 2,032 $ 1,747 Interest cost 2,005 2,463 3,980 4,921 Expected return on plan assets (2,733 ) (3,122 ) (5,419 ) (6,240 ) Curtailment / settlement (gain) loss — — — — Net amortization of: Actuarial (gain) loss 99 (4 ) 197 (8 ) Transition costs and other (11 ) — (20 ) — Net periodic benefit cost $ 391 $ 211 $ 770 $ 420</t>
  </si>
  <si>
    <t>Postretirement Benefit Plans</t>
  </si>
  <si>
    <t>The components of the Company's postretirement related costs for the following periods are as follows: In thousands Three Months Three Months Six Months Six Months Service cost $ 2 $ 9 $ 4 $ 18 Interest cost 47 94 91 187 Curtailment / settlement (gain) loss — — — — Net amortization of: Actuarial (gain) loss 1 5 3 10 Transition costs and other — — — — Net periodic benefit cost $ 50 $ 108 $ 98 $ 215</t>
  </si>
  <si>
    <t>Redeemable Noncontrolling Interest (Tables)</t>
  </si>
  <si>
    <t>A reconciliation of the redeemable noncontrolling interest is as follows: In thousands 2015 December 31, 2014 $ 89,181 Comprehensive income (loss) attributable to redeemable noncontrolling interest (6,873 ) Periodic adjustment to redemption value, net of currency adjustment (178 ) June 30, 2015 $ 82,130</t>
  </si>
  <si>
    <t>Equity (Tables)</t>
  </si>
  <si>
    <t>Accumulated Other Comprehensive Income (Loss) [Abstract]</t>
  </si>
  <si>
    <t>Schedule of Accumulated Other Comprehensive Income (Loss) [Table Text Block]</t>
  </si>
  <si>
    <t>The changes in Accumulated other comprehensive income (loss) by component are as follows: In thousands Pension and Postretirement Benefit Plans Cumulative Translation Adjustments Total December 31, 2014 $ (30,959 ) $ (28,205 ) $ (59,164 ) Other comprehensive income (loss) before reclassifications (179 ) (14,451 ) (14,630 ) Amounts reclassified out of accumulated comprehensive income (loss) 179 — 179 Net current period other comprehensive income (loss) — (14,451 ) (14,451 ) June 30, 2015 $ (30,959 ) $ (42,656 ) $ (73,615 )</t>
  </si>
  <si>
    <t>Reclassification out of Accumulated Other Comprehensive Income [Table Text Block]</t>
  </si>
  <si>
    <t>Amounts reclassified out of Accumulated other comprehensive income (loss) is as follows: In thousands Three Months Three Months Six Months Six Months Pension and other postretirement benefit plans: Net amortization of actuarial gains (losses) $ 89 $ 1 $ 180 $ 2 Curtailment / settlement gain (loss) — — — — Total reclassifications, before tax 89 1 180 2 Income tax (provision) benefit (1 ) (1 ) (1 ) (2 ) Total reclassifications, net of tax $ 88 $ — $ 179 $ —</t>
  </si>
  <si>
    <t>Special Charges, Net (Tables)</t>
  </si>
  <si>
    <t>Special Charges [Line Items]</t>
  </si>
  <si>
    <t>Special Charges Disclosure [Text Block]</t>
  </si>
  <si>
    <t>Summary of special charges</t>
  </si>
  <si>
    <t>These amounts are included in Special charges, net in the Consolidated Statements of Comprehensive Income (Loss). A summary for each respective period is as follows: In thousands Three Months Three Months Six Months Six Months Restructuring and plant realignment costs $ 2,275 $ 7,084 $ 3,283 $ 9,996 Acquisition and integration - Providência 1,099 12,449 2,192 14,880 Acquisition and integration - Fiberweb 1,366 4,446 3,182 7,480 Acquisition and integration - Dounor 397 — 821 — Other charges 1,476 285 3,157 619 Total special charges, net $ 6,613 $ 24,264 $ 12,635 $ 32,975 A summary of special charges by reportable segment is as follows: In thousands Restructuring and Plant Realignment Costs Acquisition and Integration Costs Other Special Charges Total Special Charges, Net For the three months ended June 30, 2015 North America $ (1 ) $ 150 $ 105 $ 254 South America 20 290 4 314 Europe 2,193 669 1 2,863 Asia 60 — 890 950 Corporate 3 1,753 476 2,232 Total $ 2,275 $ 2,862 $ 1,476 $ 6,613 For the three months ended June 28, 2014 North America $ 579 $ 1,251 $ 182 $ 2,012 South America 94 15 — 109 Europe 6,417 219 (1 ) 6,635 Asia (6 ) 11 35 40 Corporate — 15,399 69 15,468 Total $ 7,084 $ 16,895 $ 285 $ 24,264 For the six months ended June 30, 2015 North America $ 247 $ 640 $ 176 $ 1,063 South America 5 517 4 526 Europe 2,976 894 (4 ) 3,866 Asia 60 — 2,083 2,143 Corporate (5 ) 4,144 898 5,037 Total $ 3,283 $ 6,195 $ 3,157 $ 12,635 For the six months ended June 28, 2014 North America $ 782 $ 1,751 $ 355 $ 2,888 South America 151 24 — 175 Europe 9,045 824 — 9,869 Asia — 11 135 146 Corporate 18 19,750 129 19,897 Total $ 9,996 $ 22,360 $ 619 $ 32,975</t>
  </si>
  <si>
    <t>Summary of components of accrued liability with respect to Company's business restructuring activities</t>
  </si>
  <si>
    <t>In thousands North America South America Europe Asia Corporate Total December 31, 2014 $ 598 $ 1,145 $ 1,718 $ 39 $ 180 $ 3,680 Additions 247 5 2,976 60 (5 ) 3,283 Acquisitions — — — — — — Cash payments (586 ) (325 ) (2,146 ) (110 ) (173 ) (3,340 ) Adjustments — (77 ) (18 ) — (3 ) (98 ) June 30, 2015 $ 259 $ 748 $ 2,530 $ (11 ) $ (1 ) $ 3,525</t>
  </si>
  <si>
    <t>Other Operating, Net Other Operating, Net (Tables)</t>
  </si>
  <si>
    <t>Schedule of Other Operating Cost and Expense, by Component [Table Text Block]</t>
  </si>
  <si>
    <t>Amounts associated with these components for the respective periods are as follows: In thousands Three Months Three Months Six Months Six Months Foreign currency gains (losses) $ (599 ) $ (4,656 ) $ 337 $ (6,582 ) Other operating income (expense) 410 801 897 1,658 Total $ (189 ) $ (3,855 ) $ 1,234 $ (4,924 )</t>
  </si>
  <si>
    <t>Foreign Currency and Other, Net Schedule of Foreign Currency and Other (Tables)</t>
  </si>
  <si>
    <t>Schedule of Foreign Currency</t>
  </si>
  <si>
    <t>Amounts associated with these components for the respective periods are as follows: In thousands Three Months Three Months Six Months Six Months Foreign currency gains (losses) $ 2,163 $ 3,258 $ (39,742 ) $ (2,142 ) Other non-operating income (expense) 1,054 6,745 (964 ) 17,104 Total $ 3,217 $ 10,003 $ (40,706 ) $ 14,962</t>
  </si>
  <si>
    <t>Segment Information (Tables)</t>
  </si>
  <si>
    <t>Financial data by segment</t>
  </si>
  <si>
    <t>Financial data by reportable segment is as follows: In thousands Three Months Three Months Six Months Six Months Net sales: North America $ 202,345 $ 195,425 $ 410,667 $ 388,723 South America 88,443 58,842 181,529 96,992 Europe 119,932 139,458 232,321 283,079 Asia 46,974 46,173 94,415 93,688 Total $ 457,694 $ 439,898 $ 918,932 $ 862,482 Operating income (loss): North America $ 31,633 $ 22,976 $ 60,830 $ 40,758 South America 9,606 3,717 23,280 6,703 Europe 8,803 4,093 18,558 10,325 Asia 4,479 4,707 9,762 8,859 Unallocated Corporate (15,312 ) (16,838 ) (31,729 ) (30,091 ) Eliminations (49 ) (93 ) 311 (130 ) Subtotal 39,160 18,562 81,012 36,424 Special charges, net (6,613 ) (24,264 ) (12,635 ) (32,975 ) Total $ 32,547 $ (5,702 ) $ 68,377 $ 3,449 Depreciation and amortization expense: North America $ 12,726 $ 9,684 $ 25,403 $ 19,513 South America 5,802 2,819 11,647 4,772 Europe 4,872 7,900 8,872 13,786 Asia 5,697 5,524 11,218 11,096 Unallocated Corporate 1,087 (293 ) 1,645 48 Subtotal 30,184 25,634 58,785 49,215 Amortization of loan acquisition costs 1,586 1,274 3,240 2,300 Total $ 31,770 $ 26,908 $ 62,025 $ 51,515 Capital spending: North America $ 10,830 $ 10,807 $ 14,277 $ 16,858 South America 1,846 1,525 2,648 3,734 Europe 5,405 1,512 8,512 4,021 Asia (1,111 ) 4,884 2,357 7,484 Corporate 1,040 957 1,226 1,703 Total $ 18,010 $ 19,685 $ 29,020 $ 33,800 Net sales by key application is as follows: In thousands Three Months Three Months Six Months Six Months Personal Care $ 227,527 $ 206,894 $ 462,756 $ 401,364 Infection Prevention 86,045 84,695 165,901 165,134 High Performance Solutions 144,122 148,309 290,275 295,984 Total $ 457,694 $ 439,898 $ 918,932 $ 862,482</t>
  </si>
  <si>
    <t>Division Assets</t>
  </si>
  <si>
    <t>In thousands June 30, December 31, Division assets: North America $ 827,019 $ 819,133 South America 464,999 536,140 Europe 362,296 304,879 Asia 252,690 261,172 Corporate 84,440 113,849 Total $ 1,991,444 $ 2,035,173</t>
  </si>
  <si>
    <t>Revenue from External Customers by Products and Services [Table Text Block]</t>
  </si>
  <si>
    <t>Net sales by key application is as follows: In thousands Three Months Three Months Six Months Six Months Personal Care $ 227,527 $ 206,894 $ 462,756 $ 401,364 Infection Prevention 86,045 84,695 165,901 165,134 High Performance Solutions 144,122 148,309 290,275 295,984 Total $ 457,694 $ 439,898 $ 918,932 $ 862,482</t>
  </si>
  <si>
    <t>Financial Guarantees and Condensed Consolidating Financial Statements (Tables)</t>
  </si>
  <si>
    <t>Condensed Consolidating Balance Sheet</t>
  </si>
  <si>
    <t>Condensed Consolidating Balance Sheet As of June 30, 2015 In thousands Issuer Guarantors Non-Guarantors Eliminations Consolidated ASSETS Current Assets: Cash and cash equivalents $ 153 $ 116,870 $ 70,228 $ — $ 187,251 Accounts receivable, net — 47,929 203,089 — 251,018 Inventories, net — 45,901 103,681 — 149,582 Deferred income taxes — 258 14,831 (3,231 ) 11,858 Other current assets 15,664 12,730 52,762 — 81,156 Total current assets 15,817 223,688 444,591 (3,231 ) 680,865 Property, plant and equipment, net 6,011 202,011 646,865 — 854,887 Goodwill — 55,999 162,862 — 218,861 Intangible assets, net 28,586 114,907 39,080 — 182,573 Net investment in and advances to (from) subsidiaries 1,472,392 462,664 (843,916 ) (1,091,140 ) — Deferred income taxes 2,315 — 18,343 (3,158 ) 17,500 Other noncurrent assets 279 7,367 29,112 — 36,758 Total assets $ 1,525,400 $ 1,066,636 $ 496,937 $ (1,097,529 ) $ 1,991,444 LIABILITIES AND EQUITY Current liabilities: Short-term borrowings $ 977 $ — $ 35,784 $ — $ 36,761 Accounts payable and accrued liabilities 30,029 51,662 190,207 — 271,898 Income taxes payable 52 1,371 8,091 — 9,514 Deferred income taxes 2,896 1,148 10,214 (5,465 ) 8,793 Current portion of long-term debt 9,976 — 21,803 — 31,779 Total current liabilities 43,930 54,181 266,099 (5,465 ) 358,745 Long-term debt 1,485,511 — 1,184 — 1,486,695 Deferred income taxes — 10,728 40,287 (923 ) 50,092 Other noncurrent liabilities 256 35,445 64,119 — 99,820 Total liabilities 1,529,697 100,354 371,689 (6,388 ) 1,995,352 Redeemable noncontrolling interest 82,130 — — — 82,130 Common stock — — 16,966 (16,966 ) — AVINTIV shareholders’ equity (deficit) (86,427 ) 966,282 107,893 (1,074,175 ) (86,427 ) Noncontrolling interest — — 389 — 389 Total equity (deficit) (86,427 ) 966,282 125,248 (1,091,141 ) (86,038 ) Total liabilities and equity $ 1,525,400 $ 1,066,636 $ 496,937 $ (1,097,529 ) $ 1,991,444 Condensed Consolidating Balance Sheet As of December 31, 2014 In thousands Issuer Guarantors Non-Guarantors Eliminations Consolidated ASSETS Current Assets: Cash and cash equivalents $ 34,720 $ 76,744 $ 67,027 $ — $ 178,491 Accounts receivable, net — 39,504 208,223 — 247,727 Inventories, net — 54,044 120,775 (1,118 ) 173,701 Deferred income taxes — 3,279 16,523 (3,026 ) 16,776 Other current assets 10,465 19,250 59,406 — 89,121 Total current assets 45,185 192,821 471,954 (4,144 ) 705,816 Property, plant and equipment, net 5,445 204,800 659,985 — 870,230 Goodwill — 55,999 164,555 — 220,554 Intangible assets, net 34,529 118,283 26,099 — 178,911 Net investment in and advances to (from) subsidiaries 1,437,946 494,906 (811,794 ) (1,121,058 ) — Deferred income taxes 1,578 — 18,232 (1,579 ) 18,231 Other noncurrent assets 285 7,111 34,035 — 41,431 Total assets $ 1,524,968 $ 1,073,920 $ 563,066 $ (1,126,781 ) $ 2,035,173 LIABILITIES AND EQUITY Current liabilities: Short-term borrowings $ 405 $ — $ 17,260 $ — $ 17,665 Accounts payable and accrued liabilities 39,529 64,552 217,232 — 321,313 Income taxes payable 223 2,986 6,427 — 9,636 Deferred income taxes 2,322 — 10,216 (2,321 ) 10,217 Current portion of long-term debt 7,143 — 24,749 — 31,892 Total current liabilities 49,622 67,538 275,884 (2,321 ) 390,723 Long-term debt 1,410,059 — 23,224 — 1,433,283 Deferred income taxes — 14,897 23,760 (2,434 ) 36,223 Other noncurrent liabilities 461 36,839 72,264 — 109,564 Total liabilities 1,460,142 119,274 395,132 (4,755 ) 1,969,793 Redeemable noncontrolling interest 89,181 — — — 89,181 Common stock — — 16,966 (16,966 ) — AVINTIV shareholders’ equity (deficit) (24,355 ) 954,646 150,414 (1,105,060 ) (24,355 ) Noncontrolling interest — — 554 — 554 Total equity (deficit) (24,355 ) 954,646 167,934 (1,122,026 ) (23,801 ) Total liabilities and equity $ 1,524,968 $ 1,073,920 $ 563,066 $ (1,126,781 ) $ 2,035,173</t>
  </si>
  <si>
    <t>Condensed Consolidating Statement of Operations</t>
  </si>
  <si>
    <t xml:space="preserve"> Condensed Consolidating Statement of Comprehensive Income (Loss) For the Three Months Ended June 30, 2015 In thousands Issuer Guarantors Non-Guarantors Eliminations Consolidated Net sales $ — $ 140,017 $ 325,305 $ (7,628 ) $ 457,694 Cost of goods sold — (105,334 ) (254,464 ) 7,628 (352,170 ) Gross profit — 34,683 70,841 — 105,524 Selling, general and administrative expenses (15,278 ) (13,484 ) (37,413 ) — (66,175 ) Special charges, net (2,142 ) (129 ) (4,342 ) — (6,613 ) Other operating, net (44 ) (72 ) (73 ) — (189 ) Operating income (loss) (17,464 ) 20,998 29,013 — 32,547 Other income (expense): Interest expense (20,867 ) 3,906 (10,050 ) — (27,011 ) Debt modification and extinguishment costs (13,004 ) — — — (13,004 ) Intercompany royalty and technical service fees 1,947 1,430 (3,377 ) — — Foreign currency and other, net 526 1,733 958 — 3,217 Equity in earnings of subsidiaries 38,282 13,600 — (51,882 ) — Income (loss) before income taxes (10,580 ) 41,667 16,544 (51,882 ) (4,251 ) Income tax (provision) benefit 1,836 (3,378 ) (1,775 ) — (3,317 ) Net income (loss) (8,744 ) 38,289 14,769 (51,882 ) (7,568 ) Less: Earnings attributable to noncontrolling interest and redeemable noncontrolling interest — — 1,176 — 1,176 Net income (loss) attributable to AVINTIV $ (8,744 ) $ 38,289 $ 13,593 $ (51,882 ) $ (8,744 ) Comprehensive income (loss) attributable to AVINTIV $ 5,483 $ 52,559 $ 24,103 $ (76,662 ) $ 5,483 Condensed Consolidating Statement of Comprehensive Income (Loss) For the Three Months Ended June 28, 2014 In thousands Issuer Guarantors Non-Guarantors Eliminations Consolidated Net sales $ — $ 147,350 $ 308,021 $ (15,473 ) $ 439,898 Cost of goods sold (93 ) (114,025 ) (254,667 ) 15,473 (353,312 ) Gross profit (93 ) 33,325 53,354 — 86,586 Selling, general and administrative expenses (12,101 ) (14,909 ) (37,159 ) — (64,169 ) Special charges, net (14,972 ) (1,681 ) (7,611 ) — (24,264 ) Other operating, net — 509 (4,364 ) — (3,855 ) Operating income (loss) (27,166 ) 17,244 4,220 — (5,702 ) Other income (expense): Interest expense (13,487 ) (482 ) (6,948 ) — (20,917 ) Debt modification and extinguishment costs (10,738 ) — — (10,738 ) Intercompany royalty and technical service fees (9,893 ) 1,140 8,753 — — Foreign currency and other, net 12,117 (678 ) (1,436 ) — 10,003 Equity in earnings of subsidiaries 26,163 (1,712 ) — (24,451 ) — Income (loss) before income taxes (23,004 ) 15,512 4,589 (24,451 ) (27,354 ) Income tax (provision) benefit 3,340 (671 ) 2,744 — 5,413 Net income (loss) (19,664 ) 14,841 7,333 (24,451 ) (21,941 ) Less: Earnings attributable to noncontrolling interest and redeemable noncontrolling interest — — (2,277 ) — (2,277 ) Net income (loss) attributable to AVINTIV $ (19,664 ) $ 14,841 $ 9,610 $ (24,451 ) $ (19,664 ) Comprehensive income (loss) attributable to AVINTIV $ (17,661 ) $ 17,046 $ 12,561 $ (29,607 ) $ (17,661 ) Condensed Consolidating Statement of Comprehensive Income (Loss) For the Six Months Ended June 30, 2015 In thousands Issuer Guarantors Non-Guarantors Eliminations Consolidated Net sales $ — $ 281,817 $ 653,080 $ (15,965 ) $ 918,932 Cost of goods sold — (214,103 ) (509,852 ) 15,965 (707,990 ) Gross profit — 67,714 143,228 — 210,942 Selling, general and administrative expenses (31,270 ) (26,690 ) (73,204 ) — (131,164 ) Special charges, net (4,824 ) (867 ) (6,944 ) — (12,635 ) Other operating, net 220 (637 ) 1,651 — 1,234 Operating income (loss) (35,874 ) 39,520 64,731 — 68,377 Other income (expense): Interest expense (37,118 ) 2,008 (19,534 ) — (54,644 ) Debt modification and extinguishment costs (13,004 ) — — — (13,004 ) Intercompany royalty and technical service fees 4,052 2,989 (7,041 ) — — Foreign currency and other, net (2,361 ) 2,611 (40,956 ) — (40,706 ) Equity in earnings of subsidiaries 30,311 (9,985 ) — (20,326 ) — Income (loss) before income taxes (53,994 ) 37,143 (2,800 ) (20,326 ) (39,977 ) Income tax (provision) benefit 5,292 (7,190 ) (5,967 ) — (7,865 ) Net income (loss) (48,702 ) 29,953 (8,767 ) (20,326 ) (47,842 ) Less: Earnings attributable to noncontrolling and redeemable noncontrolling interest — — 860 — 860 Net income (loss) attributable to AVINTIV $ (48,702 ) $ 29,953 $ (9,627 ) $ (20,326 ) $ (48,702 ) Comprehensive income (loss) attributable to AVINTIV $ (63,153 ) $ 15,194 $ (15,318 ) $ 124 $ (63,153 )</t>
  </si>
  <si>
    <t>Condensed Consolidating Statement of Cash Flows</t>
  </si>
  <si>
    <t>Condensed Consolidating Statement of Cash Flows For the Six Months Ended June 30, 2015 In thousands Issuer Guarantors Non-Guarantors Eliminations Consolidated Net cash provided by (used in) operating activities $ (112,038 ) $ 36,337 $ 106,783 $ — $ 31,082 Investing activities: Purchases of property, plant and equipment (1,226 ) (12,748 ) (15,046 ) — (29,020 ) Proceeds from the sale of assets — 940 3,099 — 4,039 Acquisition of intangibles and other (411 ) — — — (411 ) Acquisitions, net of cash acquired — — (58,158 ) — (58,158 ) Intercompany investing activities, net 11,465 26,412 — (37,877 ) — Net cash provided by (used in) investing activities 9,828 14,604 (70,105 ) (37,877 ) (83,550 ) Financing activities: Proceeds from long-term borrowings 282,293 — 15 — 282,308 Proceeds from short-term borrowings 1,157 — 36,410 — 37,567 Repayment of long-term borrowings (204,201 ) — (21,826 ) — (226,027 ) Repayment of short-term borrowings (585 ) — (17,050 ) — (17,635 ) Loan acquisition costs (3,271 ) — — — (3,271 ) Debt modification and extinguishment costs (7,750 ) — — — (7,750 ) Intercompany financing activities, net — (10,815 ) (27,062 ) 37,877 — Net cash provided by (used in) financing activities 67,643 (10,815 ) (29,513 ) 37,877 65,192 Effect of exchange rate changes on cash — — (3,964 ) — (3,964 ) Net change in cash and cash equivalents (34,567 ) 40,126 3,201 — 8,760 Cash and cash equivalents at beginning of period 34,720 76,744 67,027 — 178,491 Cash and cash equivalents at end of period $ 153 $ 116,870 $ 70,228 $ — $ 187,251 Condensed Consolidating Statement of Cash Flows For the Six Months Ended June 28, 2014 In thousands Issuer Guarantors Non-Guarantors Eliminations Consolidated Net cash provided by (used in) operating activities $ 195,187 $ 148,994 $ (333,947 ) $ — $ 10,234 Investing activities: Purchases of property, plant and equipment (1,703 ) (16,422 ) (15,675 ) — (33,800 ) Proceeds from the sale of assets — — 47 — 47 Acquisition of intangibles and other (124 ) — — — (124 ) Acquisitions, net of cash acquired (356,281 ) — — — (356,281 ) Intercompany investing activities, net (372,158 ) (399,794 ) (6,450 ) 778,402 — Net cash provided by (used in) investing activities (730,266 ) (416,216 ) (22,078 ) 778,402 (390,158 ) Financing activities: Proceeds from long-term borrowings 523,000 — 152 — 523,152 Proceeds from short-term borrowings 1,265 — 16,156 — 17,421 Repayment of long-term borrowings (3,808 ) — (4,049 ) — (7,857 ) Repayment of short-term borrowings (956 ) — (4,893 ) — (5,849 ) Loan acquisition costs (21,312 ) — — — (21,312 ) Intercompany financing activities, net 35,118 375,578 367,706 (778,402 ) — Net cash provided by (used in) financing activities 533,307 375,578 375,072 (778,402 ) 505,555 Effect of exchange rate changes on cash — — (499 ) — (499 ) Net change in cash and cash equivalents (1,772 ) 108,356 18,548 — 125,132 Cash and cash equivalents at beginning of period 2,068 13,103 70,893 — 86,064 Cash and cash equivalents at end of period $ 296 $ 121,459 $ 89,441 $ — $ 211,196</t>
  </si>
  <si>
    <t>Description of Business Narrative (Details) - Jun. 30, 2015</t>
  </si>
  <si>
    <t>business_segmentCountrymanufacturing_and_converting_facility</t>
  </si>
  <si>
    <t>Number of manufacturing and converting facilities | manufacturing_and_converting_facility</t>
  </si>
  <si>
    <t>Number of countries in which entity operates | Country</t>
  </si>
  <si>
    <t>Number of business segments</t>
  </si>
  <si>
    <t>Basis of Presentation (Details) - USD ($) $ in Thousands</t>
  </si>
  <si>
    <t>Jan. 28, 2011</t>
  </si>
  <si>
    <t>Basis of Presentation [Line Items]</t>
  </si>
  <si>
    <t>Aggregrate purchase price of company</t>
  </si>
  <si>
    <t>Additional paid-in-capital</t>
  </si>
  <si>
    <t>Total Polymer Group, Inc. shareholders' equity</t>
  </si>
  <si>
    <t>Total equity</t>
  </si>
  <si>
    <t>Acquisitions Narrative (Details) $ in Thousands</t>
  </si>
  <si>
    <t>Apr. 17, 2015USD ($)</t>
  </si>
  <si>
    <t>Jun. 11, 2014USD ($)site</t>
  </si>
  <si>
    <t>Dec. 18, 2013USD ($)</t>
  </si>
  <si>
    <t>Jun. 30, 2015USD ($)Country</t>
  </si>
  <si>
    <t>Jun. 28, 2014USD ($)</t>
  </si>
  <si>
    <t>Dec. 31, 2014USD ($)</t>
  </si>
  <si>
    <t>Jan. 28, 2011USD ($)</t>
  </si>
  <si>
    <t>Business Acquisition [Line Items]</t>
  </si>
  <si>
    <t>Carrying amount of long-term debt</t>
  </si>
  <si>
    <t>Accretion Rate on Deferred Purchase Price</t>
  </si>
  <si>
    <t>9.50%</t>
  </si>
  <si>
    <t>Proceeds from bridge loan</t>
  </si>
  <si>
    <t>Proceeds from Blackstone</t>
  </si>
  <si>
    <t>Senior Notes</t>
  </si>
  <si>
    <t>Interest on loan</t>
  </si>
  <si>
    <t>6.875%</t>
  </si>
  <si>
    <t>7.75% Senior secured notes | Senior Notes</t>
  </si>
  <si>
    <t>Companhia Providencia Industria e Comercio [Member]</t>
  </si>
  <si>
    <t>Business Acquisition, Pro Forma Net Income (Loss)</t>
  </si>
  <si>
    <t>Interest acquired</t>
  </si>
  <si>
    <t>71.25%</t>
  </si>
  <si>
    <t>Number of locations | site</t>
  </si>
  <si>
    <t>Purchase price</t>
  </si>
  <si>
    <t>Noncontrolling Interest, Ownership Percentage by Noncontrolling Owners</t>
  </si>
  <si>
    <t>28.75%</t>
  </si>
  <si>
    <t>Fiberweb and Providencia [Member] [Member]</t>
  </si>
  <si>
    <t>Dounor SAS [Member]</t>
  </si>
  <si>
    <t>Inventory adjustment</t>
  </si>
  <si>
    <t>Property adjustment</t>
  </si>
  <si>
    <t>Revenue since acquisition</t>
  </si>
  <si>
    <t>Earnings since acquisition</t>
  </si>
  <si>
    <t>Dounor SAS [Member] | Customer relationships</t>
  </si>
  <si>
    <t>Intangible assets</t>
  </si>
  <si>
    <t>Useful life in years</t>
  </si>
  <si>
    <t>6 years 6 months</t>
  </si>
  <si>
    <t>Dounor SAS [Member] | Patents</t>
  </si>
  <si>
    <t>Dounor SAS [Member] | Patented Technology [Member]</t>
  </si>
  <si>
    <t>North America | Companhia Providencia Industria e Comercio [Member]</t>
  </si>
  <si>
    <t>Merger Agreement Recognized Identifiable Assets Acquired and Liabilities Assumed (Details) - USD ($) $ in Thousands</t>
  </si>
  <si>
    <t>Apr. 17, 2015</t>
  </si>
  <si>
    <t>Jun. 11, 2014</t>
  </si>
  <si>
    <t>Business Combination, Consideration Transferred [Abstract]</t>
  </si>
  <si>
    <t>Deferred purchase price</t>
  </si>
  <si>
    <t>Total assets acquired</t>
  </si>
  <si>
    <t>Total consideration</t>
  </si>
  <si>
    <t>Cash</t>
  </si>
  <si>
    <t>Inventory</t>
  </si>
  <si>
    <t>Property, plant and equipment</t>
  </si>
  <si>
    <t>Total liabilities assumed</t>
  </si>
  <si>
    <t>Current liabilities</t>
  </si>
  <si>
    <t>Net assets acquired</t>
  </si>
  <si>
    <t>Cash consideration paid to selling shareholders</t>
  </si>
  <si>
    <t>Cash consideration deposited into escrow</t>
  </si>
  <si>
    <t>Debt repaid</t>
  </si>
  <si>
    <t>Pro Forma Information (Details) - USD ($) $ in Thousands</t>
  </si>
  <si>
    <t>Sales Revenue, Goods, Net</t>
  </si>
  <si>
    <t>Gross Profit</t>
  </si>
  <si>
    <t>Accounts Receivable Factoring Agreements Narrative (Details) - USD ($) $ in Millions</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 USD ($) $ in Thousands</t>
  </si>
  <si>
    <t>Trade receivables sold to financial institutions</t>
  </si>
  <si>
    <t>Net amounts advanced from financial institutions</t>
  </si>
  <si>
    <t>Amounts due from financial institutions</t>
  </si>
  <si>
    <t>Inventories, Net (Details) - USD ($) $ in Thousands</t>
  </si>
  <si>
    <t>Raw materials and supplies</t>
  </si>
  <si>
    <t>Work in process</t>
  </si>
  <si>
    <t>Finished goods</t>
  </si>
  <si>
    <t>Inventories, Net Narrative (Details) - USD ($) $ in Millions</t>
  </si>
  <si>
    <t>Obsolete and slow-moving inventories, net of reserves</t>
  </si>
  <si>
    <t>Schedule of Finite and Indefinite-lived Intangible Assets (Details) - USD ($) $ in Thousands</t>
  </si>
  <si>
    <t>Goodwill [Line Items]</t>
  </si>
  <si>
    <t>Amortization of Intangible Assets</t>
  </si>
  <si>
    <t>Accumulated Amortization</t>
  </si>
  <si>
    <t>Amortization of Financing Costs</t>
  </si>
  <si>
    <t>Intangible Assets, Gross (Excluding Goodwill)</t>
  </si>
  <si>
    <t>Trade names</t>
  </si>
  <si>
    <t>Tradenames (indefinite-lived)</t>
  </si>
  <si>
    <t>Technology</t>
  </si>
  <si>
    <t>Gross Carrying Amount</t>
  </si>
  <si>
    <t>Customer relationships</t>
  </si>
  <si>
    <t>Loan acquisition costs</t>
  </si>
  <si>
    <t>Other intangibles, principally patents</t>
  </si>
  <si>
    <t>Intangible Assets Narrative (Details) - USD ($) $ in Thousands</t>
  </si>
  <si>
    <t>Jun. 04, 2015</t>
  </si>
  <si>
    <t>Finite-Lived Intangible Assets [Line Items]</t>
  </si>
  <si>
    <t>Amortization in 2014</t>
  </si>
  <si>
    <t>Amortization in 2015</t>
  </si>
  <si>
    <t>Amortization of 2016</t>
  </si>
  <si>
    <t>Amortization of 2017</t>
  </si>
  <si>
    <t>Amortization of 2018</t>
  </si>
  <si>
    <t>Finite-lived intangible asset</t>
  </si>
  <si>
    <t>Polymer Group, Inc. | Trade names</t>
  </si>
  <si>
    <t>Accounts Payable and Accrued Liabilities (Details) - USD ($) $ in Thousands</t>
  </si>
  <si>
    <t>Accounts payable</t>
  </si>
  <si>
    <t>Accrued compensation and benefits</t>
  </si>
  <si>
    <t>Accrued interest</t>
  </si>
  <si>
    <t>Other accrued expenses</t>
  </si>
  <si>
    <t>Schedule of Long-term Debt (Details) - USD ($) $ in Thousands</t>
  </si>
  <si>
    <t>Mar. 01, 2013</t>
  </si>
  <si>
    <t>Capital lease obligations</t>
  </si>
  <si>
    <t>Total long-term debt including current maturities</t>
  </si>
  <si>
    <t>Amount outstanding</t>
  </si>
  <si>
    <t>India subsidiary [Member]</t>
  </si>
  <si>
    <t>Unsecured Debt [Member]</t>
  </si>
  <si>
    <t>United States Dollar Loan</t>
  </si>
  <si>
    <t>Brazil, Brazil Real | Companhia Providencia Industria e Comercio [Member]</t>
  </si>
  <si>
    <t>Argentinan Pesos Loan | Foreign Line of Credit | Argentina Subsidiary</t>
  </si>
  <si>
    <t>ABL Facility | Line of Credit</t>
  </si>
  <si>
    <t>United States Dollar Loan | Foreign Line of Credit | Argentina Subsidiary</t>
  </si>
  <si>
    <t>United States Dollar Loan | Foreign Line of Credit | Suzhou subsidiary - Hygiene [Member]</t>
  </si>
  <si>
    <t>Debt Narrative (Details) ARS in Millions</t>
  </si>
  <si>
    <t>Jul. 23, 2014USD ($)</t>
  </si>
  <si>
    <t>Jun. 10, 2014USD ($)</t>
  </si>
  <si>
    <t>May. 08, 2014USD ($)</t>
  </si>
  <si>
    <t>Dec. 19, 2013USD ($)</t>
  </si>
  <si>
    <t>Jun. 30, 2015USD ($)</t>
  </si>
  <si>
    <t>Jun. 11, 2014USD ($)</t>
  </si>
  <si>
    <t>Nov. 26, 2013USD ($)</t>
  </si>
  <si>
    <t>Mar. 01, 2013USD ($)</t>
  </si>
  <si>
    <t>Oct. 05, 2012USD ($)</t>
  </si>
  <si>
    <t>Jul. 02, 2012USD ($)</t>
  </si>
  <si>
    <t>Jan. 31, 2007USD ($)</t>
  </si>
  <si>
    <t>Jan. 31, 2007ARS</t>
  </si>
  <si>
    <t>Debt Instrument [Line Items]</t>
  </si>
  <si>
    <t>Fair value of long-term debt</t>
  </si>
  <si>
    <t>Stated interest rate</t>
  </si>
  <si>
    <t>0.00%</t>
  </si>
  <si>
    <t>Capitalized debt issuance cost</t>
  </si>
  <si>
    <t>Debt modification and extinguishment of debt cost</t>
  </si>
  <si>
    <t>Redemption price, percent</t>
  </si>
  <si>
    <t>103.00%</t>
  </si>
  <si>
    <t>Gain (loss) on extinguishment of debt</t>
  </si>
  <si>
    <t>Interest rate at period end</t>
  </si>
  <si>
    <t>8.00%</t>
  </si>
  <si>
    <t>Terram Geosynthetics Private Limited</t>
  </si>
  <si>
    <t>Debt, Long-term and Short-term, Combined Amount</t>
  </si>
  <si>
    <t>Fiberweb | Terram Geosynthetics Private Limited</t>
  </si>
  <si>
    <t>65.00%</t>
  </si>
  <si>
    <t>Liabilities assumed</t>
  </si>
  <si>
    <t>Letter of Credit</t>
  </si>
  <si>
    <t>Borrowings under the ABL Facility</t>
  </si>
  <si>
    <t>Short Term Credit Facility | Argentina Subsidiary</t>
  </si>
  <si>
    <t>Weighted average interest, long-term debt</t>
  </si>
  <si>
    <t>3.13%</t>
  </si>
  <si>
    <t>Short Term Credit Facility | Short-term Borrowings</t>
  </si>
  <si>
    <t>CCB | Suzhou subsidiary - Hygiene [Member]</t>
  </si>
  <si>
    <t>5.43%</t>
  </si>
  <si>
    <t>Citibank, Morgan Stanley and Barclays</t>
  </si>
  <si>
    <t>Maximum increase in maximum borrowing capacity</t>
  </si>
  <si>
    <t>Citibank, Morgan Stanley and Barclays | Revolving Credit Facility</t>
  </si>
  <si>
    <t>Maximum borrowing capacity</t>
  </si>
  <si>
    <t>Borrowing base availability</t>
  </si>
  <si>
    <t>Net availability under the ABL Facility</t>
  </si>
  <si>
    <t>Citibank, Morgan Stanley and Barclays | Revolving Tranche</t>
  </si>
  <si>
    <t>Citibank, Morgan Stanley and Barclays | First-In, Last Out Revolving Tranche</t>
  </si>
  <si>
    <t>Citibank, Morgan Stanley and Barclays | Standby Letters of Credit</t>
  </si>
  <si>
    <t>Proceeds from issuance of debt</t>
  </si>
  <si>
    <t>Face amount</t>
  </si>
  <si>
    <t>Senior Notes | 7.75% Senior secured notes</t>
  </si>
  <si>
    <t>7.75%</t>
  </si>
  <si>
    <t>Debt issuance cost</t>
  </si>
  <si>
    <t>Due in 2014</t>
  </si>
  <si>
    <t>103.875%</t>
  </si>
  <si>
    <t>Term Loan | Senior Secured Credit Agreement</t>
  </si>
  <si>
    <t>Basis for step down in rates</t>
  </si>
  <si>
    <t>25.00%</t>
  </si>
  <si>
    <t>Periodic payments, principal, percentage</t>
  </si>
  <si>
    <t>1.00%</t>
  </si>
  <si>
    <t>Capital stock limit in foreign subsidiary</t>
  </si>
  <si>
    <t>Term Loan | Term loan, due in 2017 | Fiberweb | Terram Geosynthetics Private Limited</t>
  </si>
  <si>
    <t>14.70%</t>
  </si>
  <si>
    <t>Foreign Line of Credit | United States Dollar Loan | Argentina Subsidiary</t>
  </si>
  <si>
    <t>Repayments of long-term debt</t>
  </si>
  <si>
    <t>Due in 2013</t>
  </si>
  <si>
    <t>Due in 2016</t>
  </si>
  <si>
    <t>Long-term Debt, Maturities, Repayments of Principal in Year Two</t>
  </si>
  <si>
    <t>Foreign Line of Credit | United States Dollar Loan | Suzhou subsidiary - Hygiene [Member]</t>
  </si>
  <si>
    <t>Foreign Line of Credit | Argentinan Pesos Loan | Argentina Subsidiary</t>
  </si>
  <si>
    <t>Suzhou subsidiary - Hygiene [Member]</t>
  </si>
  <si>
    <t>Federal Fund Rate | Citibank, Morgan Stanley and Barclays | Revolving Credit Facility</t>
  </si>
  <si>
    <t>Federal Fund Rate | Term Loan | Senior Secured Credit Agreement</t>
  </si>
  <si>
    <t>Basis spread for variable rate</t>
  </si>
  <si>
    <t>0.50%</t>
  </si>
  <si>
    <t>LIBOR | Citibank, Morgan Stanley and Barclays | Revolving Tranche</t>
  </si>
  <si>
    <t>2.00%</t>
  </si>
  <si>
    <t>LIBOR | Citibank, Morgan Stanley and Barclays | First-In, Last Out Revolving Tranche</t>
  </si>
  <si>
    <t>4.00%</t>
  </si>
  <si>
    <t>LIBOR | Term Loan | Senior Secured Credit Agreement</t>
  </si>
  <si>
    <t>LIBOR | Foreign Line of Credit | United States Dollar Loan | Argentina Subsidiary</t>
  </si>
  <si>
    <t>2.90%</t>
  </si>
  <si>
    <t>LIBOR | Foreign Line of Credit | United States Dollar Loan | Suzhou subsidiary - Hygiene [Member]</t>
  </si>
  <si>
    <t>5.20%</t>
  </si>
  <si>
    <t>Alternative Base Rate | Citibank, Morgan Stanley and Barclays | Revolving Tranche</t>
  </si>
  <si>
    <t>Alternative Base Rate | Citibank, Morgan Stanley and Barclays | First-In, Last Out Revolving Tranche</t>
  </si>
  <si>
    <t>3.00%</t>
  </si>
  <si>
    <t>Buenos Aires Interbank Offered Rate | Foreign Line of Credit | Argentinan Pesos Loan | Argentina Subsidiary</t>
  </si>
  <si>
    <t>4.75%</t>
  </si>
  <si>
    <t>Maximum | Brazil, Brazil Real | Companhia Providencia Industria e Comercio [Member]</t>
  </si>
  <si>
    <t>Maximum | LIBOR | Term Loan | Senior Secured Credit Agreement</t>
  </si>
  <si>
    <t>3.25%</t>
  </si>
  <si>
    <t>Interest rate minimum</t>
  </si>
  <si>
    <t>Minimum | LIBOR | Term Loan | Senior Secured Credit Agreement</t>
  </si>
  <si>
    <t>4.25%</t>
  </si>
  <si>
    <t>Subsequent Event | Senior Notes | 7.75% Senior secured notes</t>
  </si>
  <si>
    <t>Derivatives Instruments Fair Value (Details) - Foreign Currency Hedge - Accounts payable and accrued liabilities - Foreign Exchange Forward - USD ($) $ in Thousands</t>
  </si>
  <si>
    <t>Notional</t>
  </si>
  <si>
    <t>Fair Value</t>
  </si>
  <si>
    <t>Providência Contracts | Undesignated hedges:</t>
  </si>
  <si>
    <t>Providência Instruments | Undesignated hedges:</t>
  </si>
  <si>
    <t>Hygiene Line | Undesignated hedges:</t>
  </si>
  <si>
    <t>Derivatives Instruments Narrative (Details) - Providência Contracts - Undesignated hedges - Foreign Currency and Other, Net - USD ($) $ in Millions</t>
  </si>
  <si>
    <t>Foreign Exchange Forward [Member]</t>
  </si>
  <si>
    <t>Derivatives, Fair Value [Line Items]</t>
  </si>
  <si>
    <t>Gain on Derivative Instruments, Pretax</t>
  </si>
  <si>
    <t>Other Contract [Member] | Minimum</t>
  </si>
  <si>
    <t>Derivative, Term of Contract</t>
  </si>
  <si>
    <t>1 year</t>
  </si>
  <si>
    <t>Other Contract [Member] | Maximum</t>
  </si>
  <si>
    <t>4 years</t>
  </si>
  <si>
    <t>Derivatives Instruments Recognized on Consolidated Statement of Operations (Details) - Fair Value Hedge - Foreign Exchange Forward - Foreign Currency and Other, Net - USD ($) $ in Thousands</t>
  </si>
  <si>
    <t>Derivative Instruments, Gain (Loss) [Line Items]</t>
  </si>
  <si>
    <t>(Gain) Loss recognized in income</t>
  </si>
  <si>
    <t>Undesignated hedges:</t>
  </si>
  <si>
    <t>Derivative Instruments, Gain (Loss) Recognized in Income, Ineffective Portion and Amount Excluded from Effectiveness Testing, Net</t>
  </si>
  <si>
    <t>Hygiene Euro Contracts | Hygiene Line | Undesignated hedges:</t>
  </si>
  <si>
    <t>Fair Value of Financial Instruments (Details) - Fair Value, Measurements, Recurring - USD ($) $ in Thousands</t>
  </si>
  <si>
    <t>Fair Value, Assets and Liabilities Measured on Recurring and Nonrecurring Basis [Line Items]</t>
  </si>
  <si>
    <t>Assets</t>
  </si>
  <si>
    <t>Liabilities</t>
  </si>
  <si>
    <t>Pension and Postretirement Benefit Plans Net Periodic Benefit (Details) - USD ($) $ in Thousands</t>
  </si>
  <si>
    <t>Defined Benefit Plan Disclosure [Line Items]</t>
  </si>
  <si>
    <t>Defined Benefit Plans, Estimated Future Employer Contributions in Next Fiscal Year</t>
  </si>
  <si>
    <t>Curtailment / settlement (gain) loss</t>
  </si>
  <si>
    <t>Transition costs and other</t>
  </si>
  <si>
    <t>Accumulated Other Comprehensive Income (Loss), Net of Tax</t>
  </si>
  <si>
    <t>Service cost</t>
  </si>
  <si>
    <t>Interest cost</t>
  </si>
  <si>
    <t>Expected return on plan assets</t>
  </si>
  <si>
    <t>Defined Benefit Plan, Actuarial Gain (Loss)</t>
  </si>
  <si>
    <t>Net periodic benefit cost</t>
  </si>
  <si>
    <t>United States Postretirement Benefit Plan of US Entity [Member]</t>
  </si>
  <si>
    <t>United States Pension Plan of US Entity [Member]</t>
  </si>
  <si>
    <t>Maximum</t>
  </si>
  <si>
    <t>Income Taxes Income Taxes (Details) - USD ($) $ in Millions</t>
  </si>
  <si>
    <t>Income Tax Holiday [Line Items]</t>
  </si>
  <si>
    <t>Effective Income Tax Rate Reconciliation, Percent</t>
  </si>
  <si>
    <t>19.70%</t>
  </si>
  <si>
    <t>0.90%</t>
  </si>
  <si>
    <t>Operating Loss Carryforwards</t>
  </si>
  <si>
    <t>Deferred Tax Liabilities, Net</t>
  </si>
  <si>
    <t>Unrecognized Tax Benefits that Would Impact Effective Tax Rate</t>
  </si>
  <si>
    <t>Significant Change in Unrecognized Tax Benefits is Reasonably Possible, Amount of Unrecorded Benefit</t>
  </si>
  <si>
    <t>Other Noncurrent Liabilities [Member]</t>
  </si>
  <si>
    <t>Unrecognized Tax Benefits</t>
  </si>
  <si>
    <t>Unrecognized Tax Benefits, Income Tax Penalties and Interest Accrued</t>
  </si>
  <si>
    <t>Minimum [Member] | Other Noncurrent Liabilities [Member]</t>
  </si>
  <si>
    <t>French Subsidiary [Member]</t>
  </si>
  <si>
    <t>Valuation allowance released</t>
  </si>
  <si>
    <t>Douner</t>
  </si>
  <si>
    <t>Redeemable Noncontrolling Interest (Details) - USD ($) $ in Thousands</t>
  </si>
  <si>
    <t>Stockholders' Equity Attributable to Noncontrolling Interest [Roll Forward]</t>
  </si>
  <si>
    <t>December 31, 2014</t>
  </si>
  <si>
    <t>Periodic adjustment to redemption value, net of currency adjustment</t>
  </si>
  <si>
    <t>June 30, 2015</t>
  </si>
  <si>
    <t>Equity (Details) - USD ($)</t>
  </si>
  <si>
    <t>Dec. 18, 2013</t>
  </si>
  <si>
    <t>Accumulated Other Comprehensive Income (Loss) [Line Items]</t>
  </si>
  <si>
    <t>Other Comprehensive Income (Loss), before Reclassifications, Net of Tax</t>
  </si>
  <si>
    <t>Reclassification from Accumulated Other Comprehensive Income, Current Period, Net of Tax</t>
  </si>
  <si>
    <t>Defined Benefit Plan, Recognized Net Gain (Loss) Due to Settlements and Curtailments</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Proceeds from Issuance of Common Stock</t>
  </si>
  <si>
    <t>Common Stock, Shares, Issued</t>
  </si>
  <si>
    <t>Common Stock, Par or Stated Value Per Share</t>
  </si>
  <si>
    <t>Common Stock, Shares Authorized, Unlimited</t>
  </si>
  <si>
    <t>Common Stock, Shares Authorized</t>
  </si>
  <si>
    <t>Stock Repurchased, Value</t>
  </si>
  <si>
    <t>Proceeds from Contributions from Parent</t>
  </si>
  <si>
    <t>Accumulated Defined Benefit Plans Adjustment Attributable to Parent [Member]</t>
  </si>
  <si>
    <t>Accumulated Foreign Currency Adjustment Attributable to Parent [Member]</t>
  </si>
  <si>
    <t>Maximum [Member]</t>
  </si>
  <si>
    <t>Schedule of Special Charges, Net (Details) - USD ($) $ in Thousands</t>
  </si>
  <si>
    <t>Restructuring and plant realignment costs</t>
  </si>
  <si>
    <t>Other charges</t>
  </si>
  <si>
    <t>Special Charges Net</t>
  </si>
  <si>
    <t>Restructuring Charges</t>
  </si>
  <si>
    <t>Acquisition and integration - Fiberweb</t>
  </si>
  <si>
    <t>Acquisition and integration - Providência</t>
  </si>
  <si>
    <t>Business Acquisition Cost</t>
  </si>
  <si>
    <t>Companhia Providencia Industria e Comercio [Member] | Special Charges Net</t>
  </si>
  <si>
    <t>North America</t>
  </si>
  <si>
    <t>North America | Special Charges Net</t>
  </si>
  <si>
    <t>South America</t>
  </si>
  <si>
    <t>South America | Special Charges Net</t>
  </si>
  <si>
    <t>Europe [Member]</t>
  </si>
  <si>
    <t>Europe [Member] | Special Charges Net</t>
  </si>
  <si>
    <t>Asia [Member]</t>
  </si>
  <si>
    <t>Asia [Member] | Special Charges Net</t>
  </si>
  <si>
    <t>Corporation [Member]</t>
  </si>
  <si>
    <t>Corporation [Member] | Special Charges Net</t>
  </si>
  <si>
    <t>Restructuring Reserve Rollforward (Details) $ in Thousands</t>
  </si>
  <si>
    <t>Additions</t>
  </si>
  <si>
    <t>Restructuring Reserve, Acquisitions during Period</t>
  </si>
  <si>
    <t>Cash payments</t>
  </si>
  <si>
    <t>Adjustments</t>
  </si>
  <si>
    <t>Special Charges, Net Narrative (Details) - Jun. 30, 2015 - USD ($)</t>
  </si>
  <si>
    <t>Restructuring Cost and Reserve [Line Items]</t>
  </si>
  <si>
    <t>Fiberweb</t>
  </si>
  <si>
    <t>Minimum | Integrate and Optimize the Combined Footprint after Fiberweb Acquisition</t>
  </si>
  <si>
    <t>Expected restructuring charges</t>
  </si>
  <si>
    <t>Other Operating, Net (Details) - USD ($) $ in Thousands</t>
  </si>
  <si>
    <t>Foreign Currency Transaction Gain (Loss), before Tax</t>
  </si>
  <si>
    <t>Other Operating Income</t>
  </si>
  <si>
    <t>Other Cost and Expense, Operating</t>
  </si>
  <si>
    <t>Foreign Currency and Other, Net (Details) - Hedging Instrument Name [Domain] - USD ($) $ in Thousands</t>
  </si>
  <si>
    <t>Derivative [Line Items]</t>
  </si>
  <si>
    <t>Minimum</t>
  </si>
  <si>
    <t>Option expirations</t>
  </si>
  <si>
    <t>Foreign Currency and Other, Net | Foreign Exchange Forward [Member] | Fair Value Hedging [Member]</t>
  </si>
  <si>
    <t>Derivative, Gain (Loss) on Derivative, Net</t>
  </si>
  <si>
    <t>Undesignated hedges: | Foreign Exchange Forward [Member] | Fair Value Hedging [Member]</t>
  </si>
  <si>
    <t>Income realized on financial instrument</t>
  </si>
  <si>
    <t>Undesignated hedges: | Foreign Currency and Other, Net | Foreign Exchange Forward [Member] | Fair Value Hedging [Member]</t>
  </si>
  <si>
    <t>Foreign Currency Gain (Loss)</t>
  </si>
  <si>
    <t>Other Non-Operating Expenses</t>
  </si>
  <si>
    <t>Commitments and Contingencies Narrative (Details) - USD ($) $ in Thousands</t>
  </si>
  <si>
    <t>Oct. 01, 2011</t>
  </si>
  <si>
    <t>Capital Leased Assets [Line Items]</t>
  </si>
  <si>
    <t>Lease period</t>
  </si>
  <si>
    <t>10 years</t>
  </si>
  <si>
    <t>Financing obligations</t>
  </si>
  <si>
    <t>Equipment [Member]</t>
  </si>
  <si>
    <t>Capital lease assets</t>
  </si>
  <si>
    <t>Capital lease annual payment</t>
  </si>
  <si>
    <t>Capital leases future minimum payments due</t>
  </si>
  <si>
    <t>Segment Information Narrative (Details) - 6 months ended Jun. 30, 2015</t>
  </si>
  <si>
    <t>customersegment</t>
  </si>
  <si>
    <t>Segment Reporting Information [Line Items]</t>
  </si>
  <si>
    <t>Number of operating segments</t>
  </si>
  <si>
    <t>Major Customer Percentage Sales</t>
  </si>
  <si>
    <t>11.00%</t>
  </si>
  <si>
    <t>Customer Concentration Risk | Sales Revenue, Goods, Net</t>
  </si>
  <si>
    <t>Number of major customers | customer</t>
  </si>
  <si>
    <t>Financial Data by Segment (Details) - USD ($) $ in Thousands</t>
  </si>
  <si>
    <t>Net sales:</t>
  </si>
  <si>
    <t>Operating income (loss):</t>
  </si>
  <si>
    <t>Depreciation and amortization expense:</t>
  </si>
  <si>
    <t>Unallocated Corporate</t>
  </si>
  <si>
    <t>Capital spending:</t>
  </si>
  <si>
    <t>Personal Care</t>
  </si>
  <si>
    <t>Infection Prevention</t>
  </si>
  <si>
    <t>High Performance Solutions</t>
  </si>
  <si>
    <t>Operating Segments</t>
  </si>
  <si>
    <t>Corporate Segment [Member]</t>
  </si>
  <si>
    <t>Intersegment Eliminations [Member]</t>
  </si>
  <si>
    <t>Segment Reconciling Items [Member]</t>
  </si>
  <si>
    <t>South America [Member]</t>
  </si>
  <si>
    <t>Europe [Member] | Operating Segments</t>
  </si>
  <si>
    <t>Asia [Member] | Operating Segments</t>
  </si>
  <si>
    <t>Division Assets (Detail) - USD ($) $ in Thousands</t>
  </si>
  <si>
    <t>Division assets</t>
  </si>
  <si>
    <t>Corporate</t>
  </si>
  <si>
    <t>North America | Operating Segments</t>
  </si>
  <si>
    <t>South America | Operating Segments</t>
  </si>
  <si>
    <t>Europe Nonwovens | Operating Segments</t>
  </si>
  <si>
    <t>Asia Nonwovens | Operating Segments</t>
  </si>
  <si>
    <t>Certain Relationships and Related Party Transactions (Details) $ in Millions</t>
  </si>
  <si>
    <t>12 Months Ended</t>
  </si>
  <si>
    <t>Jun. 30, 2015USD ($)Person</t>
  </si>
  <si>
    <t>Dec. 28, 2013USD ($)</t>
  </si>
  <si>
    <t>Related Party Transaction [Line Items]</t>
  </si>
  <si>
    <t>Percentage of Fee for Transaction Value</t>
  </si>
  <si>
    <t>Number of related party members in board of directors | Person</t>
  </si>
  <si>
    <t>Number of outside members in board of directors | Person</t>
  </si>
  <si>
    <t>Number of CEOs in board of directors | Person</t>
  </si>
  <si>
    <t>Non Refundable Advisory Fees Receivable Each Year if it is More than Specified Percentage of EBITDA</t>
  </si>
  <si>
    <t>Percentage of Non Refundable Advisory Fees Receivable Each Year if it is More than Specified Amount</t>
  </si>
  <si>
    <t>Fiberweb [Member]</t>
  </si>
  <si>
    <t>Advisory Fee</t>
  </si>
  <si>
    <t>Selling, General and Administrative Expenses [Member]</t>
  </si>
  <si>
    <t>Measurement period adjustment | Selling, General and Administrative Expenses [Member]</t>
  </si>
  <si>
    <t>Financial Guarantees and Condensed Consolidating Financial Statements Narrative (Details)</t>
  </si>
  <si>
    <t>Subsidiary guarantors are owned by PGI</t>
  </si>
  <si>
    <t>100.00%</t>
  </si>
  <si>
    <t>Financial Guarantees and Condensed Consolidating Balance Sheet (Details) - USD ($) $ in Thousands</t>
  </si>
  <si>
    <t>Dec. 28, 2013</t>
  </si>
  <si>
    <t>Condensed Financial Statements, Captions [Line Items]</t>
  </si>
  <si>
    <t>Long-term Debt, Current Maturities</t>
  </si>
  <si>
    <t>Other Liabilities, Noncurrent</t>
  </si>
  <si>
    <t>Liabilities, Current</t>
  </si>
  <si>
    <t>Net investment in and advances to (from) subsidiaries</t>
  </si>
  <si>
    <t>Common stock</t>
  </si>
  <si>
    <t>Long-term Debt, Excluding Current Maturities</t>
  </si>
  <si>
    <t>Deferred Tax Liabilities, Net, Noncurrent</t>
  </si>
  <si>
    <t>Accounts Payable and Accrued Liabilities, Current</t>
  </si>
  <si>
    <t>Accrued Income Taxes, Current</t>
  </si>
  <si>
    <t>Deferred Tax Liabilities, Net, Current</t>
  </si>
  <si>
    <t>Cost of Goods Sold</t>
  </si>
  <si>
    <t>Selling, General and Administrative Expense</t>
  </si>
  <si>
    <t>Interest Expense</t>
  </si>
  <si>
    <t>Intercompany Royalty and Technical Service Fees Net</t>
  </si>
  <si>
    <t>Equity in earnings of subsidiaries</t>
  </si>
  <si>
    <t>Income Tax Expense (Benefit)</t>
  </si>
  <si>
    <t>Issuer</t>
  </si>
  <si>
    <t>Guarantors</t>
  </si>
  <si>
    <t>Non-Guarantors</t>
  </si>
  <si>
    <t>Eliminations</t>
  </si>
  <si>
    <t>Financial Guarantees and Condensed Consolidating Statement of Comprehensive Income (Loss) (Details) - USD ($) $ in Thousands</t>
  </si>
  <si>
    <t>Debt Modification and Extinguishment Expense</t>
  </si>
  <si>
    <t>Intercompany royalty and technical service fees</t>
  </si>
  <si>
    <t>Net income (loss) attributable to Polymer Group, Inc.</t>
  </si>
  <si>
    <t>Financial Guarantees and Condensed Consolidating Statement of Cash Flows (Details) - USD ($) $ in Thousands</t>
  </si>
  <si>
    <t>Net Cash Provided by (Used in) Operating Activities</t>
  </si>
  <si>
    <t>Effect of Exchange Rate on Cash and Cash Equivalents</t>
  </si>
  <si>
    <t>Cash and Cash Equivalents, Period Increase (Decrease)</t>
  </si>
  <si>
    <t>Intercompany investing activities, net</t>
  </si>
  <si>
    <t>Payments of Financing Costs</t>
  </si>
  <si>
    <t>Intercompany financing activities, net</t>
  </si>
  <si>
    <t>Net Cash Provided by (Used in) Financing Activities</t>
  </si>
  <si>
    <t>Subsequent Event (Details) - Subsequent Event $ in Millions</t>
  </si>
  <si>
    <t>Jul. 31, 2015USD ($)customer</t>
  </si>
  <si>
    <t>Jul. 22, 2015USD ($)</t>
  </si>
  <si>
    <t>Berry Plastics</t>
  </si>
  <si>
    <t>Subsequent Event [Line Items]</t>
  </si>
  <si>
    <t>Consideration</t>
  </si>
  <si>
    <t>Number of customers | customer</t>
  </si>
  <si>
    <t>Early Buy-out Cost</t>
  </si>
  <si>
    <t>Buy-out cost</t>
  </si>
</sst>
</file>

<file path=xl/styles.xml><?xml version="1.0" encoding="utf-8"?>
<styleSheet xmlns="http://schemas.openxmlformats.org/spreadsheetml/2006/main">
  <numFmts count="6">
    <numFmt formatCode="_(&quot;$ &quot;#,##0_);_(&quot;$ &quot;(#,##0)" numFmtId="165"/>
    <numFmt formatCode="_(&quot;$ &quot;#,##0.0_);_(&quot;$ &quot;(#,##0.0)" numFmtId="166"/>
    <numFmt formatCode="_(&quot;ARS &quot;#,##0.0_);_(&quot;ARS &quot;(#,##0.0)" numFmtId="167"/>
    <numFmt formatCode="_(&quot;Level &quot;#,##0_);_(&quot;Level &quot;(#,##0)" numFmtId="168"/>
    <numFmt formatCode="#,##0.0_);(#,##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7417</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000</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87251</v>
      </c>
      <c t="n" s="7" r="C3">
        <v>178491</v>
      </c>
    </row>
    <row spans="1:3" r="4">
      <c t="s" s="4" r="A4">
        <v>31</v>
      </c>
      <c t="n" s="5" r="B4">
        <v>251018</v>
      </c>
      <c t="n" s="5" r="C4">
        <v>247727</v>
      </c>
    </row>
    <row spans="1:3" r="5">
      <c t="s" s="4" r="A5">
        <v>32</v>
      </c>
      <c t="n" s="5" r="B5">
        <v>149582</v>
      </c>
      <c t="n" s="5" r="C5">
        <v>173701</v>
      </c>
    </row>
    <row spans="1:3" r="6">
      <c t="s" s="4" r="A6">
        <v>33</v>
      </c>
      <c t="n" s="5" r="B6">
        <v>11858</v>
      </c>
      <c t="n" s="5" r="C6">
        <v>16776</v>
      </c>
    </row>
    <row spans="1:3" r="7">
      <c t="s" s="4" r="A7">
        <v>34</v>
      </c>
      <c t="n" s="5" r="B7">
        <v>81156</v>
      </c>
      <c t="n" s="5" r="C7">
        <v>89121</v>
      </c>
    </row>
    <row spans="1:3" r="8">
      <c t="s" s="4" r="A8">
        <v>35</v>
      </c>
      <c t="n" s="5" r="B8">
        <v>680865</v>
      </c>
      <c t="n" s="5" r="C8">
        <v>705816</v>
      </c>
    </row>
    <row spans="1:3" r="9">
      <c t="s" s="4" r="A9">
        <v>36</v>
      </c>
      <c t="n" s="5" r="B9">
        <v>854887</v>
      </c>
      <c t="n" s="5" r="C9">
        <v>870230</v>
      </c>
    </row>
    <row spans="1:3" r="10">
      <c t="s" s="4" r="A10">
        <v>37</v>
      </c>
      <c t="n" s="5" r="B10">
        <v>218861</v>
      </c>
      <c t="n" s="5" r="C10">
        <v>220554</v>
      </c>
    </row>
    <row spans="1:3" r="11">
      <c t="s" s="4" r="A11">
        <v>38</v>
      </c>
      <c t="n" s="5" r="B11">
        <v>182573</v>
      </c>
      <c t="n" s="5" r="C11">
        <v>178911</v>
      </c>
    </row>
    <row spans="1:3" r="12">
      <c t="s" s="4" r="A12">
        <v>33</v>
      </c>
      <c t="n" s="5" r="B12">
        <v>17500</v>
      </c>
      <c t="n" s="5" r="C12">
        <v>18231</v>
      </c>
    </row>
    <row spans="1:3" r="13">
      <c t="s" s="4" r="A13">
        <v>39</v>
      </c>
      <c t="n" s="5" r="B13">
        <v>36758</v>
      </c>
      <c t="n" s="5" r="C13">
        <v>41431</v>
      </c>
    </row>
    <row spans="1:3" r="14">
      <c t="s" s="4" r="A14">
        <v>40</v>
      </c>
      <c t="n" s="5" r="B14">
        <v>1991444</v>
      </c>
      <c t="n" s="5" r="C14">
        <v>2035173</v>
      </c>
    </row>
    <row spans="1:3" r="15">
      <c t="s" s="3" r="A15">
        <v>41</v>
      </c>
    </row>
    <row spans="1:3" r="16">
      <c t="s" s="4" r="A16">
        <v>42</v>
      </c>
      <c t="n" s="5" r="B16">
        <v>36761</v>
      </c>
      <c t="n" s="5" r="C16">
        <v>17665</v>
      </c>
    </row>
    <row spans="1:3" r="17">
      <c t="s" s="4" r="A17">
        <v>43</v>
      </c>
      <c t="n" s="5" r="B17">
        <v>271898</v>
      </c>
      <c t="n" s="5" r="C17">
        <v>321313</v>
      </c>
    </row>
    <row spans="1:3" r="18">
      <c t="s" s="4" r="A18">
        <v>44</v>
      </c>
      <c t="n" s="5" r="B18">
        <v>9514</v>
      </c>
      <c t="n" s="5" r="C18">
        <v>9636</v>
      </c>
    </row>
    <row spans="1:3" r="19">
      <c t="s" s="4" r="A19">
        <v>33</v>
      </c>
      <c t="n" s="5" r="B19">
        <v>8793</v>
      </c>
      <c t="n" s="5" r="C19">
        <v>10217</v>
      </c>
    </row>
    <row spans="1:3" r="20">
      <c t="s" s="4" r="A20">
        <v>45</v>
      </c>
      <c t="n" s="5" r="B20">
        <v>31779</v>
      </c>
      <c t="n" s="5" r="C20">
        <v>31892</v>
      </c>
    </row>
    <row spans="1:3" r="21">
      <c t="s" s="4" r="A21">
        <v>46</v>
      </c>
      <c t="n" s="5" r="B21">
        <v>358745</v>
      </c>
      <c t="n" s="5" r="C21">
        <v>390723</v>
      </c>
    </row>
    <row spans="1:3" r="22">
      <c t="s" s="4" r="A22">
        <v>47</v>
      </c>
      <c t="n" s="5" r="B22">
        <v>1486695</v>
      </c>
      <c t="n" s="5" r="C22">
        <v>1433283</v>
      </c>
    </row>
    <row spans="1:3" r="23">
      <c t="s" s="4" r="A23">
        <v>48</v>
      </c>
      <c t="n" s="5" r="B23">
        <v>38127</v>
      </c>
      <c t="n" s="5" r="C23">
        <v>42440</v>
      </c>
    </row>
    <row spans="1:3" r="24">
      <c t="s" s="4" r="A24">
        <v>33</v>
      </c>
      <c t="n" s="5" r="B24">
        <v>50092</v>
      </c>
      <c t="n" s="5" r="C24">
        <v>36223</v>
      </c>
    </row>
    <row spans="1:3" r="25">
      <c t="s" s="4" r="A25">
        <v>49</v>
      </c>
      <c t="n" s="5" r="B25">
        <v>61693</v>
      </c>
      <c t="n" s="5" r="C25">
        <v>67124</v>
      </c>
    </row>
    <row spans="1:3" r="26">
      <c t="s" s="4" r="A26">
        <v>50</v>
      </c>
      <c t="n" s="5" r="B26">
        <v>1995352</v>
      </c>
      <c t="n" s="5" r="C26">
        <v>1969793</v>
      </c>
    </row>
    <row spans="1:3" r="27">
      <c t="s" s="4" r="A27">
        <v>51</v>
      </c>
      <c t="n" s="5" r="B27">
        <v>82130</v>
      </c>
      <c t="n" s="5" r="C27">
        <v>89181</v>
      </c>
    </row>
    <row spans="1:3" r="28">
      <c t="s" s="3" r="A28">
        <v>52</v>
      </c>
    </row>
    <row spans="1:3" r="29">
      <c t="s" s="4" r="A29">
        <v>53</v>
      </c>
      <c t="n" s="5" r="B29">
        <v>0</v>
      </c>
      <c t="n" s="5" r="C29">
        <v>0</v>
      </c>
    </row>
    <row spans="1:3" r="30">
      <c t="s" s="4" r="A30">
        <v>54</v>
      </c>
      <c t="n" s="5" r="B30">
        <v>278329</v>
      </c>
      <c t="n" s="5" r="C30">
        <v>277248</v>
      </c>
    </row>
    <row spans="1:3" r="31">
      <c t="s" s="4" r="A31">
        <v>55</v>
      </c>
      <c t="n" s="5" r="B31">
        <v>-291141</v>
      </c>
      <c t="n" s="5" r="C31">
        <v>-242439</v>
      </c>
    </row>
    <row spans="1:3" r="32">
      <c t="s" s="4" r="A32">
        <v>56</v>
      </c>
      <c t="n" s="5" r="B32">
        <v>-73615</v>
      </c>
      <c t="n" s="5" r="C32">
        <v>-59164</v>
      </c>
    </row>
    <row spans="1:3" r="33">
      <c t="s" s="4" r="A33">
        <v>57</v>
      </c>
      <c t="n" s="5" r="B33">
        <v>-86427</v>
      </c>
      <c t="n" s="5" r="C33">
        <v>-24355</v>
      </c>
    </row>
    <row spans="1:3" r="34">
      <c t="s" s="4" r="A34">
        <v>58</v>
      </c>
      <c t="n" s="5" r="B34">
        <v>389</v>
      </c>
      <c t="n" s="5" r="C34">
        <v>554</v>
      </c>
    </row>
    <row spans="1:3" r="35">
      <c t="s" s="4" r="A35">
        <v>59</v>
      </c>
      <c t="n" s="5" r="B35">
        <v>-86038</v>
      </c>
      <c t="n" s="5" r="C35">
        <v>-23801</v>
      </c>
    </row>
    <row spans="1:3" r="36">
      <c t="s" s="4" r="A36">
        <v>60</v>
      </c>
      <c t="n" s="7" r="B36">
        <v>1991444</v>
      </c>
      <c t="n" s="7" r="C36">
        <v>203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8</v>
      </c>
    </row>
    <row spans="1:3" r="2">
      <c t="s" s="3" r="A2">
        <v>62</v>
      </c>
    </row>
    <row spans="1:3" r="3">
      <c t="s" s="4" r="A3">
        <v>63</v>
      </c>
      <c t="n" s="7" r="B3">
        <v>285648</v>
      </c>
      <c t="n" s="7" r="C3">
        <v>230681</v>
      </c>
    </row>
    <row spans="1:3" r="4">
      <c t="s" s="4" r="A4">
        <v>64</v>
      </c>
      <c t="n" s="5" r="B4">
        <v>1000</v>
      </c>
      <c t="n" s="5" r="C4">
        <v>1000</v>
      </c>
    </row>
    <row spans="1:3" r="5">
      <c t="s" s="4" r="A5">
        <v>65</v>
      </c>
      <c t="n" s="5" r="B5">
        <v>1000</v>
      </c>
      <c t="n" s="5" r="C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53</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2</v>
      </c>
      <c t="s" s="2" r="B1">
        <v>1</v>
      </c>
    </row>
    <row spans="1:2" r="2">
      <c t="s" s="2" r="B2">
        <v>2</v>
      </c>
    </row>
    <row spans="1:2" r="3">
      <c t="s" s="3" r="A3">
        <v>156</v>
      </c>
    </row>
    <row spans="1:2" r="4">
      <c t="s" s="4" r="A4">
        <v>223</v>
      </c>
      <c t="s" s="4" r="B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59</v>
      </c>
    </row>
    <row spans="1:2" r="4">
      <c t="s" s="4" r="A4">
        <v>121</v>
      </c>
      <c t="s" s="4"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7</v>
      </c>
      <c t="s" s="2" r="B1">
        <v>1</v>
      </c>
    </row>
    <row spans="1:2" r="2">
      <c t="s" s="2" r="B2">
        <v>2</v>
      </c>
    </row>
    <row spans="1:2" r="3">
      <c t="s" s="3" r="A3">
        <v>162</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165</v>
      </c>
    </row>
    <row spans="1:2" r="4">
      <c t="s" s="4" r="A4">
        <v>43</v>
      </c>
      <c t="s" s="4" r="B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168</v>
      </c>
    </row>
    <row spans="1:2" r="4">
      <c t="s" s="4" r="A4">
        <v>47</v>
      </c>
      <c t="s" s="4" r="B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1</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1</v>
      </c>
      <c t="s" s="2" r="B1">
        <v>1</v>
      </c>
    </row>
    <row spans="1:2" r="2">
      <c t="s" s="2" r="B2">
        <v>2</v>
      </c>
    </row>
    <row spans="1:2" r="3">
      <c t="s" s="3" r="A3">
        <v>174</v>
      </c>
    </row>
    <row spans="1:2" r="4">
      <c t="s" s="4" r="A4">
        <v>242</v>
      </c>
      <c t="s" s="4" r="B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row>
    <row spans="1:2" r="4">
      <c t="s" s="3" r="A4">
        <v>246</v>
      </c>
    </row>
    <row spans="1:2" r="5">
      <c t="s" s="4" r="A5">
        <v>247</v>
      </c>
      <c t="s" s="4" r="B5">
        <v>248</v>
      </c>
    </row>
    <row spans="1:2" r="6">
      <c t="s" s="4" r="A6">
        <v>249</v>
      </c>
    </row>
    <row spans="1:2" r="7">
      <c t="s" s="3" r="A7">
        <v>246</v>
      </c>
    </row>
    <row spans="1:2" r="8">
      <c t="s" s="4" r="A8">
        <v>247</v>
      </c>
      <c t="s" s="4" r="B8">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1</v>
      </c>
      <c t="s" s="2" r="B1">
        <v>1</v>
      </c>
    </row>
    <row spans="1:2" r="2">
      <c t="s" s="2" r="B2">
        <v>2</v>
      </c>
    </row>
    <row spans="1:2" r="3">
      <c t="s" s="3" r="A3">
        <v>183</v>
      </c>
    </row>
    <row spans="1:2" r="4">
      <c t="s" s="4" r="A4">
        <v>184</v>
      </c>
      <c t="s" s="4" r="B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457694</v>
      </c>
      <c t="n" s="7" r="C3">
        <v>439898</v>
      </c>
      <c t="n" s="7" r="D3">
        <v>918932</v>
      </c>
      <c t="n" s="7" r="E3">
        <v>862482</v>
      </c>
    </row>
    <row spans="1:5" r="4">
      <c t="s" s="4" r="A4">
        <v>70</v>
      </c>
      <c t="n" s="5" r="B4">
        <v>105524</v>
      </c>
      <c t="n" s="5" r="C4">
        <v>86586</v>
      </c>
      <c t="n" s="5" r="D4">
        <v>210942</v>
      </c>
      <c t="n" s="5" r="E4">
        <v>161051</v>
      </c>
    </row>
    <row spans="1:5" r="5">
      <c t="s" s="4" r="A5">
        <v>71</v>
      </c>
      <c t="n" s="5" r="B5">
        <v>-66175</v>
      </c>
      <c t="n" s="5" r="C5">
        <v>-64169</v>
      </c>
      <c t="n" s="5" r="D5">
        <v>-131164</v>
      </c>
      <c t="n" s="5" r="E5">
        <v>-119703</v>
      </c>
    </row>
    <row spans="1:5" r="6">
      <c t="s" s="4" r="A6">
        <v>72</v>
      </c>
      <c t="n" s="5" r="B6">
        <v>-6613</v>
      </c>
      <c t="n" s="5" r="C6">
        <v>-24264</v>
      </c>
      <c t="n" s="5" r="D6">
        <v>-12635</v>
      </c>
      <c t="n" s="5" r="E6">
        <v>-32975</v>
      </c>
    </row>
    <row spans="1:5" r="7">
      <c t="s" s="4" r="A7">
        <v>73</v>
      </c>
      <c t="n" s="5" r="B7">
        <v>-189</v>
      </c>
      <c t="n" s="5" r="C7">
        <v>-3855</v>
      </c>
      <c t="n" s="5" r="D7">
        <v>1234</v>
      </c>
      <c t="n" s="5" r="E7">
        <v>-4924</v>
      </c>
    </row>
    <row spans="1:5" r="8">
      <c t="s" s="4" r="A8">
        <v>74</v>
      </c>
      <c t="n" s="5" r="B8">
        <v>32547</v>
      </c>
      <c t="n" s="5" r="C8">
        <v>-5702</v>
      </c>
      <c t="n" s="5" r="D8">
        <v>68377</v>
      </c>
      <c t="n" s="5" r="E8">
        <v>3449</v>
      </c>
    </row>
    <row spans="1:5" r="9">
      <c t="s" s="3" r="A9">
        <v>75</v>
      </c>
    </row>
    <row spans="1:5" r="10">
      <c t="s" s="4" r="A10">
        <v>76</v>
      </c>
      <c t="n" s="5" r="B10">
        <v>-27011</v>
      </c>
      <c t="n" s="5" r="C10">
        <v>-20917</v>
      </c>
      <c t="n" s="5" r="D10">
        <v>-54644</v>
      </c>
      <c t="n" s="5" r="E10">
        <v>-38823</v>
      </c>
    </row>
    <row spans="1:5" r="11">
      <c t="s" s="4" r="A11">
        <v>77</v>
      </c>
      <c t="n" s="5" r="B11">
        <v>3217</v>
      </c>
      <c t="n" s="5" r="C11">
        <v>10003</v>
      </c>
      <c t="n" s="5" r="D11">
        <v>-40706</v>
      </c>
      <c t="n" s="5" r="E11">
        <v>14962</v>
      </c>
    </row>
    <row spans="1:5" r="12">
      <c t="s" s="4" r="A12">
        <v>78</v>
      </c>
      <c t="n" s="5" r="B12">
        <v>-4251</v>
      </c>
      <c t="n" s="5" r="C12">
        <v>-27354</v>
      </c>
      <c t="n" s="5" r="D12">
        <v>-39977</v>
      </c>
      <c t="n" s="5" r="E12">
        <v>-31150</v>
      </c>
    </row>
    <row spans="1:5" r="13">
      <c t="s" s="4" r="A13">
        <v>79</v>
      </c>
      <c t="n" s="5" r="B13">
        <v>-3317</v>
      </c>
      <c t="n" s="5" r="C13">
        <v>5413</v>
      </c>
      <c t="n" s="5" r="D13">
        <v>-7865</v>
      </c>
      <c t="n" s="5" r="E13">
        <v>-287</v>
      </c>
    </row>
    <row spans="1:5" r="14">
      <c t="s" s="4" r="A14">
        <v>80</v>
      </c>
      <c t="n" s="5" r="B14">
        <v>-7568</v>
      </c>
      <c t="n" s="5" r="C14">
        <v>-21941</v>
      </c>
      <c t="n" s="5" r="D14">
        <v>-47842</v>
      </c>
      <c t="n" s="5" r="E14">
        <v>-31437</v>
      </c>
    </row>
    <row spans="1:5" r="15">
      <c t="s" s="4" r="A15">
        <v>81</v>
      </c>
      <c t="n" s="5" r="B15">
        <v>1176</v>
      </c>
      <c t="n" s="5" r="C15">
        <v>-2277</v>
      </c>
      <c t="n" s="5" r="D15">
        <v>860</v>
      </c>
      <c t="n" s="5" r="E15">
        <v>-2293</v>
      </c>
    </row>
    <row spans="1:5" r="16">
      <c t="s" s="4" r="A16">
        <v>82</v>
      </c>
      <c t="n" s="5" r="B16">
        <v>-8744</v>
      </c>
      <c t="n" s="5" r="C16">
        <v>-19664</v>
      </c>
      <c t="n" s="5" r="D16">
        <v>-48702</v>
      </c>
      <c t="n" s="5" r="E16">
        <v>-29144</v>
      </c>
    </row>
    <row spans="1:5" r="17">
      <c t="s" s="4" r="A17">
        <v>83</v>
      </c>
      <c t="n" s="5" r="B17">
        <v>15790</v>
      </c>
      <c t="n" s="5" r="C17">
        <v>1980</v>
      </c>
      <c t="n" s="5" r="D17">
        <v>-22349</v>
      </c>
      <c t="n" s="5" r="E17">
        <v>3693</v>
      </c>
    </row>
    <row spans="1:5" r="18">
      <c t="s" s="4" r="A18">
        <v>84</v>
      </c>
      <c t="n" s="5" r="B18">
        <v>0</v>
      </c>
      <c t="n" s="5" r="C18">
        <v>0</v>
      </c>
      <c t="n" s="5" r="D18">
        <v>0</v>
      </c>
      <c t="n" s="5" r="E18">
        <v>0</v>
      </c>
    </row>
    <row spans="1:5" r="19">
      <c t="s" s="4" r="A19">
        <v>85</v>
      </c>
      <c t="n" s="5" r="B19">
        <v>15790</v>
      </c>
      <c t="n" s="5" r="C19">
        <v>1980</v>
      </c>
      <c t="n" s="5" r="D19">
        <v>-22349</v>
      </c>
      <c t="n" s="5" r="E19">
        <v>3693</v>
      </c>
    </row>
    <row spans="1:5" r="20">
      <c t="s" s="4" r="A20">
        <v>86</v>
      </c>
      <c t="n" s="5" r="B20">
        <v>8222</v>
      </c>
      <c t="n" s="5" r="C20">
        <v>-19961</v>
      </c>
      <c t="n" s="5" r="D20">
        <v>-70191</v>
      </c>
      <c t="n" s="5" r="E20">
        <v>-27744</v>
      </c>
    </row>
    <row spans="1:5" r="21">
      <c t="s" s="4" r="A21">
        <v>87</v>
      </c>
      <c t="n" s="5" r="B21">
        <v>-6873</v>
      </c>
      <c t="n" s="5" r="C21">
        <v>-2300</v>
      </c>
      <c t="n" s="5" r="D21">
        <v>-7038</v>
      </c>
      <c t="n" s="5" r="E21">
        <v>-2290</v>
      </c>
    </row>
    <row spans="1:5" r="22">
      <c t="s" s="4" r="A22">
        <v>88</v>
      </c>
      <c t="n" s="5" r="B22">
        <v>5483</v>
      </c>
      <c t="n" s="5" r="C22">
        <v>-17661</v>
      </c>
      <c t="n" s="5" r="D22">
        <v>-63153</v>
      </c>
      <c t="n" s="5" r="E22">
        <v>-25454</v>
      </c>
    </row>
    <row spans="1:5" r="23">
      <c t="s" s="4" r="A23">
        <v>89</v>
      </c>
      <c t="n" s="5" r="B23">
        <v>-352170</v>
      </c>
      <c t="n" s="7" r="C23">
        <v>-353312</v>
      </c>
      <c t="n" s="5" r="D23">
        <v>-707990</v>
      </c>
      <c t="n" s="7" r="E23">
        <v>-701431</v>
      </c>
    </row>
    <row spans="1:5" r="24">
      <c t="s" s="4" r="A24">
        <v>90</v>
      </c>
    </row>
    <row spans="1:5" r="25">
      <c t="s" s="3" r="A25">
        <v>75</v>
      </c>
    </row>
    <row spans="1:5" r="26">
      <c t="s" s="4" r="A26">
        <v>80</v>
      </c>
      <c t="n" s="5" r="D26">
        <v>-48862</v>
      </c>
    </row>
    <row spans="1:5" r="27">
      <c t="s" s="4" r="A27">
        <v>83</v>
      </c>
      <c t="n" s="7" r="D27">
        <v>-14456</v>
      </c>
    </row>
    <row spans="1:5" r="28">
      <c t="s" s="4" r="A28">
        <v>87</v>
      </c>
      <c t="n" s="7" r="B28">
        <v>2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192</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6</v>
      </c>
      <c t="s" s="2" r="B1">
        <v>1</v>
      </c>
    </row>
    <row spans="1:2" r="2">
      <c t="s" s="2" r="B2">
        <v>2</v>
      </c>
    </row>
    <row spans="1:2" r="3">
      <c t="s" s="3" r="A3">
        <v>194</v>
      </c>
    </row>
    <row spans="1:2" r="4">
      <c t="s" s="4" r="A4">
        <v>267</v>
      </c>
      <c t="s" s="4" r="B4">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7</v>
      </c>
    </row>
    <row spans="1:2" r="4">
      <c t="s" s="4" r="A4">
        <v>270</v>
      </c>
      <c t="s" s="4" r="B4">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72</v>
      </c>
      <c t="s" s="2" r="B1">
        <v>1</v>
      </c>
    </row>
    <row spans="1:2" r="2">
      <c t="s" s="2" r="B2">
        <v>2</v>
      </c>
    </row>
    <row spans="1:2" r="3">
      <c t="s" s="3" r="A3">
        <v>203</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209</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1"/>
  </cols>
  <sheetData>
    <row spans="1:2" r="1">
      <c t="s" s="1" r="A1">
        <v>286</v>
      </c>
      <c t="s" s="2" r="B1">
        <v>287</v>
      </c>
    </row>
    <row spans="1:2" r="2">
      <c t="s" s="3" r="A2">
        <v>145</v>
      </c>
    </row>
    <row spans="1:2" r="3">
      <c t="s" s="4" r="A3">
        <v>288</v>
      </c>
      <c t="n" s="5" r="B3">
        <v>23</v>
      </c>
    </row>
    <row spans="1:2" r="4">
      <c t="s" s="4" r="A4">
        <v>289</v>
      </c>
      <c t="n" s="5" r="B4">
        <v>14</v>
      </c>
    </row>
    <row spans="1:2" r="5">
      <c t="s" s="4" r="A5">
        <v>290</v>
      </c>
      <c t="n" s="5" r="B5">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91</v>
      </c>
      <c t="s" s="2" r="B1">
        <v>2</v>
      </c>
      <c t="s" s="2" r="C1">
        <v>28</v>
      </c>
      <c t="s" s="2" r="D1">
        <v>292</v>
      </c>
    </row>
    <row spans="1:4" r="2">
      <c t="s" s="3" r="A2">
        <v>293</v>
      </c>
    </row>
    <row spans="1:4" r="3">
      <c t="s" s="4" r="A3">
        <v>294</v>
      </c>
      <c t="n" s="7" r="D3">
        <v>403500</v>
      </c>
    </row>
    <row spans="1:4" r="4">
      <c t="s" s="4" r="A4">
        <v>51</v>
      </c>
      <c t="n" s="7" r="B4">
        <v>82130</v>
      </c>
      <c t="n" s="7" r="C4">
        <v>89181</v>
      </c>
    </row>
    <row spans="1:4" r="5">
      <c t="s" s="4" r="A5">
        <v>295</v>
      </c>
      <c t="n" s="5" r="B5">
        <v>278329</v>
      </c>
      <c t="n" s="5" r="C5">
        <v>277248</v>
      </c>
    </row>
    <row spans="1:4" r="6">
      <c t="s" s="4" r="A6">
        <v>296</v>
      </c>
      <c t="n" s="5" r="B6">
        <v>-86427</v>
      </c>
      <c t="n" s="5" r="C6">
        <v>-24355</v>
      </c>
    </row>
    <row spans="1:4" r="7">
      <c t="s" s="4" r="A7">
        <v>58</v>
      </c>
      <c t="n" s="5" r="B7">
        <v>389</v>
      </c>
      <c t="n" s="5" r="C7">
        <v>554</v>
      </c>
    </row>
    <row spans="1:4" r="8">
      <c t="s" s="4" r="A8">
        <v>297</v>
      </c>
      <c t="n" s="5" r="B8">
        <v>-86038</v>
      </c>
      <c t="n" s="5" r="C8">
        <v>-23801</v>
      </c>
    </row>
    <row spans="1:4" r="9">
      <c t="s" s="4" r="A9">
        <v>60</v>
      </c>
      <c t="n" s="7" r="B9">
        <v>1991444</v>
      </c>
      <c t="n" s="7" r="C9">
        <v>2035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1"/>
    <col customWidth="1" max="2" min="2" width="21"/>
    <col customWidth="1" max="3" min="3" width="25"/>
    <col customWidth="1" max="4" min="4" width="21"/>
    <col customWidth="1" max="5" min="5" width="28"/>
    <col customWidth="1" max="6" min="6" width="21"/>
    <col customWidth="1" max="7" min="7" width="28"/>
    <col customWidth="1" max="8" min="8" width="21"/>
    <col customWidth="1" max="9" min="9" width="21"/>
    <col customWidth="1" max="10" min="10" width="21"/>
  </cols>
  <sheetData>
    <row spans="1:10" r="1">
      <c t="s" s="1" r="A1">
        <v>298</v>
      </c>
      <c t="s" s="2" r="B1">
        <v>299</v>
      </c>
      <c t="s" s="2" r="C1">
        <v>300</v>
      </c>
      <c t="s" s="2" r="D1">
        <v>301</v>
      </c>
      <c t="s" s="2" r="E1">
        <v>302</v>
      </c>
      <c t="s" s="2" r="F1">
        <v>303</v>
      </c>
      <c t="s" s="2" r="G1">
        <v>302</v>
      </c>
      <c t="s" s="2" r="H1">
        <v>303</v>
      </c>
      <c t="s" s="2" r="I1">
        <v>304</v>
      </c>
      <c t="s" s="2" r="J1">
        <v>305</v>
      </c>
    </row>
    <row spans="1:10" r="2">
      <c t="s" s="3" r="A2">
        <v>306</v>
      </c>
    </row>
    <row spans="1:10" r="3">
      <c t="s" s="4" r="A3">
        <v>307</v>
      </c>
      <c t="n" s="7" r="E3">
        <v>1555235</v>
      </c>
      <c t="n" s="7" r="G3">
        <v>1555235</v>
      </c>
      <c t="n" s="7" r="I3">
        <v>1482840</v>
      </c>
    </row>
    <row spans="1:10" r="4">
      <c t="s" s="4" r="A4">
        <v>48</v>
      </c>
      <c t="n" s="7" r="E4">
        <v>38127</v>
      </c>
      <c t="n" s="5" r="G4">
        <v>38127</v>
      </c>
      <c t="n" s="5" r="I4">
        <v>42440</v>
      </c>
    </row>
    <row spans="1:10" r="5">
      <c t="s" s="4" r="A5">
        <v>308</v>
      </c>
      <c t="s" s="4" r="C5">
        <v>309</v>
      </c>
    </row>
    <row spans="1:10" r="6">
      <c t="s" s="4" r="A6">
        <v>310</v>
      </c>
      <c t="n" s="7" r="G6">
        <v>37567</v>
      </c>
      <c t="n" s="7" r="H6">
        <v>17421</v>
      </c>
    </row>
    <row spans="1:10" r="7">
      <c t="s" s="4" r="A7">
        <v>311</v>
      </c>
      <c t="n" s="7" r="D7">
        <v>30700</v>
      </c>
    </row>
    <row spans="1:10" r="8">
      <c t="s" s="4" r="A8">
        <v>289</v>
      </c>
      <c t="n" s="5" r="E8">
        <v>14</v>
      </c>
      <c t="n" s="5" r="G8">
        <v>14</v>
      </c>
    </row>
    <row spans="1:10" r="9">
      <c t="s" s="4" r="A9">
        <v>294</v>
      </c>
      <c t="n" s="7" r="J9">
        <v>403500</v>
      </c>
    </row>
    <row spans="1:10" r="10">
      <c t="s" s="4" r="A10">
        <v>312</v>
      </c>
    </row>
    <row spans="1:10" r="11">
      <c t="s" s="3" r="A11">
        <v>306</v>
      </c>
    </row>
    <row spans="1:10" r="12">
      <c t="s" s="4" r="A12">
        <v>307</v>
      </c>
      <c t="n" s="7" r="C12">
        <v>210000</v>
      </c>
    </row>
    <row spans="1:10" r="13">
      <c t="s" s="4" r="A13">
        <v>313</v>
      </c>
      <c t="s" s="4" r="C13">
        <v>314</v>
      </c>
    </row>
    <row spans="1:10" r="14">
      <c t="s" s="4" r="A14">
        <v>315</v>
      </c>
    </row>
    <row spans="1:10" r="15">
      <c t="s" s="3" r="A15">
        <v>306</v>
      </c>
    </row>
    <row spans="1:10" r="16">
      <c t="s" s="4" r="A16">
        <v>307</v>
      </c>
      <c t="n" s="7" r="E16">
        <v>304000</v>
      </c>
      <c t="n" s="7" r="G16">
        <v>304000</v>
      </c>
      <c t="n" s="7" r="I16">
        <v>504000</v>
      </c>
      <c t="n" s="7" r="J16">
        <v>560000</v>
      </c>
    </row>
    <row spans="1:10" r="17">
      <c t="s" s="4" r="A17">
        <v>316</v>
      </c>
    </row>
    <row spans="1:10" r="18">
      <c t="s" s="3" r="A18">
        <v>306</v>
      </c>
    </row>
    <row spans="1:10" r="19">
      <c t="s" s="4" r="A19">
        <v>317</v>
      </c>
      <c t="n" s="7" r="H19">
        <v>-56251</v>
      </c>
    </row>
    <row spans="1:10" r="20">
      <c t="s" s="4" r="A20">
        <v>318</v>
      </c>
      <c t="s" s="4" r="C20">
        <v>319</v>
      </c>
    </row>
    <row spans="1:10" r="21">
      <c t="s" s="4" r="A21">
        <v>320</v>
      </c>
      <c t="n" s="5" r="C21">
        <v>3</v>
      </c>
    </row>
    <row spans="1:10" r="22">
      <c t="s" s="4" r="A22">
        <v>321</v>
      </c>
      <c t="n" s="7" r="C22">
        <v>424832</v>
      </c>
    </row>
    <row spans="1:10" r="23">
      <c t="s" s="4" r="A23">
        <v>48</v>
      </c>
      <c t="n" s="7" r="C23">
        <v>47931</v>
      </c>
      <c t="n" s="5" r="E23">
        <v>38100</v>
      </c>
      <c t="n" s="7" r="G23">
        <v>38100</v>
      </c>
    </row>
    <row spans="1:10" r="24">
      <c t="s" s="4" r="A24">
        <v>322</v>
      </c>
      <c t="s" s="4" r="C24">
        <v>323</v>
      </c>
    </row>
    <row spans="1:10" r="25">
      <c t="s" s="4" r="A25">
        <v>324</v>
      </c>
    </row>
    <row spans="1:10" r="26">
      <c t="s" s="3" r="A26">
        <v>306</v>
      </c>
    </row>
    <row spans="1:10" r="27">
      <c t="s" s="4" r="A27">
        <v>317</v>
      </c>
      <c t="n" s="7" r="F27">
        <v>-36496</v>
      </c>
    </row>
    <row spans="1:10" r="28">
      <c t="s" s="4" r="A28">
        <v>325</v>
      </c>
    </row>
    <row spans="1:10" r="29">
      <c t="s" s="3" r="A29">
        <v>306</v>
      </c>
    </row>
    <row spans="1:10" r="30">
      <c t="s" s="4" r="A30">
        <v>321</v>
      </c>
      <c t="n" s="7" r="B30">
        <v>60000</v>
      </c>
    </row>
    <row spans="1:10" r="31">
      <c t="s" s="4" r="A31">
        <v>326</v>
      </c>
      <c t="n" s="5" r="B31">
        <v>0</v>
      </c>
    </row>
    <row spans="1:10" r="32">
      <c t="s" s="4" r="A32">
        <v>327</v>
      </c>
      <c t="n" s="5" r="B32">
        <v>19700</v>
      </c>
    </row>
    <row spans="1:10" r="33">
      <c t="s" s="4" r="A33">
        <v>328</v>
      </c>
      <c t="n" s="5" r="E33">
        <v>18000</v>
      </c>
    </row>
    <row spans="1:10" r="34">
      <c t="s" s="4" r="A34">
        <v>329</v>
      </c>
      <c t="n" s="7" r="E34">
        <v>800</v>
      </c>
    </row>
    <row spans="1:10" r="35">
      <c t="s" s="4" r="A35">
        <v>330</v>
      </c>
    </row>
    <row spans="1:10" r="36">
      <c t="s" s="3" r="A36">
        <v>306</v>
      </c>
    </row>
    <row spans="1:10" r="37">
      <c t="s" s="4" r="A37">
        <v>331</v>
      </c>
      <c t="n" s="7" r="B37">
        <v>6900</v>
      </c>
    </row>
    <row spans="1:10" r="38">
      <c t="s" s="4" r="A38">
        <v>332</v>
      </c>
      <c t="s" s="4" r="B38">
        <v>333</v>
      </c>
    </row>
    <row spans="1:10" r="39">
      <c t="s" s="4" r="A39">
        <v>334</v>
      </c>
    </row>
    <row spans="1:10" r="40">
      <c t="s" s="3" r="A40">
        <v>306</v>
      </c>
    </row>
    <row spans="1:10" r="41">
      <c t="s" s="4" r="A41">
        <v>331</v>
      </c>
      <c t="n" s="7" r="B41">
        <v>6300</v>
      </c>
    </row>
    <row spans="1:10" r="42">
      <c t="s" s="4" r="A42">
        <v>335</v>
      </c>
    </row>
    <row spans="1:10" r="43">
      <c t="s" s="3" r="A43">
        <v>306</v>
      </c>
    </row>
    <row spans="1:10" r="44">
      <c t="s" s="4" r="A44">
        <v>331</v>
      </c>
      <c t="n" s="7" r="B44">
        <v>3300</v>
      </c>
    </row>
    <row spans="1:10" r="45">
      <c t="s" s="4" r="A45">
        <v>336</v>
      </c>
    </row>
    <row spans="1:10" r="46">
      <c t="s" s="3" r="A46">
        <v>306</v>
      </c>
    </row>
    <row spans="1:10" r="47">
      <c t="s" s="4" r="A47">
        <v>320</v>
      </c>
      <c t="n" s="5" r="C4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7</v>
      </c>
      <c t="s" s="2" r="B1">
        <v>338</v>
      </c>
      <c t="s" s="2" r="C1">
        <v>339</v>
      </c>
      <c t="s" s="2" r="D1">
        <v>2</v>
      </c>
      <c t="s" s="2" r="E1">
        <v>28</v>
      </c>
    </row>
    <row spans="1:5" r="2">
      <c t="s" s="3" r="A2">
        <v>340</v>
      </c>
    </row>
    <row spans="1:5" r="3">
      <c t="s" s="4" r="A3">
        <v>341</v>
      </c>
      <c t="n" s="7" r="D3">
        <v>38127</v>
      </c>
      <c t="n" s="7" r="E3">
        <v>42440</v>
      </c>
    </row>
    <row spans="1:5" r="4">
      <c t="s" s="3" r="A4">
        <v>342</v>
      </c>
    </row>
    <row spans="1:5" r="5">
      <c t="s" s="4" r="A5">
        <v>37</v>
      </c>
      <c t="n" s="5" r="D5">
        <v>218861</v>
      </c>
      <c t="n" s="7" r="E5">
        <v>220554</v>
      </c>
    </row>
    <row spans="1:5" r="6">
      <c t="s" s="4" r="A6">
        <v>325</v>
      </c>
    </row>
    <row spans="1:5" r="7">
      <c t="s" s="3" r="A7">
        <v>340</v>
      </c>
    </row>
    <row spans="1:5" r="8">
      <c t="s" s="4" r="A8">
        <v>343</v>
      </c>
      <c t="n" s="7" r="B8">
        <v>60000</v>
      </c>
    </row>
    <row spans="1:5" r="9">
      <c t="s" s="3" r="A9">
        <v>342</v>
      </c>
    </row>
    <row spans="1:5" r="10">
      <c t="s" s="4" r="A10">
        <v>344</v>
      </c>
      <c t="n" s="5" r="B10">
        <v>1403</v>
      </c>
    </row>
    <row spans="1:5" r="11">
      <c t="s" s="4" r="A11">
        <v>120</v>
      </c>
      <c t="n" s="5" r="B11">
        <v>12845</v>
      </c>
    </row>
    <row spans="1:5" r="12">
      <c t="s" s="4" r="A12">
        <v>345</v>
      </c>
      <c t="n" s="5" r="B12">
        <v>2346</v>
      </c>
    </row>
    <row spans="1:5" r="13">
      <c t="s" s="4" r="A13">
        <v>34</v>
      </c>
      <c t="n" s="5" r="B13">
        <v>1499</v>
      </c>
    </row>
    <row spans="1:5" r="14">
      <c t="s" s="4" r="A14">
        <v>35</v>
      </c>
      <c t="n" s="5" r="B14">
        <v>18093</v>
      </c>
    </row>
    <row spans="1:5" r="15">
      <c t="s" s="4" r="A15">
        <v>346</v>
      </c>
      <c t="n" s="5" r="B15">
        <v>45410</v>
      </c>
    </row>
    <row spans="1:5" r="16">
      <c t="s" s="4" r="A16">
        <v>37</v>
      </c>
      <c t="n" s="5" r="B16">
        <v>14002</v>
      </c>
    </row>
    <row spans="1:5" r="17">
      <c t="s" s="4" r="A17">
        <v>331</v>
      </c>
      <c t="n" s="5" r="B17">
        <v>16533</v>
      </c>
    </row>
    <row spans="1:5" r="18">
      <c t="s" s="4" r="A18">
        <v>39</v>
      </c>
      <c t="n" s="5" r="B18">
        <v>998</v>
      </c>
    </row>
    <row spans="1:5" r="19">
      <c t="s" s="4" r="A19">
        <v>342</v>
      </c>
      <c t="n" s="5" r="B19">
        <v>95036</v>
      </c>
    </row>
    <row spans="1:5" r="20">
      <c t="s" s="3" r="A20">
        <v>347</v>
      </c>
    </row>
    <row spans="1:5" r="21">
      <c t="s" s="4" r="A21">
        <v>348</v>
      </c>
      <c t="n" s="5" r="B21">
        <v>19673</v>
      </c>
    </row>
    <row spans="1:5" r="22">
      <c t="s" s="4" r="A22">
        <v>33</v>
      </c>
      <c t="n" s="5" r="B22">
        <v>15352</v>
      </c>
    </row>
    <row spans="1:5" r="23">
      <c t="s" s="4" r="A23">
        <v>49</v>
      </c>
      <c t="n" s="5" r="B23">
        <v>451</v>
      </c>
    </row>
    <row spans="1:5" r="24">
      <c t="s" s="4" r="A24">
        <v>347</v>
      </c>
      <c t="n" s="5" r="B24">
        <v>35476</v>
      </c>
    </row>
    <row spans="1:5" r="25">
      <c t="s" s="4" r="A25">
        <v>349</v>
      </c>
      <c t="n" s="7" r="B25">
        <v>59560</v>
      </c>
    </row>
    <row spans="1:5" r="26">
      <c t="s" s="4" r="A26">
        <v>316</v>
      </c>
    </row>
    <row spans="1:5" r="27">
      <c t="s" s="3" r="A27">
        <v>340</v>
      </c>
    </row>
    <row spans="1:5" r="28">
      <c t="s" s="4" r="A28">
        <v>350</v>
      </c>
      <c t="n" s="7" r="C28">
        <v>188117</v>
      </c>
    </row>
    <row spans="1:5" r="29">
      <c t="s" s="4" r="A29">
        <v>351</v>
      </c>
      <c t="n" s="5" r="C29">
        <v>8252</v>
      </c>
    </row>
    <row spans="1:5" r="30">
      <c t="s" s="4" r="A30">
        <v>341</v>
      </c>
      <c t="n" s="5" r="C30">
        <v>47931</v>
      </c>
      <c t="n" s="7" r="D30">
        <v>38100</v>
      </c>
    </row>
    <row spans="1:5" r="31">
      <c t="s" s="4" r="A31">
        <v>352</v>
      </c>
      <c t="n" s="5" r="C31">
        <v>180532</v>
      </c>
    </row>
    <row spans="1:5" r="32">
      <c t="s" s="4" r="A32">
        <v>343</v>
      </c>
      <c t="n" s="7" r="C32">
        <v>4248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70"/>
    <col customWidth="1" max="4" min="4" width="13"/>
    <col customWidth="1" max="5" min="5" width="27"/>
    <col customWidth="1" max="6" min="6" width="17"/>
    <col customWidth="1" max="7" min="7" width="46"/>
    <col customWidth="1" max="8" min="8" width="33"/>
  </cols>
  <sheetData>
    <row spans="1:8" r="1">
      <c t="s" s="1" r="A1">
        <v>91</v>
      </c>
      <c t="s" s="2" r="B1">
        <v>92</v>
      </c>
      <c t="s" s="2" r="C1">
        <v>93</v>
      </c>
      <c t="s" s="2" r="D1">
        <v>94</v>
      </c>
      <c t="s" s="2" r="E1">
        <v>95</v>
      </c>
      <c t="s" s="2" r="F1">
        <v>96</v>
      </c>
      <c t="s" s="2" r="G1">
        <v>97</v>
      </c>
      <c t="s" s="2" r="H1">
        <v>90</v>
      </c>
    </row>
    <row spans="1:8" r="2">
      <c t="s" s="4" r="A2">
        <v>98</v>
      </c>
      <c t="n" s="5" r="D2">
        <v>1</v>
      </c>
    </row>
    <row spans="1:8" r="3">
      <c t="s" s="4" r="A3">
        <v>99</v>
      </c>
      <c t="n" s="7" r="B3">
        <v>-23801</v>
      </c>
      <c t="n" s="7" r="C3">
        <v>-24355</v>
      </c>
      <c t="n" s="7" r="E3">
        <v>277248</v>
      </c>
      <c t="n" s="7" r="F3">
        <v>-242439</v>
      </c>
      <c t="n" s="7" r="G3">
        <v>-59164</v>
      </c>
      <c t="n" s="7" r="H3">
        <v>554</v>
      </c>
    </row>
    <row spans="1:8" r="4">
      <c t="s" s="3" r="A4">
        <v>100</v>
      </c>
    </row>
    <row spans="1:8" r="5">
      <c t="s" s="4" r="A5">
        <v>101</v>
      </c>
      <c t="n" s="5" r="B5">
        <v>-48862</v>
      </c>
    </row>
    <row spans="1:8" r="6">
      <c t="s" s="4" r="A6">
        <v>80</v>
      </c>
      <c t="n" s="5" r="B6">
        <v>-47842</v>
      </c>
      <c t="n" s="5" r="C6">
        <v>-48702</v>
      </c>
      <c t="n" s="5" r="F6">
        <v>-48702</v>
      </c>
      <c t="n" s="5" r="H6">
        <v>-160</v>
      </c>
    </row>
    <row spans="1:8" r="7">
      <c t="s" s="4" r="A7">
        <v>102</v>
      </c>
      <c t="n" s="5" r="B7">
        <v>178</v>
      </c>
      <c t="n" s="5" r="C7">
        <v>178</v>
      </c>
      <c t="n" s="5" r="E7">
        <v>178</v>
      </c>
      <c t="n" s="5" r="H7">
        <v>0</v>
      </c>
    </row>
    <row spans="1:8" r="8">
      <c t="s" s="4" r="A8">
        <v>103</v>
      </c>
      <c t="n" s="5" r="B8">
        <v>903</v>
      </c>
      <c t="n" s="5" r="C8">
        <v>903</v>
      </c>
      <c t="n" s="5" r="E8">
        <v>903</v>
      </c>
    </row>
    <row spans="1:8" r="9">
      <c t="s" s="4" r="A9">
        <v>104</v>
      </c>
      <c t="n" s="5" r="B9">
        <v>-14456</v>
      </c>
    </row>
    <row spans="1:8" r="10">
      <c t="s" s="4" r="A10">
        <v>105</v>
      </c>
      <c t="n" s="5" r="B10">
        <v>-22349</v>
      </c>
      <c t="n" s="5" r="C10">
        <v>-14451</v>
      </c>
      <c t="n" s="5" r="G10">
        <v>-14451</v>
      </c>
      <c t="n" s="5" r="H10">
        <v>-5</v>
      </c>
    </row>
    <row spans="1:8" r="11">
      <c t="s" s="4" r="A11">
        <v>106</v>
      </c>
      <c t="n" s="5" r="D11">
        <v>1</v>
      </c>
    </row>
    <row spans="1:8" r="12">
      <c t="s" s="4" r="A12">
        <v>107</v>
      </c>
      <c t="n" s="7" r="B12">
        <v>-86038</v>
      </c>
      <c t="n" s="7" r="C12">
        <v>-86427</v>
      </c>
      <c t="n" s="7" r="E12">
        <v>278329</v>
      </c>
      <c t="n" s="7" r="F12">
        <v>-291141</v>
      </c>
      <c t="n" s="7" r="G12">
        <v>-73615</v>
      </c>
      <c t="n" s="7" r="H12">
        <v>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53</v>
      </c>
      <c t="s" s="2" r="B1">
        <v>67</v>
      </c>
      <c t="s" s="2" r="D1">
        <v>1</v>
      </c>
    </row>
    <row spans="1:5" r="2">
      <c t="s" s="2" r="B2">
        <v>2</v>
      </c>
      <c t="s" s="2" r="C2">
        <v>68</v>
      </c>
      <c t="s" s="2" r="D2">
        <v>2</v>
      </c>
      <c t="s" s="2" r="E2">
        <v>68</v>
      </c>
    </row>
    <row spans="1:5" r="3">
      <c t="s" s="3" r="A3">
        <v>306</v>
      </c>
    </row>
    <row spans="1:5" r="4">
      <c t="s" s="4" r="A4">
        <v>354</v>
      </c>
      <c t="n" s="7" r="B4">
        <v>457694</v>
      </c>
      <c t="n" s="7" r="C4">
        <v>439898</v>
      </c>
      <c t="n" s="7" r="D4">
        <v>918932</v>
      </c>
      <c t="n" s="7" r="E4">
        <v>862482</v>
      </c>
    </row>
    <row spans="1:5" r="5">
      <c t="s" s="4" r="A5">
        <v>355</v>
      </c>
      <c t="n" s="7" r="B5">
        <v>105524</v>
      </c>
      <c t="n" s="5" r="C5">
        <v>86586</v>
      </c>
      <c t="n" s="7" r="D5">
        <v>210942</v>
      </c>
      <c t="n" s="5" r="E5">
        <v>161051</v>
      </c>
    </row>
    <row spans="1:5" r="6">
      <c t="s" s="4" r="A6">
        <v>324</v>
      </c>
    </row>
    <row spans="1:5" r="7">
      <c t="s" s="3" r="A7">
        <v>306</v>
      </c>
    </row>
    <row spans="1:5" r="8">
      <c t="s" s="4" r="A8">
        <v>69</v>
      </c>
      <c t="n" s="5" r="C8">
        <v>496141</v>
      </c>
    </row>
    <row spans="1:5" r="9">
      <c t="s" s="4" r="A9">
        <v>80</v>
      </c>
      <c t="n" s="5" r="C9">
        <v>-36496</v>
      </c>
    </row>
    <row spans="1:5" r="10">
      <c t="s" s="4" r="A10">
        <v>316</v>
      </c>
    </row>
    <row spans="1:5" r="11">
      <c t="s" s="3" r="A11">
        <v>306</v>
      </c>
    </row>
    <row spans="1:5" r="12">
      <c t="s" s="4" r="A12">
        <v>69</v>
      </c>
      <c t="n" s="5" r="E12">
        <v>1008246</v>
      </c>
    </row>
    <row spans="1:5" r="13">
      <c t="s" s="4" r="A13">
        <v>80</v>
      </c>
      <c t="n" s="5" r="E13">
        <v>-56251</v>
      </c>
    </row>
    <row spans="1:5" r="14">
      <c t="s" s="4" r="A14">
        <v>316</v>
      </c>
    </row>
    <row spans="1:5" r="15">
      <c t="s" s="3" r="A15">
        <v>306</v>
      </c>
    </row>
    <row spans="1:5" r="16">
      <c t="s" s="4" r="A16">
        <v>354</v>
      </c>
      <c t="n" s="5" r="C16">
        <v>68400</v>
      </c>
      <c t="n" s="5" r="E16">
        <v>142000</v>
      </c>
    </row>
    <row spans="1:5" r="17">
      <c t="s" s="4" r="A17">
        <v>355</v>
      </c>
      <c t="n" s="7" r="C17">
        <v>6500</v>
      </c>
      <c t="n" s="7" r="E17">
        <v>19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56</v>
      </c>
      <c t="s" s="2" r="B1">
        <v>67</v>
      </c>
      <c t="s" s="2" r="D1">
        <v>1</v>
      </c>
    </row>
    <row spans="1:4" r="2">
      <c t="s" s="2" r="B2">
        <v>2</v>
      </c>
      <c t="s" s="2" r="C2">
        <v>68</v>
      </c>
      <c t="s" s="2" r="D2">
        <v>2</v>
      </c>
    </row>
    <row spans="1:4" r="3">
      <c t="s" s="3" r="A3">
        <v>357</v>
      </c>
    </row>
    <row spans="1:4" r="4">
      <c t="s" s="4" r="A4">
        <v>358</v>
      </c>
      <c t="n" s="7" r="D4">
        <v>20</v>
      </c>
    </row>
    <row spans="1:4" r="5">
      <c t="s" s="4" r="A5">
        <v>359</v>
      </c>
      <c t="n" s="8" r="D5">
        <v>79.90000000000001</v>
      </c>
    </row>
    <row spans="1:4" r="6">
      <c t="s" s="4" r="A6">
        <v>360</v>
      </c>
      <c t="n" s="8" r="B6">
        <v>340.6</v>
      </c>
      <c t="n" s="8" r="C6">
        <v>293.2</v>
      </c>
    </row>
    <row spans="1:4" r="7">
      <c t="s" s="4" r="A7">
        <v>361</v>
      </c>
      <c t="n" s="8" r="B7">
        <v>0.3</v>
      </c>
      <c t="n" s="8" r="C7">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8</v>
      </c>
    </row>
    <row spans="1:3" r="2">
      <c t="s" s="3" r="A2">
        <v>156</v>
      </c>
    </row>
    <row spans="1:3" r="3">
      <c t="s" s="4" r="A3">
        <v>363</v>
      </c>
      <c t="n" s="7" r="B3">
        <v>75850</v>
      </c>
      <c t="n" s="7" r="C3">
        <v>92528</v>
      </c>
    </row>
    <row spans="1:3" r="4">
      <c t="s" s="4" r="A4">
        <v>364</v>
      </c>
      <c t="n" s="5" r="B4">
        <v>67567</v>
      </c>
      <c t="n" s="5" r="C4">
        <v>78900</v>
      </c>
    </row>
    <row spans="1:3" r="5">
      <c t="s" s="4" r="A5">
        <v>365</v>
      </c>
      <c t="n" s="7" r="B5">
        <v>8283</v>
      </c>
      <c t="n" s="7" r="C5">
        <v>136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6</v>
      </c>
      <c t="s" s="2" r="B1">
        <v>2</v>
      </c>
      <c t="s" s="2" r="C1">
        <v>28</v>
      </c>
    </row>
    <row spans="1:3" r="2">
      <c t="s" s="3" r="A2">
        <v>121</v>
      </c>
    </row>
    <row spans="1:3" r="3">
      <c t="s" s="4" r="A3">
        <v>367</v>
      </c>
      <c t="n" s="7" r="B3">
        <v>50710</v>
      </c>
      <c t="n" s="7" r="C3">
        <v>58951</v>
      </c>
    </row>
    <row spans="1:3" r="4">
      <c t="s" s="4" r="A4">
        <v>368</v>
      </c>
      <c t="n" s="5" r="B4">
        <v>20249</v>
      </c>
      <c t="n" s="5" r="C4">
        <v>19151</v>
      </c>
    </row>
    <row spans="1:3" r="5">
      <c t="s" s="4" r="A5">
        <v>369</v>
      </c>
      <c t="n" s="5" r="B5">
        <v>78623</v>
      </c>
      <c t="n" s="5" r="C5">
        <v>95599</v>
      </c>
    </row>
    <row spans="1:3" r="6">
      <c t="s" s="4" r="A6">
        <v>92</v>
      </c>
      <c t="n" s="7" r="B6">
        <v>149582</v>
      </c>
      <c t="n" s="7" r="C6">
        <v>1737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70</v>
      </c>
      <c t="s" s="2" r="B1">
        <v>2</v>
      </c>
      <c t="s" s="2" r="C1">
        <v>28</v>
      </c>
    </row>
    <row spans="1:3" r="2">
      <c t="s" s="3" r="A2">
        <v>306</v>
      </c>
    </row>
    <row spans="1:3" r="3">
      <c t="s" s="4" r="A3">
        <v>371</v>
      </c>
      <c t="n" s="8" r="B3">
        <v>8.300000000000001</v>
      </c>
      <c t="n" s="8" r="C3">
        <v>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2</v>
      </c>
      <c t="s" s="2" r="B1">
        <v>67</v>
      </c>
      <c t="s" s="2" r="D1">
        <v>1</v>
      </c>
    </row>
    <row spans="1:6" r="2">
      <c t="s" s="2" r="B2">
        <v>2</v>
      </c>
      <c t="s" s="2" r="C2">
        <v>68</v>
      </c>
      <c t="s" s="2" r="D2">
        <v>2</v>
      </c>
      <c t="s" s="2" r="E2">
        <v>68</v>
      </c>
      <c t="s" s="2" r="F2">
        <v>28</v>
      </c>
    </row>
    <row spans="1:6" r="3">
      <c t="s" s="3" r="A3">
        <v>373</v>
      </c>
    </row>
    <row spans="1:6" r="4">
      <c t="s" s="4" r="A4">
        <v>374</v>
      </c>
      <c t="n" s="7" r="B4">
        <v>3683</v>
      </c>
      <c t="n" s="7" r="C4">
        <v>2547</v>
      </c>
      <c t="n" s="7" r="D4">
        <v>6447</v>
      </c>
      <c t="n" s="7" r="E4">
        <v>5164</v>
      </c>
    </row>
    <row spans="1:6" r="5">
      <c t="s" s="4" r="A5">
        <v>375</v>
      </c>
      <c t="n" s="5" r="B5">
        <v>55761</v>
      </c>
      <c t="n" s="5" r="D5">
        <v>55761</v>
      </c>
      <c t="n" s="7" r="F5">
        <v>43685</v>
      </c>
    </row>
    <row spans="1:6" r="6">
      <c t="s" s="4" r="A6">
        <v>38</v>
      </c>
      <c t="n" s="5" r="B6">
        <v>182573</v>
      </c>
      <c t="n" s="5" r="D6">
        <v>182573</v>
      </c>
      <c t="n" s="5" r="F6">
        <v>178911</v>
      </c>
    </row>
    <row spans="1:6" r="7">
      <c t="s" s="4" r="A7">
        <v>376</v>
      </c>
      <c t="n" s="5" r="B7">
        <v>1586</v>
      </c>
      <c t="n" s="5" r="C7">
        <v>1274</v>
      </c>
      <c t="n" s="5" r="D7">
        <v>3240</v>
      </c>
      <c t="n" s="5" r="E7">
        <v>2300</v>
      </c>
    </row>
    <row spans="1:6" r="8">
      <c t="s" s="4" r="A8">
        <v>92</v>
      </c>
      <c t="n" s="5" r="B8">
        <v>5269</v>
      </c>
      <c t="n" s="7" r="C8">
        <v>3821</v>
      </c>
      <c t="n" s="5" r="D8">
        <v>9687</v>
      </c>
      <c t="n" s="7" r="E8">
        <v>7464</v>
      </c>
    </row>
    <row spans="1:6" r="9">
      <c t="s" s="4" r="A9">
        <v>377</v>
      </c>
      <c t="n" s="5" r="B9">
        <v>238334</v>
      </c>
      <c t="n" s="5" r="D9">
        <v>238334</v>
      </c>
      <c t="n" s="5" r="F9">
        <v>222596</v>
      </c>
    </row>
    <row spans="1:6" r="10">
      <c t="s" s="4" r="A10">
        <v>378</v>
      </c>
    </row>
    <row spans="1:6" r="11">
      <c t="s" s="3" r="A11">
        <v>373</v>
      </c>
    </row>
    <row spans="1:6" r="12">
      <c t="s" s="4" r="A12">
        <v>379</v>
      </c>
      <c t="n" s="5" r="B12">
        <v>33355</v>
      </c>
      <c t="n" s="5" r="D12">
        <v>33355</v>
      </c>
      <c t="n" s="5" r="F12">
        <v>34912</v>
      </c>
    </row>
    <row spans="1:6" r="13">
      <c t="s" s="4" r="A13">
        <v>380</v>
      </c>
    </row>
    <row spans="1:6" r="14">
      <c t="s" s="3" r="A14">
        <v>373</v>
      </c>
    </row>
    <row spans="1:6" r="15">
      <c t="s" s="4" r="A15">
        <v>381</v>
      </c>
      <c t="n" s="5" r="B15">
        <v>63726</v>
      </c>
      <c t="n" s="5" r="D15">
        <v>63726</v>
      </c>
      <c t="n" s="5" r="F15">
        <v>63726</v>
      </c>
    </row>
    <row spans="1:6" r="16">
      <c t="s" s="4" r="A16">
        <v>375</v>
      </c>
      <c t="n" s="5" r="B16">
        <v>17559</v>
      </c>
      <c t="n" s="5" r="D16">
        <v>17559</v>
      </c>
      <c t="n" s="5" r="F16">
        <v>14902</v>
      </c>
    </row>
    <row spans="1:6" r="17">
      <c t="s" s="4" r="A17">
        <v>38</v>
      </c>
      <c t="n" s="5" r="B17">
        <v>46167</v>
      </c>
      <c t="n" s="5" r="D17">
        <v>46167</v>
      </c>
      <c t="n" s="5" r="F17">
        <v>48824</v>
      </c>
    </row>
    <row spans="1:6" r="18">
      <c t="s" s="4" r="A18">
        <v>382</v>
      </c>
    </row>
    <row spans="1:6" r="19">
      <c t="s" s="3" r="A19">
        <v>373</v>
      </c>
    </row>
    <row spans="1:6" r="20">
      <c t="s" s="4" r="A20">
        <v>381</v>
      </c>
      <c t="n" s="5" r="B20">
        <v>81082</v>
      </c>
      <c t="n" s="5" r="D20">
        <v>81082</v>
      </c>
      <c t="n" s="5" r="F20">
        <v>76242</v>
      </c>
    </row>
    <row spans="1:6" r="21">
      <c t="s" s="4" r="A21">
        <v>375</v>
      </c>
      <c t="n" s="5" r="B21">
        <v>15304</v>
      </c>
      <c t="n" s="5" r="D21">
        <v>15304</v>
      </c>
      <c t="n" s="5" r="F21">
        <v>12735</v>
      </c>
    </row>
    <row spans="1:6" r="22">
      <c t="s" s="4" r="A22">
        <v>38</v>
      </c>
      <c t="n" s="5" r="B22">
        <v>65778</v>
      </c>
      <c t="n" s="5" r="D22">
        <v>65778</v>
      </c>
      <c t="n" s="5" r="F22">
        <v>63507</v>
      </c>
    </row>
    <row spans="1:6" r="23">
      <c t="s" s="4" r="A23">
        <v>383</v>
      </c>
    </row>
    <row spans="1:6" r="24">
      <c t="s" s="3" r="A24">
        <v>373</v>
      </c>
    </row>
    <row spans="1:6" r="25">
      <c t="s" s="4" r="A25">
        <v>381</v>
      </c>
      <c t="n" s="5" r="B25">
        <v>41100</v>
      </c>
      <c t="n" s="5" r="D25">
        <v>41100</v>
      </c>
      <c t="n" s="5" r="F25">
        <v>40612</v>
      </c>
    </row>
    <row spans="1:6" r="26">
      <c t="s" s="4" r="A26">
        <v>375</v>
      </c>
      <c t="n" s="5" r="B26">
        <v>20158</v>
      </c>
      <c t="n" s="5" r="D26">
        <v>20158</v>
      </c>
      <c t="n" s="5" r="F26">
        <v>14447</v>
      </c>
    </row>
    <row spans="1:6" r="27">
      <c t="s" s="4" r="A27">
        <v>38</v>
      </c>
      <c t="n" s="5" r="B27">
        <v>20942</v>
      </c>
      <c t="n" s="5" r="D27">
        <v>20942</v>
      </c>
      <c t="n" s="5" r="F27">
        <v>26165</v>
      </c>
    </row>
    <row spans="1:6" r="28">
      <c t="s" s="4" r="A28">
        <v>384</v>
      </c>
    </row>
    <row spans="1:6" r="29">
      <c t="s" s="3" r="A29">
        <v>373</v>
      </c>
    </row>
    <row spans="1:6" r="30">
      <c t="s" s="4" r="A30">
        <v>381</v>
      </c>
      <c t="n" s="5" r="B30">
        <v>19071</v>
      </c>
      <c t="n" s="5" r="D30">
        <v>19071</v>
      </c>
      <c t="n" s="5" r="F30">
        <v>7104</v>
      </c>
    </row>
    <row spans="1:6" r="31">
      <c t="s" s="4" r="A31">
        <v>375</v>
      </c>
      <c t="n" s="5" r="B31">
        <v>2740</v>
      </c>
      <c t="n" s="5" r="D31">
        <v>2740</v>
      </c>
      <c t="n" s="5" r="F31">
        <v>1601</v>
      </c>
    </row>
    <row spans="1:6" r="32">
      <c t="s" s="4" r="A32">
        <v>38</v>
      </c>
      <c t="n" s="7" r="B32">
        <v>16331</v>
      </c>
      <c t="n" s="7" r="D32">
        <v>16331</v>
      </c>
      <c t="n" s="7" r="F32">
        <v>55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spans="1:7" r="1">
      <c t="s" s="1" r="A1">
        <v>385</v>
      </c>
      <c t="s" s="2" r="B1">
        <v>67</v>
      </c>
      <c t="s" s="2" r="D1">
        <v>1</v>
      </c>
    </row>
    <row spans="1:7" r="2">
      <c t="s" s="2" r="B2">
        <v>2</v>
      </c>
      <c t="s" s="2" r="C2">
        <v>68</v>
      </c>
      <c t="s" s="2" r="D2">
        <v>2</v>
      </c>
      <c t="s" s="2" r="E2">
        <v>68</v>
      </c>
      <c t="s" s="2" r="F2">
        <v>386</v>
      </c>
      <c t="s" s="2" r="G2">
        <v>28</v>
      </c>
    </row>
    <row spans="1:7" r="3">
      <c t="s" s="3" r="A3">
        <v>387</v>
      </c>
    </row>
    <row spans="1:7" r="4">
      <c t="s" s="4" r="A4">
        <v>38</v>
      </c>
      <c t="n" s="7" r="B4">
        <v>182573</v>
      </c>
      <c t="n" s="7" r="D4">
        <v>182573</v>
      </c>
      <c t="n" s="7" r="G4">
        <v>178911</v>
      </c>
    </row>
    <row spans="1:7" r="5">
      <c t="s" s="4" r="A5">
        <v>331</v>
      </c>
      <c t="n" s="5" r="B5">
        <v>3683</v>
      </c>
      <c t="n" s="7" r="C5">
        <v>2547</v>
      </c>
      <c t="n" s="5" r="D5">
        <v>6447</v>
      </c>
      <c t="n" s="7" r="E5">
        <v>5164</v>
      </c>
    </row>
    <row spans="1:7" r="6">
      <c t="s" s="4" r="A6">
        <v>383</v>
      </c>
      <c t="n" s="5" r="B6">
        <v>1586</v>
      </c>
      <c t="n" s="5" r="C6">
        <v>1274</v>
      </c>
      <c t="n" s="5" r="D6">
        <v>3240</v>
      </c>
      <c t="n" s="5" r="E6">
        <v>2300</v>
      </c>
    </row>
    <row spans="1:7" r="7">
      <c t="s" s="4" r="A7">
        <v>92</v>
      </c>
      <c t="n" s="5" r="B7">
        <v>5269</v>
      </c>
      <c t="n" s="7" r="C7">
        <v>3821</v>
      </c>
      <c t="n" s="5" r="D7">
        <v>9687</v>
      </c>
      <c t="n" s="7" r="E7">
        <v>7464</v>
      </c>
    </row>
    <row spans="1:7" r="8">
      <c t="s" s="4" r="A8">
        <v>388</v>
      </c>
      <c t="n" s="5" r="B8">
        <v>18000</v>
      </c>
      <c t="n" s="5" r="D8">
        <v>18000</v>
      </c>
    </row>
    <row spans="1:7" r="9">
      <c t="s" s="4" r="A9">
        <v>389</v>
      </c>
      <c t="n" s="5" r="B9">
        <v>18000</v>
      </c>
      <c t="n" s="5" r="D9">
        <v>18000</v>
      </c>
    </row>
    <row spans="1:7" r="10">
      <c t="s" s="4" r="A10">
        <v>390</v>
      </c>
      <c t="n" s="5" r="B10">
        <v>18000</v>
      </c>
      <c t="n" s="5" r="D10">
        <v>18000</v>
      </c>
    </row>
    <row spans="1:7" r="11">
      <c t="s" s="4" r="A11">
        <v>391</v>
      </c>
      <c t="n" s="5" r="B11">
        <v>18000</v>
      </c>
      <c t="n" s="5" r="D11">
        <v>18000</v>
      </c>
    </row>
    <row spans="1:7" r="12">
      <c t="s" s="4" r="A12">
        <v>392</v>
      </c>
      <c t="n" s="5" r="B12">
        <v>18000</v>
      </c>
      <c t="n" s="5" r="D12">
        <v>18000</v>
      </c>
    </row>
    <row spans="1:7" r="13">
      <c t="s" s="4" r="A13">
        <v>382</v>
      </c>
    </row>
    <row spans="1:7" r="14">
      <c t="s" s="3" r="A14">
        <v>387</v>
      </c>
    </row>
    <row spans="1:7" r="15">
      <c t="s" s="4" r="A15">
        <v>38</v>
      </c>
      <c t="n" s="5" r="B15">
        <v>65778</v>
      </c>
      <c t="n" s="5" r="D15">
        <v>65778</v>
      </c>
      <c t="n" s="5" r="G15">
        <v>63507</v>
      </c>
    </row>
    <row spans="1:7" r="16">
      <c t="s" s="4" r="A16">
        <v>393</v>
      </c>
      <c t="n" s="5" r="B16">
        <v>81082</v>
      </c>
      <c t="n" s="5" r="D16">
        <v>81082</v>
      </c>
      <c t="n" s="5" r="G16">
        <v>76242</v>
      </c>
    </row>
    <row spans="1:7" r="17">
      <c t="s" s="4" r="A17">
        <v>380</v>
      </c>
    </row>
    <row spans="1:7" r="18">
      <c t="s" s="3" r="A18">
        <v>387</v>
      </c>
    </row>
    <row spans="1:7" r="19">
      <c t="s" s="4" r="A19">
        <v>38</v>
      </c>
      <c t="n" s="5" r="B19">
        <v>46167</v>
      </c>
      <c t="n" s="5" r="D19">
        <v>46167</v>
      </c>
      <c t="n" s="5" r="G19">
        <v>48824</v>
      </c>
    </row>
    <row spans="1:7" r="20">
      <c t="s" s="4" r="A20">
        <v>393</v>
      </c>
      <c t="n" s="7" r="B20">
        <v>63726</v>
      </c>
      <c t="n" s="7" r="D20">
        <v>63726</v>
      </c>
      <c t="n" s="7" r="G20">
        <v>63726</v>
      </c>
    </row>
    <row spans="1:7" r="21">
      <c t="s" s="4" r="A21">
        <v>394</v>
      </c>
    </row>
    <row spans="1:7" r="22">
      <c t="s" s="3" r="A22">
        <v>387</v>
      </c>
    </row>
    <row spans="1:7" r="23">
      <c t="s" s="4" r="A23">
        <v>393</v>
      </c>
      <c t="n" s="7" r="F23">
        <v>1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95</v>
      </c>
      <c t="s" s="2" r="B1">
        <v>2</v>
      </c>
      <c t="s" s="2" r="C1">
        <v>28</v>
      </c>
    </row>
    <row spans="1:3" r="2">
      <c t="s" s="3" r="A2">
        <v>43</v>
      </c>
    </row>
    <row spans="1:3" r="3">
      <c t="s" s="4" r="A3">
        <v>396</v>
      </c>
      <c t="n" s="7" r="B3">
        <v>176069</v>
      </c>
      <c t="n" s="7" r="C3">
        <v>209527</v>
      </c>
    </row>
    <row spans="1:3" r="4">
      <c t="s" s="4" r="A4">
        <v>397</v>
      </c>
      <c t="n" s="5" r="B4">
        <v>38020</v>
      </c>
      <c t="n" s="5" r="C4">
        <v>42485</v>
      </c>
    </row>
    <row spans="1:3" r="5">
      <c t="s" s="4" r="A5">
        <v>398</v>
      </c>
      <c t="n" s="5" r="B5">
        <v>12147</v>
      </c>
      <c t="n" s="5" r="C5">
        <v>19748</v>
      </c>
    </row>
    <row spans="1:3" r="6">
      <c t="s" s="4" r="A6">
        <v>399</v>
      </c>
      <c t="n" s="5" r="B6">
        <v>45662</v>
      </c>
      <c t="n" s="5" r="C6">
        <v>49553</v>
      </c>
    </row>
    <row spans="1:3" r="7">
      <c t="s" s="4" r="A7">
        <v>92</v>
      </c>
      <c t="n" s="7" r="B7">
        <v>271898</v>
      </c>
      <c t="n" s="7" r="C7">
        <v>3213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0</v>
      </c>
      <c t="s" s="2" r="B1">
        <v>2</v>
      </c>
      <c t="s" s="2" r="C1">
        <v>28</v>
      </c>
      <c t="s" s="2" r="D1">
        <v>339</v>
      </c>
      <c t="s" s="2" r="E1">
        <v>401</v>
      </c>
      <c t="s" s="2" r="F1">
        <v>292</v>
      </c>
    </row>
    <row spans="1:6" r="2">
      <c t="s" s="3" r="A2">
        <v>47</v>
      </c>
    </row>
    <row spans="1:6" r="3">
      <c t="s" s="4" r="A3">
        <v>307</v>
      </c>
      <c t="n" s="7" r="B3">
        <v>1555235</v>
      </c>
      <c t="n" s="7" r="C3">
        <v>1482840</v>
      </c>
    </row>
    <row spans="1:6" r="4">
      <c t="s" s="4" r="A4">
        <v>402</v>
      </c>
      <c t="n" s="5" r="B4">
        <v>709</v>
      </c>
      <c t="n" s="5" r="C4">
        <v>861</v>
      </c>
    </row>
    <row spans="1:6" r="5">
      <c t="s" s="4" r="A5">
        <v>403</v>
      </c>
      <c t="n" s="5" r="B5">
        <v>1518474</v>
      </c>
      <c t="n" s="5" r="C5">
        <v>1465175</v>
      </c>
    </row>
    <row spans="1:6" r="6">
      <c t="s" s="4" r="A6">
        <v>42</v>
      </c>
      <c t="n" s="5" r="B6">
        <v>36761</v>
      </c>
      <c t="n" s="5" r="C6">
        <v>17665</v>
      </c>
    </row>
    <row spans="1:6" r="7">
      <c t="s" s="4" r="A7">
        <v>316</v>
      </c>
    </row>
    <row spans="1:6" r="8">
      <c t="s" s="3" r="A8">
        <v>47</v>
      </c>
    </row>
    <row spans="1:6" r="9">
      <c t="s" s="4" r="A9">
        <v>404</v>
      </c>
      <c t="n" s="7" r="E9">
        <v>50000</v>
      </c>
    </row>
    <row spans="1:6" r="10">
      <c t="s" s="4" r="A10">
        <v>405</v>
      </c>
    </row>
    <row spans="1:6" r="11">
      <c t="s" s="3" r="A11">
        <v>47</v>
      </c>
    </row>
    <row spans="1:6" r="12">
      <c t="s" s="4" r="A12">
        <v>307</v>
      </c>
      <c t="n" s="5" r="B12">
        <v>1905</v>
      </c>
      <c t="n" s="5" r="C12">
        <v>2437</v>
      </c>
    </row>
    <row spans="1:6" r="13">
      <c t="s" s="4" r="A13">
        <v>312</v>
      </c>
    </row>
    <row spans="1:6" r="14">
      <c t="s" s="3" r="A14">
        <v>47</v>
      </c>
    </row>
    <row spans="1:6" r="15">
      <c t="s" s="4" r="A15">
        <v>307</v>
      </c>
      <c t="n" s="7" r="D15">
        <v>210000</v>
      </c>
    </row>
    <row spans="1:6" r="16">
      <c t="s" s="4" r="A16">
        <v>406</v>
      </c>
    </row>
    <row spans="1:6" r="17">
      <c t="s" s="3" r="A17">
        <v>47</v>
      </c>
    </row>
    <row spans="1:6" r="18">
      <c t="s" s="4" r="A18">
        <v>307</v>
      </c>
      <c t="n" s="5" r="B18">
        <v>210000</v>
      </c>
      <c t="n" s="5" r="C18">
        <v>210000</v>
      </c>
    </row>
    <row spans="1:6" r="19">
      <c t="s" s="4" r="A19">
        <v>407</v>
      </c>
    </row>
    <row spans="1:6" r="20">
      <c t="s" s="3" r="A20">
        <v>47</v>
      </c>
    </row>
    <row spans="1:6" r="21">
      <c t="s" s="4" r="A21">
        <v>307</v>
      </c>
      <c t="n" s="5" r="B21">
        <v>981336</v>
      </c>
      <c t="n" s="5" r="C21">
        <v>703029</v>
      </c>
    </row>
    <row spans="1:6" r="22">
      <c t="s" s="4" r="A22">
        <v>408</v>
      </c>
    </row>
    <row spans="1:6" r="23">
      <c t="s" s="3" r="A23">
        <v>47</v>
      </c>
    </row>
    <row spans="1:6" r="24">
      <c t="s" s="4" r="A24">
        <v>404</v>
      </c>
      <c t="n" s="5" r="B24">
        <v>15806</v>
      </c>
      <c t="n" s="5" r="C24">
        <v>18871</v>
      </c>
    </row>
    <row spans="1:6" r="25">
      <c t="s" s="4" r="A25">
        <v>409</v>
      </c>
    </row>
    <row spans="1:6" r="26">
      <c t="s" s="3" r="A26">
        <v>47</v>
      </c>
    </row>
    <row spans="1:6" r="27">
      <c t="s" s="4" r="A27">
        <v>404</v>
      </c>
      <c t="n" s="5" r="B27">
        <v>1375</v>
      </c>
      <c t="n" s="5" r="C27">
        <v>2047</v>
      </c>
    </row>
    <row spans="1:6" r="28">
      <c t="s" s="4" r="A28">
        <v>315</v>
      </c>
    </row>
    <row spans="1:6" r="29">
      <c t="s" s="3" r="A29">
        <v>47</v>
      </c>
    </row>
    <row spans="1:6" r="30">
      <c t="s" s="4" r="A30">
        <v>307</v>
      </c>
      <c t="n" s="5" r="B30">
        <v>304000</v>
      </c>
      <c t="n" s="5" r="C30">
        <v>504000</v>
      </c>
      <c t="n" s="7" r="F30">
        <v>560000</v>
      </c>
    </row>
    <row spans="1:6" r="31">
      <c t="s" s="4" r="A31">
        <v>410</v>
      </c>
    </row>
    <row spans="1:6" r="32">
      <c t="s" s="3" r="A32">
        <v>47</v>
      </c>
    </row>
    <row spans="1:6" r="33">
      <c t="s" s="4" r="A33">
        <v>307</v>
      </c>
      <c t="n" s="5" r="B33">
        <v>0</v>
      </c>
      <c t="n" s="5" r="C33">
        <v>0</v>
      </c>
    </row>
    <row spans="1:6" r="34">
      <c t="s" s="4" r="A34">
        <v>411</v>
      </c>
    </row>
    <row spans="1:6" r="35">
      <c t="s" s="3" r="A35">
        <v>47</v>
      </c>
    </row>
    <row spans="1:6" r="36">
      <c t="s" s="4" r="A36">
        <v>307</v>
      </c>
      <c t="n" s="5" r="B36">
        <v>3343</v>
      </c>
      <c t="n" s="5" r="C36">
        <v>5010</v>
      </c>
    </row>
    <row spans="1:6" r="37">
      <c t="s" s="4" r="A37">
        <v>412</v>
      </c>
    </row>
    <row spans="1:6" r="38">
      <c t="s" s="3" r="A38">
        <v>47</v>
      </c>
    </row>
    <row spans="1:6" r="39">
      <c t="s" s="4" r="A39">
        <v>404</v>
      </c>
      <c t="n" s="7" r="B39">
        <v>0</v>
      </c>
      <c t="n" s="7" r="C39">
        <v>189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T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7"/>
  </cols>
  <sheetData>
    <row spans="1:20" r="1">
      <c t="s" s="1" r="A1">
        <v>413</v>
      </c>
      <c t="s" s="2" r="B1">
        <v>299</v>
      </c>
      <c t="s" s="2" r="C1">
        <v>414</v>
      </c>
      <c t="s" s="2" r="D1">
        <v>415</v>
      </c>
      <c t="s" s="2" r="E1">
        <v>416</v>
      </c>
      <c t="s" s="2" r="F1">
        <v>417</v>
      </c>
      <c t="s" s="2" r="G1">
        <v>303</v>
      </c>
      <c t="s" s="2" r="H1">
        <v>418</v>
      </c>
      <c t="s" s="2" r="I1">
        <v>303</v>
      </c>
      <c t="s" s="2" r="J1">
        <v>418</v>
      </c>
      <c t="s" s="2" r="K1">
        <v>303</v>
      </c>
      <c t="s" s="2" r="L1">
        <v>304</v>
      </c>
      <c t="s" s="2" r="M1">
        <v>419</v>
      </c>
      <c t="s" s="2" r="N1">
        <v>420</v>
      </c>
      <c t="s" s="2" r="O1">
        <v>421</v>
      </c>
      <c t="s" s="2" r="P1">
        <v>422</v>
      </c>
      <c t="s" s="2" r="Q1">
        <v>423</v>
      </c>
      <c t="s" s="2" r="R1">
        <v>305</v>
      </c>
      <c t="s" s="2" r="S1">
        <v>424</v>
      </c>
      <c t="s" s="2" r="T1">
        <v>425</v>
      </c>
    </row>
    <row spans="1:20" r="2">
      <c t="s" s="3" r="A2">
        <v>426</v>
      </c>
    </row>
    <row spans="1:20" r="3">
      <c t="s" s="4" r="A3">
        <v>427</v>
      </c>
      <c t="n" s="7" r="H3">
        <v>1516400000</v>
      </c>
      <c t="n" s="7" r="J3">
        <v>1516400000</v>
      </c>
      <c t="n" s="7" r="L3">
        <v>1463900000</v>
      </c>
    </row>
    <row spans="1:20" r="4">
      <c t="s" s="4" r="A4">
        <v>307</v>
      </c>
      <c t="n" s="7" r="H4">
        <v>1555235000</v>
      </c>
      <c t="n" s="7" r="J4">
        <v>1555235000</v>
      </c>
      <c t="n" s="5" r="L4">
        <v>1482840000</v>
      </c>
    </row>
    <row spans="1:20" r="5">
      <c t="s" s="4" r="A5">
        <v>428</v>
      </c>
      <c t="s" s="4" r="H5">
        <v>429</v>
      </c>
      <c t="s" s="4" r="J5">
        <v>429</v>
      </c>
    </row>
    <row spans="1:20" r="6">
      <c t="s" s="4" r="A6">
        <v>430</v>
      </c>
      <c t="n" s="7" r="E6">
        <v>2500000</v>
      </c>
    </row>
    <row spans="1:20" r="7">
      <c t="s" s="4" r="A7">
        <v>431</v>
      </c>
      <c t="n" s="7" r="H7">
        <v>13004000</v>
      </c>
      <c t="n" s="7" r="I7">
        <v>10738000</v>
      </c>
      <c t="n" s="7" r="J7">
        <v>13004000</v>
      </c>
      <c t="n" s="7" r="K7">
        <v>10738000</v>
      </c>
    </row>
    <row spans="1:20" r="8">
      <c t="s" s="4" r="A8">
        <v>432</v>
      </c>
      <c t="s" s="4" r="C8">
        <v>433</v>
      </c>
    </row>
    <row spans="1:20" r="9">
      <c t="s" s="4" r="A9">
        <v>434</v>
      </c>
      <c t="n" s="5" r="J9">
        <v>1816000</v>
      </c>
      <c t="n" s="7" r="K9">
        <v>253000</v>
      </c>
    </row>
    <row spans="1:20" r="10">
      <c t="s" s="4" r="A10">
        <v>42</v>
      </c>
      <c t="n" s="7" r="H10">
        <v>36761000</v>
      </c>
      <c t="n" s="7" r="J10">
        <v>36761000</v>
      </c>
      <c t="n" s="5" r="L10">
        <v>17665000</v>
      </c>
    </row>
    <row spans="1:20" r="11">
      <c t="s" s="4" r="A11">
        <v>316</v>
      </c>
    </row>
    <row spans="1:20" r="12">
      <c t="s" s="3" r="A12">
        <v>426</v>
      </c>
    </row>
    <row spans="1:20" r="13">
      <c t="s" s="4" r="A13">
        <v>435</v>
      </c>
      <c t="s" s="4" r="H13">
        <v>436</v>
      </c>
      <c t="s" s="4" r="J13">
        <v>436</v>
      </c>
    </row>
    <row spans="1:20" r="14">
      <c t="s" s="4" r="A14">
        <v>404</v>
      </c>
      <c t="n" s="7" r="O14">
        <v>50000000</v>
      </c>
    </row>
    <row spans="1:20" r="15">
      <c t="s" s="4" r="A15">
        <v>437</v>
      </c>
    </row>
    <row spans="1:20" r="16">
      <c t="s" s="3" r="A16">
        <v>426</v>
      </c>
    </row>
    <row spans="1:20" r="17">
      <c t="s" s="4" r="A17">
        <v>438</v>
      </c>
      <c t="n" s="7" r="H17">
        <v>2800000</v>
      </c>
      <c t="n" s="7" r="J17">
        <v>2800000</v>
      </c>
    </row>
    <row spans="1:20" r="18">
      <c t="s" s="4" r="A18">
        <v>439</v>
      </c>
    </row>
    <row spans="1:20" r="19">
      <c t="s" s="3" r="A19">
        <v>426</v>
      </c>
    </row>
    <row spans="1:20" r="20">
      <c t="s" s="4" r="A20">
        <v>318</v>
      </c>
      <c t="s" s="4" r="H20">
        <v>440</v>
      </c>
      <c t="s" s="4" r="J20">
        <v>440</v>
      </c>
    </row>
    <row spans="1:20" r="21">
      <c t="s" s="4" r="A21">
        <v>441</v>
      </c>
      <c t="n" s="7" r="J21">
        <v>3800000</v>
      </c>
    </row>
    <row spans="1:20" r="22">
      <c t="s" s="4" r="A22">
        <v>442</v>
      </c>
    </row>
    <row spans="1:20" r="23">
      <c t="s" s="3" r="A23">
        <v>426</v>
      </c>
    </row>
    <row spans="1:20" r="24">
      <c t="s" s="4" r="A24">
        <v>443</v>
      </c>
      <c t="n" s="7" r="H24">
        <v>8700000</v>
      </c>
      <c t="n" s="5" r="J24">
        <v>8700000</v>
      </c>
      <c t="n" s="5" r="L24">
        <v>7800000</v>
      </c>
    </row>
    <row spans="1:20" r="25">
      <c t="s" s="4" r="A25">
        <v>444</v>
      </c>
    </row>
    <row spans="1:20" r="26">
      <c t="s" s="3" r="A26">
        <v>426</v>
      </c>
    </row>
    <row spans="1:20" r="27">
      <c t="s" s="4" r="A27">
        <v>404</v>
      </c>
      <c t="n" s="7" r="H27">
        <v>3500000</v>
      </c>
      <c t="n" s="7" r="J27">
        <v>3500000</v>
      </c>
    </row>
    <row spans="1:20" r="28">
      <c t="s" s="4" r="A28">
        <v>445</v>
      </c>
      <c t="s" s="4" r="H28">
        <v>446</v>
      </c>
      <c t="s" s="4" r="J28">
        <v>446</v>
      </c>
    </row>
    <row spans="1:20" r="29">
      <c t="s" s="4" r="A29">
        <v>447</v>
      </c>
    </row>
    <row spans="1:20" r="30">
      <c t="s" s="3" r="A30">
        <v>426</v>
      </c>
    </row>
    <row spans="1:20" r="31">
      <c t="s" s="4" r="A31">
        <v>42</v>
      </c>
      <c t="n" s="7" r="H31">
        <v>36800000</v>
      </c>
      <c t="n" s="7" r="J31">
        <v>36800000</v>
      </c>
      <c t="n" s="7" r="L31">
        <v>17000000</v>
      </c>
    </row>
    <row spans="1:20" r="32">
      <c t="s" s="4" r="A32">
        <v>448</v>
      </c>
    </row>
    <row spans="1:20" r="33">
      <c t="s" s="3" r="A33">
        <v>426</v>
      </c>
    </row>
    <row spans="1:20" r="34">
      <c t="s" s="4" r="A34">
        <v>445</v>
      </c>
      <c t="s" s="4" r="L34">
        <v>449</v>
      </c>
    </row>
    <row spans="1:20" r="35">
      <c t="s" s="4" r="A35">
        <v>450</v>
      </c>
    </row>
    <row spans="1:20" r="36">
      <c t="s" s="3" r="A36">
        <v>426</v>
      </c>
    </row>
    <row spans="1:20" r="37">
      <c t="s" s="4" r="A37">
        <v>451</v>
      </c>
      <c t="n" s="7" r="N37">
        <v>75000000</v>
      </c>
    </row>
    <row spans="1:20" r="38">
      <c t="s" s="4" r="A38">
        <v>452</v>
      </c>
    </row>
    <row spans="1:20" r="39">
      <c t="s" s="3" r="A39">
        <v>426</v>
      </c>
    </row>
    <row spans="1:20" r="40">
      <c t="s" s="4" r="A40">
        <v>453</v>
      </c>
      <c t="n" s="7" r="P40">
        <v>50000000</v>
      </c>
    </row>
    <row spans="1:20" r="41">
      <c t="s" s="4" r="A41">
        <v>451</v>
      </c>
      <c t="n" s="5" r="N41">
        <v>80000000</v>
      </c>
      <c t="n" s="5" r="P41">
        <v>20000000</v>
      </c>
    </row>
    <row spans="1:20" r="42">
      <c t="s" s="4" r="A42">
        <v>404</v>
      </c>
      <c t="n" s="5" r="H42">
        <v>0</v>
      </c>
      <c t="n" s="5" r="J42">
        <v>0</v>
      </c>
    </row>
    <row spans="1:20" r="43">
      <c t="s" s="4" r="A43">
        <v>454</v>
      </c>
      <c t="n" s="5" r="H43">
        <v>63300000</v>
      </c>
      <c t="n" s="5" r="J43">
        <v>63300000</v>
      </c>
    </row>
    <row spans="1:20" r="44">
      <c t="s" s="4" r="A44">
        <v>455</v>
      </c>
      <c t="n" s="5" r="H44">
        <v>44400000</v>
      </c>
      <c t="n" s="5" r="J44">
        <v>44400000</v>
      </c>
    </row>
    <row spans="1:20" r="45">
      <c t="s" s="4" r="A45">
        <v>456</v>
      </c>
    </row>
    <row spans="1:20" r="46">
      <c t="s" s="3" r="A46">
        <v>426</v>
      </c>
    </row>
    <row spans="1:20" r="47">
      <c t="s" s="4" r="A47">
        <v>453</v>
      </c>
      <c t="n" s="5" r="P47">
        <v>42500000</v>
      </c>
    </row>
    <row spans="1:20" r="48">
      <c t="s" s="4" r="A48">
        <v>451</v>
      </c>
      <c t="n" s="7" r="N48">
        <v>30000000</v>
      </c>
    </row>
    <row spans="1:20" r="49">
      <c t="s" s="4" r="A49">
        <v>457</v>
      </c>
    </row>
    <row spans="1:20" r="50">
      <c t="s" s="3" r="A50">
        <v>426</v>
      </c>
    </row>
    <row spans="1:20" r="51">
      <c t="s" s="4" r="A51">
        <v>453</v>
      </c>
      <c t="n" s="7" r="P51">
        <v>7500000</v>
      </c>
    </row>
    <row spans="1:20" r="52">
      <c t="s" s="4" r="A52">
        <v>458</v>
      </c>
    </row>
    <row spans="1:20" r="53">
      <c t="s" s="3" r="A53">
        <v>426</v>
      </c>
    </row>
    <row spans="1:20" r="54">
      <c t="s" s="4" r="A54">
        <v>404</v>
      </c>
      <c t="n" s="5" r="H54">
        <v>18900000</v>
      </c>
      <c t="n" s="5" r="J54">
        <v>18900000</v>
      </c>
    </row>
    <row spans="1:20" r="55">
      <c t="s" s="4" r="A55">
        <v>408</v>
      </c>
    </row>
    <row spans="1:20" r="56">
      <c t="s" s="3" r="A56">
        <v>426</v>
      </c>
    </row>
    <row spans="1:20" r="57">
      <c t="s" s="4" r="A57">
        <v>404</v>
      </c>
      <c t="n" s="5" r="H57">
        <v>15806000</v>
      </c>
      <c t="n" s="5" r="J57">
        <v>15806000</v>
      </c>
      <c t="n" s="7" r="L57">
        <v>18871000</v>
      </c>
    </row>
    <row spans="1:20" r="58">
      <c t="s" s="4" r="A58">
        <v>312</v>
      </c>
    </row>
    <row spans="1:20" r="59">
      <c t="s" s="3" r="A59">
        <v>426</v>
      </c>
    </row>
    <row spans="1:20" r="60">
      <c t="s" s="4" r="A60">
        <v>307</v>
      </c>
      <c t="n" s="7" r="M60">
        <v>210000000</v>
      </c>
    </row>
    <row spans="1:20" r="61">
      <c t="s" s="4" r="A61">
        <v>313</v>
      </c>
      <c t="s" s="4" r="M61">
        <v>314</v>
      </c>
    </row>
    <row spans="1:20" r="62">
      <c t="s" s="4" r="A62">
        <v>459</v>
      </c>
      <c t="n" s="7" r="B62">
        <v>283000000</v>
      </c>
    </row>
    <row spans="1:20" r="63">
      <c t="s" s="4" r="A63">
        <v>460</v>
      </c>
      <c t="n" s="7" r="B63">
        <v>283000000</v>
      </c>
    </row>
    <row spans="1:20" r="64">
      <c t="s" s="4" r="A64">
        <v>461</v>
      </c>
    </row>
    <row spans="1:20" r="65">
      <c t="s" s="3" r="A65">
        <v>426</v>
      </c>
    </row>
    <row spans="1:20" r="66">
      <c t="s" s="4" r="A66">
        <v>307</v>
      </c>
      <c t="n" s="5" r="H66">
        <v>304000000</v>
      </c>
      <c t="n" s="5" r="J66">
        <v>304000000</v>
      </c>
      <c t="n" s="7" r="L66">
        <v>504000000</v>
      </c>
      <c t="n" s="7" r="R66">
        <v>560000000</v>
      </c>
    </row>
    <row spans="1:20" r="67">
      <c t="s" s="4" r="A67">
        <v>428</v>
      </c>
      <c t="s" s="4" r="B67">
        <v>462</v>
      </c>
    </row>
    <row spans="1:20" r="68">
      <c t="s" s="4" r="A68">
        <v>463</v>
      </c>
      <c t="n" s="7" r="B68">
        <v>3300000</v>
      </c>
    </row>
    <row spans="1:20" r="69">
      <c t="s" s="4" r="A69">
        <v>430</v>
      </c>
      <c t="n" s="5" r="B69">
        <v>500000</v>
      </c>
      <c t="n" s="7" r="C69">
        <v>900000</v>
      </c>
    </row>
    <row spans="1:20" r="70">
      <c t="s" s="4" r="A70">
        <v>431</v>
      </c>
      <c t="n" s="5" r="B70">
        <v>2800000</v>
      </c>
    </row>
    <row spans="1:20" r="71">
      <c t="s" s="4" r="A71">
        <v>460</v>
      </c>
      <c t="n" s="7" r="B71">
        <v>200000000</v>
      </c>
    </row>
    <row spans="1:20" r="72">
      <c t="s" s="4" r="A72">
        <v>464</v>
      </c>
      <c t="n" s="5" r="C72">
        <v>56000000</v>
      </c>
    </row>
    <row spans="1:20" r="73">
      <c t="s" s="4" r="A73">
        <v>432</v>
      </c>
      <c t="s" s="4" r="B73">
        <v>465</v>
      </c>
      <c t="s" s="4" r="E73">
        <v>465</v>
      </c>
    </row>
    <row spans="1:20" r="74">
      <c t="s" s="4" r="A74">
        <v>434</v>
      </c>
      <c t="n" s="7" r="C74">
        <v>2600000</v>
      </c>
      <c t="n" s="7" r="E74">
        <v>10200000</v>
      </c>
    </row>
    <row spans="1:20" r="75">
      <c t="s" s="4" r="A75">
        <v>466</v>
      </c>
    </row>
    <row spans="1:20" r="76">
      <c t="s" s="3" r="A76">
        <v>426</v>
      </c>
    </row>
    <row spans="1:20" r="77">
      <c t="s" s="4" r="A77">
        <v>453</v>
      </c>
      <c t="n" s="7" r="F77">
        <v>295000000</v>
      </c>
    </row>
    <row spans="1:20" r="78">
      <c t="s" s="4" r="A78">
        <v>451</v>
      </c>
      <c t="n" s="7" r="D78">
        <v>415000000</v>
      </c>
    </row>
    <row spans="1:20" r="79">
      <c t="s" s="4" r="A79">
        <v>404</v>
      </c>
      <c t="n" s="5" r="H79">
        <v>150000000</v>
      </c>
      <c t="n" s="7" r="J79">
        <v>150000000</v>
      </c>
    </row>
    <row spans="1:20" r="80">
      <c t="s" s="4" r="A80">
        <v>467</v>
      </c>
      <c t="s" s="4" r="F80">
        <v>468</v>
      </c>
    </row>
    <row spans="1:20" r="81">
      <c t="s" s="4" r="A81">
        <v>469</v>
      </c>
      <c t="s" s="4" r="F81">
        <v>470</v>
      </c>
    </row>
    <row spans="1:20" r="82">
      <c t="s" s="4" r="A82">
        <v>459</v>
      </c>
      <c t="n" s="7" r="G82">
        <v>310000000</v>
      </c>
    </row>
    <row spans="1:20" r="83">
      <c t="s" s="4" r="A83">
        <v>463</v>
      </c>
      <c t="n" s="5" r="D83">
        <v>13800000</v>
      </c>
    </row>
    <row spans="1:20" r="84">
      <c t="s" s="4" r="A84">
        <v>430</v>
      </c>
      <c t="n" s="5" r="D84">
        <v>3100000</v>
      </c>
    </row>
    <row spans="1:20" r="85">
      <c t="s" s="4" r="A85">
        <v>431</v>
      </c>
      <c t="n" s="7" r="D85">
        <v>10700000</v>
      </c>
    </row>
    <row spans="1:20" r="86">
      <c t="s" s="4" r="A86">
        <v>471</v>
      </c>
      <c t="n" s="9" r="J86">
        <v>0.65</v>
      </c>
    </row>
    <row spans="1:20" r="87">
      <c t="s" s="4" r="A87">
        <v>472</v>
      </c>
    </row>
    <row spans="1:20" r="88">
      <c t="s" s="3" r="A88">
        <v>426</v>
      </c>
    </row>
    <row spans="1:20" r="89">
      <c t="s" s="4" r="A89">
        <v>428</v>
      </c>
      <c t="s" s="4" r="L89">
        <v>473</v>
      </c>
    </row>
    <row spans="1:20" r="90">
      <c t="s" s="4" r="A90">
        <v>474</v>
      </c>
    </row>
    <row spans="1:20" r="91">
      <c t="s" s="3" r="A91">
        <v>426</v>
      </c>
    </row>
    <row spans="1:20" r="92">
      <c t="s" s="4" r="A92">
        <v>307</v>
      </c>
      <c t="n" s="5" r="H92">
        <v>3343000</v>
      </c>
      <c t="n" s="7" r="J92">
        <v>3343000</v>
      </c>
      <c t="n" s="7" r="L92">
        <v>5010000</v>
      </c>
    </row>
    <row spans="1:20" r="93">
      <c t="s" s="4" r="A93">
        <v>453</v>
      </c>
      <c t="n" s="5" r="H93">
        <v>3500000</v>
      </c>
      <c t="n" s="5" r="J93">
        <v>3500000</v>
      </c>
      <c t="n" s="7" r="S93">
        <v>26500000</v>
      </c>
    </row>
    <row spans="1:20" r="94">
      <c t="s" s="4" r="A94">
        <v>475</v>
      </c>
      <c t="n" s="5" r="H94">
        <v>3500000</v>
      </c>
    </row>
    <row spans="1:20" r="95">
      <c t="s" s="4" r="A95">
        <v>476</v>
      </c>
      <c t="n" s="5" r="H95">
        <v>3500000</v>
      </c>
      <c t="n" s="5" r="J95">
        <v>3500000</v>
      </c>
    </row>
    <row spans="1:20" r="96">
      <c t="s" s="4" r="A96">
        <v>477</v>
      </c>
      <c t="n" s="5" r="H96">
        <v>1700000</v>
      </c>
      <c t="n" s="5" r="J96">
        <v>1700000</v>
      </c>
    </row>
    <row spans="1:20" r="97">
      <c t="s" s="4" r="A97">
        <v>478</v>
      </c>
      <c t="n" s="5" r="L97">
        <v>3500000</v>
      </c>
    </row>
    <row spans="1:20" r="98">
      <c t="s" s="4" r="A98">
        <v>479</v>
      </c>
    </row>
    <row spans="1:20" r="99">
      <c t="s" s="3" r="A99">
        <v>426</v>
      </c>
    </row>
    <row spans="1:20" r="100">
      <c t="s" s="4" r="A100">
        <v>453</v>
      </c>
      <c t="n" s="7" r="Q100">
        <v>25000000</v>
      </c>
    </row>
    <row spans="1:20" r="101">
      <c t="s" s="4" r="A101">
        <v>404</v>
      </c>
      <c t="n" s="5" r="H101">
        <v>0</v>
      </c>
      <c t="n" s="5" r="J101">
        <v>0</v>
      </c>
      <c t="n" s="5" r="L101">
        <v>18920000</v>
      </c>
    </row>
    <row spans="1:20" r="102">
      <c t="s" s="4" r="A102">
        <v>480</v>
      </c>
    </row>
    <row spans="1:20" r="103">
      <c t="s" s="3" r="A103">
        <v>426</v>
      </c>
    </row>
    <row spans="1:20" r="104">
      <c t="s" s="4" r="A104">
        <v>453</v>
      </c>
      <c t="n" s="5" r="H104">
        <v>20000000</v>
      </c>
      <c t="n" s="5" r="J104">
        <v>20000000</v>
      </c>
      <c t="n" s="10" r="T104">
        <v>33.5</v>
      </c>
    </row>
    <row spans="1:20" r="105">
      <c t="s" s="4" r="A105">
        <v>404</v>
      </c>
      <c t="n" s="5" r="H105">
        <v>1375000</v>
      </c>
      <c t="n" s="7" r="J105">
        <v>1375000</v>
      </c>
      <c t="n" s="7" r="L105">
        <v>2047000</v>
      </c>
    </row>
    <row spans="1:20" r="106">
      <c t="s" s="4" r="A106">
        <v>481</v>
      </c>
    </row>
    <row spans="1:20" r="107">
      <c t="s" s="3" r="A107">
        <v>426</v>
      </c>
    </row>
    <row spans="1:20" r="108">
      <c t="s" s="4" r="A108">
        <v>475</v>
      </c>
      <c t="n" s="7" r="H108">
        <v>8400000</v>
      </c>
    </row>
    <row spans="1:20" r="109">
      <c t="s" s="4" r="A109">
        <v>482</v>
      </c>
    </row>
    <row spans="1:20" r="110">
      <c t="s" s="3" r="A110">
        <v>426</v>
      </c>
    </row>
    <row spans="1:20" r="111">
      <c t="s" s="4" r="A111">
        <v>435</v>
      </c>
      <c t="s" s="4" r="H111">
        <v>470</v>
      </c>
      <c t="s" s="4" r="J111">
        <v>470</v>
      </c>
    </row>
    <row spans="1:20" r="112">
      <c t="s" s="4" r="A112">
        <v>483</v>
      </c>
    </row>
    <row spans="1:20" r="113">
      <c t="s" s="3" r="A113">
        <v>426</v>
      </c>
    </row>
    <row spans="1:20" r="114">
      <c t="s" s="4" r="A114">
        <v>484</v>
      </c>
      <c t="s" s="4" r="H114">
        <v>485</v>
      </c>
    </row>
    <row spans="1:20" r="115">
      <c t="s" s="4" r="A115">
        <v>486</v>
      </c>
    </row>
    <row spans="1:20" r="116">
      <c t="s" s="3" r="A116">
        <v>426</v>
      </c>
    </row>
    <row spans="1:20" r="117">
      <c t="s" s="4" r="A117">
        <v>435</v>
      </c>
      <c t="s" s="4" r="H117">
        <v>487</v>
      </c>
      <c t="s" s="4" r="J117">
        <v>487</v>
      </c>
    </row>
    <row spans="1:20" r="118">
      <c t="s" s="4" r="A118">
        <v>488</v>
      </c>
    </row>
    <row spans="1:20" r="119">
      <c t="s" s="3" r="A119">
        <v>426</v>
      </c>
    </row>
    <row spans="1:20" r="120">
      <c t="s" s="4" r="A120">
        <v>435</v>
      </c>
      <c t="s" s="4" r="H120">
        <v>489</v>
      </c>
      <c t="s" s="4" r="J120">
        <v>489</v>
      </c>
    </row>
    <row spans="1:20" r="121">
      <c t="s" s="4" r="A121">
        <v>490</v>
      </c>
    </row>
    <row spans="1:20" r="122">
      <c t="s" s="3" r="A122">
        <v>426</v>
      </c>
    </row>
    <row spans="1:20" r="123">
      <c t="s" s="4" r="A123">
        <v>484</v>
      </c>
      <c t="s" s="4" r="F123">
        <v>470</v>
      </c>
    </row>
    <row spans="1:20" r="124">
      <c t="s" s="4" r="A124">
        <v>491</v>
      </c>
    </row>
    <row spans="1:20" r="125">
      <c t="s" s="3" r="A125">
        <v>426</v>
      </c>
    </row>
    <row spans="1:20" r="126">
      <c t="s" s="4" r="A126">
        <v>435</v>
      </c>
      <c t="s" s="4" r="S126">
        <v>492</v>
      </c>
      <c t="s" s="4" r="T126">
        <v>492</v>
      </c>
    </row>
    <row spans="1:20" r="127">
      <c t="s" s="4" r="A127">
        <v>493</v>
      </c>
    </row>
    <row spans="1:20" r="128">
      <c t="s" s="3" r="A128">
        <v>426</v>
      </c>
    </row>
    <row spans="1:20" r="129">
      <c t="s" s="4" r="A129">
        <v>435</v>
      </c>
      <c t="s" s="4" r="H129">
        <v>494</v>
      </c>
      <c t="s" s="4" r="J129">
        <v>494</v>
      </c>
    </row>
    <row spans="1:20" r="130">
      <c t="s" s="4" r="A130">
        <v>495</v>
      </c>
    </row>
    <row spans="1:20" r="131">
      <c t="s" s="3" r="A131">
        <v>426</v>
      </c>
    </row>
    <row spans="1:20" r="132">
      <c t="s" s="4" r="A132">
        <v>435</v>
      </c>
      <c t="s" s="4" r="H132">
        <v>470</v>
      </c>
      <c t="s" s="4" r="J132">
        <v>470</v>
      </c>
    </row>
    <row spans="1:20" r="133">
      <c t="s" s="4" r="A133">
        <v>496</v>
      </c>
    </row>
    <row spans="1:20" r="134">
      <c t="s" s="3" r="A134">
        <v>426</v>
      </c>
    </row>
    <row spans="1:20" r="135">
      <c t="s" s="4" r="A135">
        <v>435</v>
      </c>
      <c t="s" s="4" r="H135">
        <v>497</v>
      </c>
      <c t="s" s="4" r="J135">
        <v>497</v>
      </c>
    </row>
    <row spans="1:20" r="136">
      <c t="s" s="4" r="A136">
        <v>498</v>
      </c>
    </row>
    <row spans="1:20" r="137">
      <c t="s" s="3" r="A137">
        <v>426</v>
      </c>
    </row>
    <row spans="1:20" r="138">
      <c t="s" s="4" r="A138">
        <v>435</v>
      </c>
      <c t="s" s="4" r="S138">
        <v>499</v>
      </c>
      <c t="s" s="4" r="T138">
        <v>499</v>
      </c>
    </row>
    <row spans="1:20" r="139">
      <c t="s" s="4" r="A139">
        <v>500</v>
      </c>
    </row>
    <row spans="1:20" r="140">
      <c t="s" s="3" r="A140">
        <v>426</v>
      </c>
    </row>
    <row spans="1:20" r="141">
      <c t="s" s="4" r="A141">
        <v>404</v>
      </c>
      <c t="n" s="7" r="H141">
        <v>16100000</v>
      </c>
      <c t="n" s="7" r="J141">
        <v>16100000</v>
      </c>
    </row>
    <row spans="1:20" r="142">
      <c t="s" s="4" r="A142">
        <v>501</v>
      </c>
    </row>
    <row spans="1:20" r="143">
      <c t="s" s="3" r="A143">
        <v>426</v>
      </c>
    </row>
    <row spans="1:20" r="144">
      <c t="s" s="4" r="A144">
        <v>484</v>
      </c>
      <c t="s" s="4" r="F144">
        <v>502</v>
      </c>
    </row>
    <row spans="1:20" r="145">
      <c t="s" s="4" r="A145">
        <v>503</v>
      </c>
      <c t="s" s="4" r="F145">
        <v>487</v>
      </c>
    </row>
    <row spans="1:20" r="146">
      <c t="s" s="4" r="A146">
        <v>504</v>
      </c>
    </row>
    <row spans="1:20" r="147">
      <c t="s" s="3" r="A147">
        <v>426</v>
      </c>
    </row>
    <row spans="1:20" r="148">
      <c t="s" s="4" r="A148">
        <v>484</v>
      </c>
      <c t="s" s="4" r="F148">
        <v>505</v>
      </c>
    </row>
    <row spans="1:20" r="149">
      <c t="s" s="4" r="A149">
        <v>503</v>
      </c>
      <c t="s" s="4" r="F149">
        <v>470</v>
      </c>
    </row>
    <row spans="1:20" r="150">
      <c t="s" s="4" r="A150">
        <v>506</v>
      </c>
    </row>
    <row spans="1:20" r="151">
      <c t="s" s="3" r="A151">
        <v>426</v>
      </c>
    </row>
    <row spans="1:20" r="152">
      <c t="s" s="4" r="A152">
        <v>313</v>
      </c>
      <c t="s" s="4" r="B152">
        <v>4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8</v>
      </c>
    </row>
    <row spans="1:3" r="3">
      <c t="s" s="4" r="A3">
        <v>109</v>
      </c>
      <c t="n" s="7" r="B3">
        <v>7750</v>
      </c>
      <c t="n" s="7" r="C3">
        <v>0</v>
      </c>
    </row>
    <row spans="1:3" r="4">
      <c t="s" s="3" r="A4">
        <v>110</v>
      </c>
    </row>
    <row spans="1:3" r="5">
      <c t="s" s="4" r="A5">
        <v>80</v>
      </c>
      <c t="n" s="5" r="B5">
        <v>-47842</v>
      </c>
      <c t="n" s="5" r="C5">
        <v>-31437</v>
      </c>
    </row>
    <row spans="1:3" r="6">
      <c t="s" s="4" r="A6">
        <v>111</v>
      </c>
      <c t="n" s="5" r="B6">
        <v>13004</v>
      </c>
      <c t="n" s="5" r="C6">
        <v>10738</v>
      </c>
    </row>
    <row spans="1:3" r="7">
      <c t="s" s="3" r="A7">
        <v>112</v>
      </c>
    </row>
    <row spans="1:3" r="8">
      <c t="s" s="4" r="A8">
        <v>33</v>
      </c>
      <c t="n" s="5" r="B8">
        <v>0</v>
      </c>
      <c t="n" s="5" r="C8">
        <v>2201</v>
      </c>
    </row>
    <row spans="1:3" r="9">
      <c t="s" s="4" r="A9">
        <v>113</v>
      </c>
      <c t="n" s="5" r="B9">
        <v>62025</v>
      </c>
      <c t="n" s="5" r="C9">
        <v>51515</v>
      </c>
    </row>
    <row spans="1:3" r="10">
      <c t="s" s="4" r="A10">
        <v>114</v>
      </c>
      <c t="n" s="5" r="B10">
        <v>24</v>
      </c>
      <c t="n" s="5" r="C10">
        <v>5663</v>
      </c>
    </row>
    <row spans="1:3" r="11">
      <c t="s" s="4" r="A11">
        <v>115</v>
      </c>
      <c t="n" s="5" r="B11">
        <v>-1816</v>
      </c>
      <c t="n" s="5" r="C11">
        <v>-253</v>
      </c>
    </row>
    <row spans="1:3" r="12">
      <c t="s" s="4" r="A12">
        <v>116</v>
      </c>
      <c t="n" s="5" r="B12">
        <v>2393</v>
      </c>
      <c t="n" s="5" r="C12">
        <v>-12837</v>
      </c>
    </row>
    <row spans="1:3" r="13">
      <c t="s" s="4" r="A13">
        <v>117</v>
      </c>
      <c t="n" s="5" r="B13">
        <v>-2613</v>
      </c>
      <c t="n" s="5" r="C13">
        <v>83</v>
      </c>
    </row>
    <row spans="1:3" r="14">
      <c t="s" s="4" r="A14">
        <v>118</v>
      </c>
      <c t="n" s="5" r="B14">
        <v>903</v>
      </c>
      <c t="n" s="5" r="C14">
        <v>1065</v>
      </c>
    </row>
    <row spans="1:3" r="15">
      <c t="s" s="3" r="A15">
        <v>119</v>
      </c>
    </row>
    <row spans="1:3" r="16">
      <c t="s" s="4" r="A16">
        <v>120</v>
      </c>
      <c t="n" s="5" r="B16">
        <v>-1636</v>
      </c>
      <c t="n" s="5" r="C16">
        <v>-11987</v>
      </c>
    </row>
    <row spans="1:3" r="17">
      <c t="s" s="4" r="A17">
        <v>121</v>
      </c>
      <c t="n" s="5" r="B17">
        <v>19757</v>
      </c>
      <c t="n" s="5" r="C17">
        <v>-6470</v>
      </c>
    </row>
    <row spans="1:3" r="18">
      <c t="s" s="4" r="A18">
        <v>34</v>
      </c>
      <c t="n" s="5" r="B18">
        <v>1998</v>
      </c>
      <c t="n" s="5" r="C18">
        <v>-6064</v>
      </c>
    </row>
    <row spans="1:3" r="19">
      <c t="s" s="4" r="A19">
        <v>43</v>
      </c>
      <c t="n" s="5" r="B19">
        <v>-54182</v>
      </c>
      <c t="n" s="5" r="C19">
        <v>-1517</v>
      </c>
    </row>
    <row spans="1:3" r="20">
      <c t="s" s="4" r="A20">
        <v>122</v>
      </c>
      <c t="n" s="5" r="B20">
        <v>35435</v>
      </c>
      <c t="n" s="5" r="C20">
        <v>9028</v>
      </c>
    </row>
    <row spans="1:3" r="21">
      <c t="s" s="4" r="A21">
        <v>123</v>
      </c>
      <c t="n" s="5" r="B21">
        <v>31082</v>
      </c>
      <c t="n" s="5" r="C21">
        <v>10234</v>
      </c>
    </row>
    <row spans="1:3" r="22">
      <c t="s" s="3" r="A22">
        <v>124</v>
      </c>
    </row>
    <row spans="1:3" r="23">
      <c t="s" s="4" r="A23">
        <v>125</v>
      </c>
      <c t="n" s="5" r="B23">
        <v>-29020</v>
      </c>
      <c t="n" s="5" r="C23">
        <v>-33800</v>
      </c>
    </row>
    <row spans="1:3" r="24">
      <c t="s" s="4" r="A24">
        <v>126</v>
      </c>
      <c t="n" s="5" r="B24">
        <v>4039</v>
      </c>
      <c t="n" s="5" r="C24">
        <v>47</v>
      </c>
    </row>
    <row spans="1:3" r="25">
      <c t="s" s="4" r="A25">
        <v>127</v>
      </c>
      <c t="n" s="5" r="B25">
        <v>-411</v>
      </c>
      <c t="n" s="5" r="C25">
        <v>-124</v>
      </c>
    </row>
    <row spans="1:3" r="26">
      <c t="s" s="4" r="A26">
        <v>128</v>
      </c>
      <c t="n" s="5" r="B26">
        <v>58158</v>
      </c>
      <c t="n" s="5" r="C26">
        <v>356281</v>
      </c>
    </row>
    <row spans="1:3" r="27">
      <c t="s" s="4" r="A27">
        <v>129</v>
      </c>
      <c t="n" s="5" r="B27">
        <v>-83550</v>
      </c>
      <c t="n" s="5" r="C27">
        <v>-390158</v>
      </c>
    </row>
    <row spans="1:3" r="28">
      <c t="s" s="3" r="A28">
        <v>130</v>
      </c>
    </row>
    <row spans="1:3" r="29">
      <c t="s" s="4" r="A29">
        <v>131</v>
      </c>
      <c t="n" s="5" r="B29">
        <v>282308</v>
      </c>
      <c t="n" s="5" r="C29">
        <v>523152</v>
      </c>
    </row>
    <row spans="1:3" r="30">
      <c t="s" s="4" r="A30">
        <v>132</v>
      </c>
      <c t="n" s="5" r="B30">
        <v>37567</v>
      </c>
      <c t="n" s="5" r="C30">
        <v>17421</v>
      </c>
    </row>
    <row spans="1:3" r="31">
      <c t="s" s="4" r="A31">
        <v>133</v>
      </c>
      <c t="n" s="5" r="B31">
        <v>-226027</v>
      </c>
      <c t="n" s="5" r="C31">
        <v>-7857</v>
      </c>
    </row>
    <row spans="1:3" r="32">
      <c t="s" s="4" r="A32">
        <v>134</v>
      </c>
      <c t="n" s="5" r="B32">
        <v>-17635</v>
      </c>
      <c t="n" s="5" r="C32">
        <v>-5849</v>
      </c>
    </row>
    <row spans="1:3" r="33">
      <c t="s" s="4" r="A33">
        <v>135</v>
      </c>
      <c t="n" s="5" r="B33">
        <v>65192</v>
      </c>
      <c t="n" s="5" r="C33">
        <v>505555</v>
      </c>
    </row>
    <row spans="1:3" r="34">
      <c t="s" s="4" r="A34">
        <v>136</v>
      </c>
      <c t="n" s="5" r="B34">
        <v>3271</v>
      </c>
      <c t="n" s="5" r="C34">
        <v>21312</v>
      </c>
    </row>
    <row spans="1:3" r="35">
      <c t="s" s="4" r="A35">
        <v>137</v>
      </c>
      <c t="n" s="5" r="B35">
        <v>-3964</v>
      </c>
      <c t="n" s="5" r="C35">
        <v>-499</v>
      </c>
    </row>
    <row spans="1:3" r="36">
      <c t="s" s="4" r="A36">
        <v>138</v>
      </c>
      <c t="n" s="5" r="B36">
        <v>8760</v>
      </c>
      <c t="n" s="5" r="C36">
        <v>125132</v>
      </c>
    </row>
    <row spans="1:3" r="37">
      <c t="s" s="4" r="A37">
        <v>139</v>
      </c>
      <c t="n" s="5" r="B37">
        <v>178491</v>
      </c>
      <c t="n" s="5" r="C37">
        <v>86064</v>
      </c>
    </row>
    <row spans="1:3" r="38">
      <c t="s" s="4" r="A38">
        <v>140</v>
      </c>
      <c t="n" s="5" r="B38">
        <v>187251</v>
      </c>
      <c t="n" s="5" r="C38">
        <v>211196</v>
      </c>
    </row>
    <row spans="1:3" r="39">
      <c t="s" s="3" r="A39">
        <v>141</v>
      </c>
    </row>
    <row spans="1:3" r="40">
      <c t="s" s="4" r="A40">
        <v>142</v>
      </c>
      <c t="n" s="5" r="B40">
        <v>57898</v>
      </c>
      <c t="n" s="5" r="C40">
        <v>34141</v>
      </c>
    </row>
    <row spans="1:3" r="41">
      <c t="s" s="4" r="A41">
        <v>143</v>
      </c>
      <c t="n" s="7" r="B41">
        <v>6369</v>
      </c>
      <c t="n" s="7" r="C41">
        <v>6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8</v>
      </c>
    </row>
    <row spans="1:3" r="2">
      <c t="s" s="3" r="A2">
        <v>237</v>
      </c>
    </row>
    <row spans="1:3" r="3">
      <c t="s" s="4" r="A3">
        <v>508</v>
      </c>
      <c t="n" s="7" r="B3">
        <v>136029</v>
      </c>
      <c t="n" s="7" r="C3">
        <v>160802</v>
      </c>
    </row>
    <row spans="1:3" r="4">
      <c t="s" s="4" r="A4">
        <v>509</v>
      </c>
      <c t="n" s="5" r="B4">
        <v>1208</v>
      </c>
      <c t="n" s="5" r="C4">
        <v>3402</v>
      </c>
    </row>
    <row spans="1:3" r="5">
      <c t="s" s="4" r="A5">
        <v>510</v>
      </c>
    </row>
    <row spans="1:3" r="6">
      <c t="s" s="3" r="A6">
        <v>237</v>
      </c>
    </row>
    <row spans="1:3" r="7">
      <c t="s" s="4" r="A7">
        <v>508</v>
      </c>
      <c t="n" s="5" r="B7">
        <v>120444</v>
      </c>
      <c t="n" s="5" r="C7">
        <v>140623</v>
      </c>
    </row>
    <row spans="1:3" r="8">
      <c t="s" s="4" r="A8">
        <v>509</v>
      </c>
      <c t="n" s="5" r="B8">
        <v>1848</v>
      </c>
      <c t="n" s="5" r="C8">
        <v>3962</v>
      </c>
    </row>
    <row spans="1:3" r="9">
      <c t="s" s="4" r="A9">
        <v>511</v>
      </c>
    </row>
    <row spans="1:3" r="10">
      <c t="s" s="3" r="A10">
        <v>237</v>
      </c>
    </row>
    <row spans="1:3" r="11">
      <c t="s" s="4" r="A11">
        <v>508</v>
      </c>
      <c t="n" s="5" r="B11">
        <v>15585</v>
      </c>
      <c t="n" s="5" r="C11">
        <v>20179</v>
      </c>
    </row>
    <row spans="1:3" r="12">
      <c t="s" s="4" r="A12">
        <v>509</v>
      </c>
      <c t="n" s="5" r="B12">
        <v>-640</v>
      </c>
      <c t="n" s="5" r="C12">
        <v>-560</v>
      </c>
    </row>
    <row spans="1:3" r="13">
      <c t="s" s="4" r="A13">
        <v>512</v>
      </c>
    </row>
    <row spans="1:3" r="14">
      <c t="s" s="3" r="A14">
        <v>237</v>
      </c>
    </row>
    <row spans="1:3" r="15">
      <c t="s" s="4" r="A15">
        <v>508</v>
      </c>
      <c t="n" s="5" r="B15">
        <v>0</v>
      </c>
      <c t="n" s="5" r="C15">
        <v>0</v>
      </c>
    </row>
    <row spans="1:3" r="16">
      <c t="s" s="4" r="A16">
        <v>509</v>
      </c>
      <c t="n" s="7" r="B16">
        <v>0</v>
      </c>
      <c t="n" s="7" r="C1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339</v>
      </c>
      <c t="s" s="2" r="C1">
        <v>2</v>
      </c>
    </row>
    <row spans="1:3" r="2">
      <c t="s" s="4" r="A2">
        <v>514</v>
      </c>
    </row>
    <row spans="1:3" r="3">
      <c t="s" s="3" r="A3">
        <v>515</v>
      </c>
    </row>
    <row spans="1:3" r="4">
      <c t="s" s="4" r="A4">
        <v>516</v>
      </c>
      <c t="n" s="8" r="B4">
        <v>18.9</v>
      </c>
    </row>
    <row spans="1:3" r="5">
      <c t="s" s="4" r="A5">
        <v>517</v>
      </c>
    </row>
    <row spans="1:3" r="6">
      <c t="s" s="3" r="A6">
        <v>515</v>
      </c>
    </row>
    <row spans="1:3" r="7">
      <c t="s" s="4" r="A7">
        <v>518</v>
      </c>
      <c t="s" s="4" r="C7">
        <v>519</v>
      </c>
    </row>
    <row spans="1:3" r="8">
      <c t="s" s="4" r="A8">
        <v>520</v>
      </c>
    </row>
    <row spans="1:3" r="9">
      <c t="s" s="3" r="A9">
        <v>515</v>
      </c>
    </row>
    <row spans="1:3" r="10">
      <c t="s" s="4" r="A10">
        <v>518</v>
      </c>
      <c t="s" s="4" r="C10">
        <v>5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67</v>
      </c>
      <c t="s" s="2" r="D1">
        <v>1</v>
      </c>
    </row>
    <row spans="1:5" r="2">
      <c t="s" s="2" r="B2">
        <v>2</v>
      </c>
      <c t="s" s="2" r="C2">
        <v>68</v>
      </c>
      <c t="s" s="2" r="D2">
        <v>2</v>
      </c>
      <c t="s" s="2" r="E2">
        <v>68</v>
      </c>
    </row>
    <row spans="1:5" r="3">
      <c t="s" s="3" r="A3">
        <v>523</v>
      </c>
    </row>
    <row spans="1:5" r="4">
      <c t="s" s="4" r="A4">
        <v>524</v>
      </c>
      <c t="n" s="7" r="B4">
        <v>549</v>
      </c>
      <c t="n" s="7" r="C4">
        <v>-11672</v>
      </c>
      <c t="n" s="7" r="D4">
        <v>2393</v>
      </c>
      <c t="n" s="7" r="E4">
        <v>-22428</v>
      </c>
    </row>
    <row spans="1:5" r="5">
      <c t="s" s="4" r="A5">
        <v>525</v>
      </c>
    </row>
    <row spans="1:5" r="6">
      <c t="s" s="3" r="A6">
        <v>523</v>
      </c>
    </row>
    <row spans="1:5" r="7">
      <c t="s" s="4" r="A7">
        <v>526</v>
      </c>
      <c t="n" s="5" r="D7">
        <v>2400</v>
      </c>
    </row>
    <row spans="1:5" r="8">
      <c t="s" s="4" r="A8">
        <v>510</v>
      </c>
    </row>
    <row spans="1:5" r="9">
      <c t="s" s="3" r="A9">
        <v>523</v>
      </c>
    </row>
    <row spans="1:5" r="10">
      <c t="s" s="4" r="A10">
        <v>526</v>
      </c>
      <c t="n" s="5" r="B10">
        <v>363</v>
      </c>
      <c t="n" s="5" r="C10">
        <v>-11673</v>
      </c>
      <c t="n" s="5" r="D10">
        <v>2288</v>
      </c>
      <c t="n" s="5" r="E10">
        <v>-22429</v>
      </c>
    </row>
    <row spans="1:5" r="11">
      <c t="s" s="4" r="A11">
        <v>511</v>
      </c>
    </row>
    <row spans="1:5" r="12">
      <c t="s" s="3" r="A12">
        <v>523</v>
      </c>
    </row>
    <row spans="1:5" r="13">
      <c t="s" s="4" r="A13">
        <v>526</v>
      </c>
      <c t="n" s="5" r="B13">
        <v>133</v>
      </c>
      <c t="n" s="5" r="C13">
        <v>1</v>
      </c>
      <c t="n" s="5" r="D13">
        <v>-107</v>
      </c>
      <c t="n" s="5" r="E13">
        <v>1</v>
      </c>
    </row>
    <row spans="1:5" r="14">
      <c t="s" s="4" r="A14">
        <v>527</v>
      </c>
    </row>
    <row spans="1:5" r="15">
      <c t="s" s="3" r="A15">
        <v>523</v>
      </c>
    </row>
    <row spans="1:5" r="16">
      <c t="s" s="4" r="A16">
        <v>526</v>
      </c>
      <c t="n" s="7" r="B16">
        <v>53</v>
      </c>
      <c t="n" s="7" r="C16">
        <v>0</v>
      </c>
      <c t="n" s="7" r="D16">
        <v>212</v>
      </c>
      <c t="n" s="7" r="E16">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8</v>
      </c>
    </row>
    <row spans="1:3" r="2">
      <c t="s" s="3" r="A2">
        <v>529</v>
      </c>
    </row>
    <row spans="1:3" r="3">
      <c t="s" s="4" r="A3">
        <v>530</v>
      </c>
      <c t="n" s="7" r="B3">
        <v>1848</v>
      </c>
      <c t="n" s="7" r="C3">
        <v>3962</v>
      </c>
    </row>
    <row spans="1:3" r="4">
      <c t="s" s="4" r="A4">
        <v>531</v>
      </c>
      <c t="n" s="5" r="B4">
        <v>-640</v>
      </c>
      <c t="n" s="5" r="C4">
        <v>560</v>
      </c>
    </row>
    <row spans="1:3" r="5">
      <c t="n" s="11" r="A5">
        <v>1</v>
      </c>
    </row>
    <row spans="1:3" r="6">
      <c t="s" s="3" r="A6">
        <v>529</v>
      </c>
    </row>
    <row spans="1:3" r="7">
      <c t="s" s="4" r="A7">
        <v>530</v>
      </c>
      <c t="n" s="5" r="B7">
        <v>0</v>
      </c>
      <c t="n" s="5" r="C7">
        <v>0</v>
      </c>
    </row>
    <row spans="1:3" r="8">
      <c t="s" s="4" r="A8">
        <v>531</v>
      </c>
      <c t="n" s="5" r="B8">
        <v>0</v>
      </c>
      <c t="n" s="5" r="C8">
        <v>0</v>
      </c>
    </row>
    <row spans="1:3" r="9">
      <c t="n" s="11" r="A9">
        <v>2</v>
      </c>
    </row>
    <row spans="1:3" r="10">
      <c t="s" s="3" r="A10">
        <v>529</v>
      </c>
    </row>
    <row spans="1:3" r="11">
      <c t="s" s="4" r="A11">
        <v>530</v>
      </c>
      <c t="n" s="5" r="B11">
        <v>1848</v>
      </c>
      <c t="n" s="5" r="C11">
        <v>3962</v>
      </c>
    </row>
    <row spans="1:3" r="12">
      <c t="s" s="4" r="A12">
        <v>531</v>
      </c>
      <c t="n" s="5" r="B12">
        <v>-640</v>
      </c>
      <c t="n" s="5" r="C12">
        <v>560</v>
      </c>
    </row>
    <row spans="1:3" r="13">
      <c t="n" s="11" r="A13">
        <v>3</v>
      </c>
    </row>
    <row spans="1:3" r="14">
      <c t="s" s="3" r="A14">
        <v>529</v>
      </c>
    </row>
    <row spans="1:3" r="15">
      <c t="s" s="4" r="A15">
        <v>530</v>
      </c>
      <c t="n" s="5" r="B15">
        <v>0</v>
      </c>
      <c t="n" s="5" r="C15">
        <v>0</v>
      </c>
    </row>
    <row spans="1:3" r="16">
      <c t="s" s="4" r="A16">
        <v>531</v>
      </c>
      <c t="n" s="7" r="B16">
        <v>0</v>
      </c>
      <c t="n" s="7" r="C1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2</v>
      </c>
      <c t="s" s="2" r="B1">
        <v>67</v>
      </c>
      <c t="s" s="2" r="D1">
        <v>1</v>
      </c>
    </row>
    <row spans="1:6" r="2">
      <c t="s" s="2" r="B2">
        <v>2</v>
      </c>
      <c t="s" s="2" r="C2">
        <v>68</v>
      </c>
      <c t="s" s="2" r="D2">
        <v>2</v>
      </c>
      <c t="s" s="2" r="E2">
        <v>68</v>
      </c>
      <c t="s" s="2" r="F2">
        <v>28</v>
      </c>
    </row>
    <row spans="1:6" r="3">
      <c t="s" s="3" r="A3">
        <v>533</v>
      </c>
    </row>
    <row spans="1:6" r="4">
      <c t="s" s="4" r="A4">
        <v>534</v>
      </c>
      <c t="n" s="7" r="D4">
        <v>3500</v>
      </c>
    </row>
    <row spans="1:6" r="5">
      <c t="s" s="4" r="A5">
        <v>84</v>
      </c>
      <c t="n" s="7" r="B5">
        <v>0</v>
      </c>
      <c t="n" s="7" r="C5">
        <v>0</v>
      </c>
      <c t="n" s="5" r="D5">
        <v>0</v>
      </c>
      <c t="n" s="7" r="E5">
        <v>0</v>
      </c>
    </row>
    <row spans="1:6" r="6">
      <c t="s" s="4" r="A6">
        <v>535</v>
      </c>
      <c t="n" s="5" r="B6">
        <v>0</v>
      </c>
      <c t="n" s="5" r="C6">
        <v>0</v>
      </c>
      <c t="n" s="5" r="D6">
        <v>0</v>
      </c>
      <c t="n" s="5" r="E6">
        <v>0</v>
      </c>
    </row>
    <row spans="1:6" r="7">
      <c t="s" s="4" r="A7">
        <v>536</v>
      </c>
      <c t="n" s="5" r="B7">
        <v>89</v>
      </c>
      <c t="n" s="5" r="C7">
        <v>1</v>
      </c>
      <c t="n" s="5" r="D7">
        <v>180</v>
      </c>
      <c t="n" s="5" r="E7">
        <v>2</v>
      </c>
    </row>
    <row spans="1:6" r="8">
      <c t="s" s="4" r="A8">
        <v>537</v>
      </c>
      <c t="n" s="5" r="B8">
        <v>-73615</v>
      </c>
      <c t="n" s="5" r="D8">
        <v>-73615</v>
      </c>
      <c t="n" s="7" r="F8">
        <v>-59164</v>
      </c>
    </row>
    <row spans="1:6" r="9">
      <c t="s" s="4" r="A9">
        <v>245</v>
      </c>
    </row>
    <row spans="1:6" r="10">
      <c t="s" s="3" r="A10">
        <v>533</v>
      </c>
    </row>
    <row spans="1:6" r="11">
      <c t="s" s="4" r="A11">
        <v>538</v>
      </c>
      <c t="n" s="5" r="B11">
        <v>1031</v>
      </c>
      <c t="n" s="5" r="C11">
        <v>874</v>
      </c>
      <c t="n" s="5" r="D11">
        <v>2032</v>
      </c>
      <c t="n" s="5" r="E11">
        <v>1747</v>
      </c>
    </row>
    <row spans="1:6" r="12">
      <c t="s" s="4" r="A12">
        <v>539</v>
      </c>
      <c t="n" s="5" r="B12">
        <v>2005</v>
      </c>
      <c t="n" s="5" r="C12">
        <v>2463</v>
      </c>
      <c t="n" s="5" r="D12">
        <v>3980</v>
      </c>
      <c t="n" s="5" r="E12">
        <v>4921</v>
      </c>
    </row>
    <row spans="1:6" r="13">
      <c t="s" s="4" r="A13">
        <v>540</v>
      </c>
      <c t="n" s="5" r="B13">
        <v>-2733</v>
      </c>
      <c t="n" s="5" r="C13">
        <v>-3122</v>
      </c>
      <c t="n" s="5" r="D13">
        <v>-5419</v>
      </c>
      <c t="n" s="5" r="E13">
        <v>-6240</v>
      </c>
    </row>
    <row spans="1:6" r="14">
      <c t="s" s="4" r="A14">
        <v>535</v>
      </c>
      <c t="n" s="5" r="B14">
        <v>0</v>
      </c>
      <c t="n" s="5" r="C14">
        <v>0</v>
      </c>
      <c t="n" s="5" r="D14">
        <v>0</v>
      </c>
      <c t="n" s="5" r="E14">
        <v>0</v>
      </c>
    </row>
    <row spans="1:6" r="15">
      <c t="s" s="4" r="A15">
        <v>541</v>
      </c>
      <c t="n" s="5" r="B15">
        <v>99</v>
      </c>
      <c t="n" s="5" r="C15">
        <v>-4</v>
      </c>
      <c t="n" s="5" r="D15">
        <v>197</v>
      </c>
      <c t="n" s="5" r="E15">
        <v>-8</v>
      </c>
    </row>
    <row spans="1:6" r="16">
      <c t="s" s="4" r="A16">
        <v>536</v>
      </c>
      <c t="n" s="5" r="B16">
        <v>-11</v>
      </c>
      <c t="n" s="5" r="C16">
        <v>0</v>
      </c>
      <c t="n" s="5" r="D16">
        <v>-20</v>
      </c>
      <c t="n" s="5" r="E16">
        <v>0</v>
      </c>
    </row>
    <row spans="1:6" r="17">
      <c t="s" s="4" r="A17">
        <v>542</v>
      </c>
      <c t="n" s="5" r="B17">
        <v>391</v>
      </c>
      <c t="n" s="5" r="C17">
        <v>211</v>
      </c>
      <c t="n" s="5" r="D17">
        <v>770</v>
      </c>
    </row>
    <row spans="1:6" r="18">
      <c t="s" s="4" r="A18">
        <v>249</v>
      </c>
    </row>
    <row spans="1:6" r="19">
      <c t="s" s="3" r="A19">
        <v>533</v>
      </c>
    </row>
    <row spans="1:6" r="20">
      <c t="s" s="4" r="A20">
        <v>538</v>
      </c>
      <c t="n" s="5" r="B20">
        <v>2</v>
      </c>
      <c t="n" s="5" r="C20">
        <v>9</v>
      </c>
      <c t="n" s="5" r="D20">
        <v>4</v>
      </c>
      <c t="n" s="5" r="E20">
        <v>18</v>
      </c>
    </row>
    <row spans="1:6" r="21">
      <c t="s" s="4" r="A21">
        <v>539</v>
      </c>
      <c t="n" s="5" r="B21">
        <v>47</v>
      </c>
      <c t="n" s="5" r="C21">
        <v>94</v>
      </c>
      <c t="n" s="5" r="D21">
        <v>91</v>
      </c>
      <c t="n" s="5" r="E21">
        <v>187</v>
      </c>
    </row>
    <row spans="1:6" r="22">
      <c t="s" s="4" r="A22">
        <v>535</v>
      </c>
      <c t="n" s="5" r="B22">
        <v>0</v>
      </c>
      <c t="n" s="5" r="C22">
        <v>0</v>
      </c>
      <c t="n" s="5" r="D22">
        <v>0</v>
      </c>
      <c t="n" s="5" r="E22">
        <v>0</v>
      </c>
    </row>
    <row spans="1:6" r="23">
      <c t="s" s="4" r="A23">
        <v>541</v>
      </c>
      <c t="n" s="5" r="B23">
        <v>1</v>
      </c>
      <c t="n" s="5" r="C23">
        <v>5</v>
      </c>
      <c t="n" s="5" r="D23">
        <v>3</v>
      </c>
      <c t="n" s="5" r="E23">
        <v>10</v>
      </c>
    </row>
    <row spans="1:6" r="24">
      <c t="s" s="4" r="A24">
        <v>536</v>
      </c>
      <c t="n" s="5" r="B24">
        <v>0</v>
      </c>
      <c t="n" s="5" r="C24">
        <v>0</v>
      </c>
      <c t="n" s="5" r="D24">
        <v>0</v>
      </c>
      <c t="n" s="5" r="E24">
        <v>0</v>
      </c>
    </row>
    <row spans="1:6" r="25">
      <c t="s" s="4" r="A25">
        <v>542</v>
      </c>
      <c t="n" s="5" r="B25">
        <v>50</v>
      </c>
      <c t="n" s="7" r="C25">
        <v>108</v>
      </c>
    </row>
    <row spans="1:6" r="26">
      <c t="s" s="4" r="A26">
        <v>543</v>
      </c>
    </row>
    <row spans="1:6" r="27">
      <c t="s" s="3" r="A27">
        <v>533</v>
      </c>
    </row>
    <row spans="1:6" r="28">
      <c t="s" s="4" r="A28">
        <v>542</v>
      </c>
      <c t="n" s="5" r="D28">
        <v>98</v>
      </c>
      <c t="n" s="5" r="E28">
        <v>215</v>
      </c>
    </row>
    <row spans="1:6" r="29">
      <c t="s" s="4" r="A29">
        <v>544</v>
      </c>
    </row>
    <row spans="1:6" r="30">
      <c t="s" s="3" r="A30">
        <v>533</v>
      </c>
    </row>
    <row spans="1:6" r="31">
      <c t="s" s="4" r="A31">
        <v>542</v>
      </c>
      <c t="n" s="7" r="E31">
        <v>420</v>
      </c>
    </row>
    <row spans="1:6" r="32">
      <c t="s" s="4" r="A32">
        <v>545</v>
      </c>
    </row>
    <row spans="1:6" r="33">
      <c t="s" s="3" r="A33">
        <v>533</v>
      </c>
    </row>
    <row spans="1:6" r="34">
      <c t="s" s="4" r="A34">
        <v>537</v>
      </c>
      <c t="n" s="7" r="B34">
        <v>-73615</v>
      </c>
      <c t="n" s="7" r="D34">
        <v>-736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6</v>
      </c>
      <c t="s" s="2" r="B1">
        <v>1</v>
      </c>
    </row>
    <row spans="1:3" r="2">
      <c t="s" s="2" r="B2">
        <v>2</v>
      </c>
      <c t="s" s="2" r="C2">
        <v>68</v>
      </c>
    </row>
    <row spans="1:3" r="3">
      <c t="s" s="3" r="A3">
        <v>547</v>
      </c>
    </row>
    <row spans="1:3" r="4">
      <c t="s" s="4" r="A4">
        <v>548</v>
      </c>
      <c t="s" s="4" r="B4">
        <v>549</v>
      </c>
      <c t="s" s="4" r="C4">
        <v>550</v>
      </c>
    </row>
    <row spans="1:3" r="5">
      <c t="s" s="4" r="A5">
        <v>551</v>
      </c>
      <c t="n" s="8" r="B5">
        <v>71.8</v>
      </c>
    </row>
    <row spans="1:3" r="6">
      <c t="s" s="4" r="A6">
        <v>552</v>
      </c>
      <c t="n" s="12" r="B6">
        <v>29.5</v>
      </c>
    </row>
    <row spans="1:3" r="7">
      <c t="s" s="4" r="A7">
        <v>553</v>
      </c>
      <c t="n" s="12" r="B7">
        <v>18.2</v>
      </c>
    </row>
    <row spans="1:3" r="8">
      <c t="s" s="4" r="A8">
        <v>554</v>
      </c>
      <c t="n" s="12" r="B8">
        <v>2.7</v>
      </c>
    </row>
    <row spans="1:3" r="9">
      <c t="s" s="4" r="A9">
        <v>555</v>
      </c>
    </row>
    <row spans="1:3" r="10">
      <c t="s" s="3" r="A10">
        <v>547</v>
      </c>
    </row>
    <row spans="1:3" r="11">
      <c t="s" s="4" r="A11">
        <v>556</v>
      </c>
      <c t="n" s="12" r="B11">
        <v>18.2</v>
      </c>
    </row>
    <row spans="1:3" r="12">
      <c t="s" s="4" r="A12">
        <v>557</v>
      </c>
      <c t="n" s="12" r="B12">
        <v>8.199999999999999</v>
      </c>
    </row>
    <row spans="1:3" r="13">
      <c t="s" s="4" r="A13">
        <v>558</v>
      </c>
    </row>
    <row spans="1:3" r="14">
      <c t="s" s="3" r="A14">
        <v>547</v>
      </c>
    </row>
    <row spans="1:3" r="15">
      <c t="s" s="4" r="A15">
        <v>557</v>
      </c>
      <c t="n" s="12" r="B15">
        <v>1.5</v>
      </c>
    </row>
    <row spans="1:3" r="16">
      <c t="s" s="4" r="A16">
        <v>559</v>
      </c>
    </row>
    <row spans="1:3" r="17">
      <c t="s" s="3" r="A17">
        <v>547</v>
      </c>
    </row>
    <row spans="1:3" r="18">
      <c t="s" s="4" r="A18">
        <v>560</v>
      </c>
      <c t="n" s="12" r="B18">
        <v>1.9</v>
      </c>
    </row>
    <row spans="1:3" r="19">
      <c t="s" s="4" r="A19">
        <v>561</v>
      </c>
    </row>
    <row spans="1:3" r="20">
      <c t="s" s="3" r="A20">
        <v>547</v>
      </c>
    </row>
    <row spans="1:3" r="21">
      <c t="s" s="4" r="A21">
        <v>552</v>
      </c>
      <c t="n" s="8" r="B21">
        <v>1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562</v>
      </c>
      <c t="s" s="2" r="B1">
        <v>67</v>
      </c>
      <c t="s" s="2" r="D1">
        <v>1</v>
      </c>
    </row>
    <row spans="1:5" r="2">
      <c t="s" s="2" r="B2">
        <v>2</v>
      </c>
      <c t="s" s="2" r="C2">
        <v>68</v>
      </c>
      <c t="s" s="2" r="D2">
        <v>2</v>
      </c>
      <c t="s" s="2" r="E2">
        <v>68</v>
      </c>
    </row>
    <row spans="1:5" r="3">
      <c t="s" s="3" r="A3">
        <v>563</v>
      </c>
    </row>
    <row spans="1:5" r="4">
      <c t="s" s="4" r="A4">
        <v>564</v>
      </c>
      <c t="n" s="7" r="D4">
        <v>89181</v>
      </c>
    </row>
    <row spans="1:5" r="5">
      <c t="s" s="4" r="A5">
        <v>87</v>
      </c>
      <c t="n" s="7" r="B5">
        <v>-6873</v>
      </c>
      <c t="n" s="7" r="C5">
        <v>-2300</v>
      </c>
      <c t="n" s="5" r="D5">
        <v>-7038</v>
      </c>
      <c t="n" s="7" r="E5">
        <v>-2290</v>
      </c>
    </row>
    <row spans="1:5" r="6">
      <c t="s" s="4" r="A6">
        <v>565</v>
      </c>
      <c t="n" s="5" r="B6">
        <v>-178</v>
      </c>
    </row>
    <row spans="1:5" r="7">
      <c t="s" s="4" r="A7">
        <v>566</v>
      </c>
      <c t="n" s="7" r="B7">
        <v>82130</v>
      </c>
      <c t="n" s="7" r="D7">
        <v>821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67</v>
      </c>
      <c t="s" s="2" r="B1">
        <v>568</v>
      </c>
      <c t="s" s="2" r="C1">
        <v>292</v>
      </c>
      <c t="s" s="2" r="D1">
        <v>2</v>
      </c>
      <c t="s" s="2" r="E1">
        <v>68</v>
      </c>
      <c t="s" s="2" r="F1">
        <v>2</v>
      </c>
      <c t="s" s="2" r="G1">
        <v>68</v>
      </c>
      <c t="s" s="2" r="H1">
        <v>28</v>
      </c>
    </row>
    <row spans="1:8" r="2">
      <c t="s" s="3" r="A2">
        <v>569</v>
      </c>
    </row>
    <row spans="1:8" r="3">
      <c t="s" s="4" r="A3">
        <v>536</v>
      </c>
      <c t="n" s="7" r="D3">
        <v>89000</v>
      </c>
      <c t="n" s="7" r="E3">
        <v>1000</v>
      </c>
      <c t="n" s="7" r="F3">
        <v>180000</v>
      </c>
      <c t="n" s="7" r="G3">
        <v>2000</v>
      </c>
    </row>
    <row spans="1:8" r="4">
      <c t="s" s="4" r="A4">
        <v>570</v>
      </c>
      <c t="n" s="5" r="F4">
        <v>-14630000</v>
      </c>
    </row>
    <row spans="1:8" r="5">
      <c t="s" s="4" r="A5">
        <v>571</v>
      </c>
      <c t="n" s="5" r="D5">
        <v>88000</v>
      </c>
      <c t="n" s="5" r="E5">
        <v>0</v>
      </c>
      <c t="n" s="5" r="F5">
        <v>179000</v>
      </c>
      <c t="n" s="5" r="G5">
        <v>0</v>
      </c>
    </row>
    <row spans="1:8" r="6">
      <c t="s" s="4" r="A6">
        <v>85</v>
      </c>
      <c t="n" s="5" r="D6">
        <v>15790000</v>
      </c>
      <c t="n" s="5" r="E6">
        <v>1980000</v>
      </c>
      <c t="n" s="5" r="F6">
        <v>-22349000</v>
      </c>
      <c t="n" s="5" r="G6">
        <v>3693000</v>
      </c>
    </row>
    <row spans="1:8" r="7">
      <c t="s" s="4" r="A7">
        <v>572</v>
      </c>
      <c t="n" s="5" r="D7">
        <v>0</v>
      </c>
      <c t="n" s="5" r="E7">
        <v>0</v>
      </c>
      <c t="n" s="5" r="F7">
        <v>0</v>
      </c>
      <c t="n" s="5" r="G7">
        <v>0</v>
      </c>
    </row>
    <row spans="1:8" r="8">
      <c t="s" s="4" r="A8">
        <v>573</v>
      </c>
      <c t="n" s="5" r="D8">
        <v>89000</v>
      </c>
      <c t="n" s="5" r="E8">
        <v>1000</v>
      </c>
      <c t="n" s="5" r="F8">
        <v>180000</v>
      </c>
      <c t="n" s="5" r="G8">
        <v>2000</v>
      </c>
    </row>
    <row spans="1:8" r="9">
      <c t="s" s="4" r="A9">
        <v>574</v>
      </c>
      <c t="n" s="5" r="D9">
        <v>-1000</v>
      </c>
      <c t="n" s="7" r="E9">
        <v>-1000</v>
      </c>
      <c t="n" s="5" r="F9">
        <v>-1000</v>
      </c>
      <c t="n" s="7" r="G9">
        <v>-2000</v>
      </c>
    </row>
    <row spans="1:8" r="10">
      <c t="s" s="4" r="A10">
        <v>537</v>
      </c>
      <c t="n" s="7" r="D10">
        <v>-73615000</v>
      </c>
      <c t="n" s="7" r="F10">
        <v>-73615000</v>
      </c>
      <c t="n" s="7" r="H10">
        <v>-59164000</v>
      </c>
    </row>
    <row spans="1:8" r="11">
      <c t="s" s="4" r="A11">
        <v>575</v>
      </c>
      <c t="n" s="7" r="C11">
        <v>259900000</v>
      </c>
    </row>
    <row spans="1:8" r="12">
      <c t="s" s="4" r="A12">
        <v>576</v>
      </c>
      <c t="n" s="5" r="C12">
        <v>259865</v>
      </c>
      <c t="n" s="5" r="D12">
        <v>1000</v>
      </c>
      <c t="n" s="5" r="F12">
        <v>1000</v>
      </c>
      <c t="n" s="5" r="H12">
        <v>1000</v>
      </c>
    </row>
    <row spans="1:8" r="13">
      <c t="s" s="4" r="A13">
        <v>577</v>
      </c>
      <c t="n" s="13" r="C13">
        <v>0.01</v>
      </c>
      <c t="n" s="13" r="D13">
        <v>0.01</v>
      </c>
      <c t="n" s="13" r="F13">
        <v>0.01</v>
      </c>
    </row>
    <row spans="1:8" r="14">
      <c t="s" s="4" r="A14">
        <v>578</v>
      </c>
      <c t="n" s="7" r="D14">
        <v>10</v>
      </c>
      <c t="n" s="7" r="F14">
        <v>10</v>
      </c>
    </row>
    <row spans="1:8" r="15">
      <c t="s" s="4" r="A15">
        <v>579</v>
      </c>
      <c t="n" s="5" r="D15">
        <v>1000</v>
      </c>
      <c t="n" s="5" r="F15">
        <v>1000</v>
      </c>
    </row>
    <row spans="1:8" r="16">
      <c t="s" s="4" r="A16">
        <v>580</v>
      </c>
      <c t="n" s="7" r="D16">
        <v>2100000</v>
      </c>
      <c t="n" s="7" r="F16">
        <v>2100000</v>
      </c>
    </row>
    <row spans="1:8" r="17">
      <c t="s" s="4" r="A17">
        <v>581</v>
      </c>
      <c t="n" s="7" r="B17">
        <v>30700000</v>
      </c>
    </row>
    <row spans="1:8" r="18">
      <c t="s" s="4" r="A18">
        <v>582</v>
      </c>
    </row>
    <row spans="1:8" r="19">
      <c t="s" s="3" r="A19">
        <v>569</v>
      </c>
    </row>
    <row spans="1:8" r="20">
      <c t="s" s="4" r="A20">
        <v>570</v>
      </c>
      <c t="n" s="5" r="F20">
        <v>-179000</v>
      </c>
    </row>
    <row spans="1:8" r="21">
      <c t="s" s="4" r="A21">
        <v>571</v>
      </c>
      <c t="n" s="5" r="F21">
        <v>179000</v>
      </c>
    </row>
    <row spans="1:8" r="22">
      <c t="s" s="4" r="A22">
        <v>85</v>
      </c>
      <c t="n" s="5" r="F22">
        <v>0</v>
      </c>
    </row>
    <row spans="1:8" r="23">
      <c t="s" s="4" r="A23">
        <v>537</v>
      </c>
      <c t="n" s="5" r="D23">
        <v>-30959000</v>
      </c>
      <c t="n" s="5" r="F23">
        <v>-30959000</v>
      </c>
      <c t="n" s="7" r="H23">
        <v>-30959000</v>
      </c>
    </row>
    <row spans="1:8" r="24">
      <c t="s" s="4" r="A24">
        <v>583</v>
      </c>
    </row>
    <row spans="1:8" r="25">
      <c t="s" s="3" r="A25">
        <v>569</v>
      </c>
    </row>
    <row spans="1:8" r="26">
      <c t="s" s="4" r="A26">
        <v>570</v>
      </c>
      <c t="n" s="5" r="F26">
        <v>-14451000</v>
      </c>
    </row>
    <row spans="1:8" r="27">
      <c t="s" s="4" r="A27">
        <v>571</v>
      </c>
      <c t="n" s="5" r="F27">
        <v>0</v>
      </c>
    </row>
    <row spans="1:8" r="28">
      <c t="s" s="4" r="A28">
        <v>85</v>
      </c>
      <c t="n" s="5" r="F28">
        <v>-14451000</v>
      </c>
    </row>
    <row spans="1:8" r="29">
      <c t="s" s="4" r="A29">
        <v>537</v>
      </c>
      <c t="n" s="5" r="D29">
        <v>-42656000</v>
      </c>
      <c t="n" s="5" r="F29">
        <v>-42656000</v>
      </c>
      <c t="n" s="7" r="H29">
        <v>-28205000</v>
      </c>
    </row>
    <row spans="1:8" r="30">
      <c t="s" s="4" r="A30">
        <v>584</v>
      </c>
    </row>
    <row spans="1:8" r="31">
      <c t="s" s="3" r="A31">
        <v>569</v>
      </c>
    </row>
    <row spans="1:8" r="32">
      <c t="s" s="4" r="A32">
        <v>85</v>
      </c>
      <c t="n" s="5" r="F32">
        <v>-14451000</v>
      </c>
    </row>
    <row spans="1:8" r="33">
      <c t="s" s="4" r="A33">
        <v>537</v>
      </c>
      <c t="n" s="7" r="D33">
        <v>-73615000</v>
      </c>
      <c t="n" s="7" r="F33">
        <v>-7361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85</v>
      </c>
      <c t="s" s="2" r="B1">
        <v>67</v>
      </c>
      <c t="s" s="2" r="D1">
        <v>1</v>
      </c>
    </row>
    <row spans="1:5" r="2">
      <c t="s" s="2" r="B2">
        <v>2</v>
      </c>
      <c t="s" s="2" r="C2">
        <v>68</v>
      </c>
      <c t="s" s="2" r="D2">
        <v>2</v>
      </c>
      <c t="s" s="2" r="E2">
        <v>68</v>
      </c>
    </row>
    <row spans="1:5" r="3">
      <c t="s" s="3" r="A3">
        <v>586</v>
      </c>
    </row>
    <row spans="1:5" r="4">
      <c t="s" s="4" r="A4">
        <v>587</v>
      </c>
      <c t="n" s="7" r="B4">
        <v>1476</v>
      </c>
      <c t="n" s="7" r="C4">
        <v>285</v>
      </c>
      <c t="n" s="7" r="D4">
        <v>3157</v>
      </c>
      <c t="n" s="7" r="E4">
        <v>619</v>
      </c>
    </row>
    <row spans="1:5" r="5">
      <c t="s" s="4" r="A5">
        <v>588</v>
      </c>
      <c t="n" s="5" r="B5">
        <v>-6613</v>
      </c>
      <c t="n" s="5" r="C5">
        <v>-24264</v>
      </c>
      <c t="n" s="5" r="D5">
        <v>-12635</v>
      </c>
      <c t="n" s="5" r="E5">
        <v>-32975</v>
      </c>
    </row>
    <row spans="1:5" r="6">
      <c t="s" s="4" r="A6">
        <v>589</v>
      </c>
      <c t="n" s="5" r="D6">
        <v>3283</v>
      </c>
    </row>
    <row spans="1:5" r="7">
      <c t="s" s="4" r="A7">
        <v>588</v>
      </c>
    </row>
    <row spans="1:5" r="8">
      <c t="s" s="3" r="A8">
        <v>586</v>
      </c>
    </row>
    <row spans="1:5" r="9">
      <c t="s" s="4" r="A9">
        <v>590</v>
      </c>
      <c t="n" s="5" r="B9">
        <v>2275</v>
      </c>
      <c t="n" s="5" r="C9">
        <v>7084</v>
      </c>
      <c t="n" s="5" r="D9">
        <v>3283</v>
      </c>
      <c t="n" s="5" r="E9">
        <v>9996</v>
      </c>
    </row>
    <row spans="1:5" r="10">
      <c t="s" s="4" r="A10">
        <v>591</v>
      </c>
      <c t="n" s="5" r="C10">
        <v>7084</v>
      </c>
      <c t="n" s="5" r="D10">
        <v>3283</v>
      </c>
      <c t="n" s="5" r="E10">
        <v>9996</v>
      </c>
    </row>
    <row spans="1:5" r="11">
      <c t="s" s="4" r="A11">
        <v>592</v>
      </c>
      <c t="n" s="5" r="B11">
        <v>2862</v>
      </c>
      <c t="n" s="5" r="C11">
        <v>16895</v>
      </c>
      <c t="n" s="5" r="D11">
        <v>6195</v>
      </c>
      <c t="n" s="5" r="E11">
        <v>22360</v>
      </c>
    </row>
    <row spans="1:5" r="12">
      <c t="s" s="4" r="A12">
        <v>590</v>
      </c>
      <c t="n" s="5" r="B12">
        <v>1366</v>
      </c>
      <c t="n" s="5" r="C12">
        <v>4446</v>
      </c>
      <c t="n" s="5" r="D12">
        <v>3182</v>
      </c>
      <c t="n" s="5" r="E12">
        <v>7480</v>
      </c>
    </row>
    <row spans="1:5" r="13">
      <c t="s" s="4" r="A13">
        <v>587</v>
      </c>
      <c t="n" s="5" r="B13">
        <v>1476</v>
      </c>
      <c t="n" s="5" r="C13">
        <v>285</v>
      </c>
      <c t="n" s="5" r="D13">
        <v>3157</v>
      </c>
      <c t="n" s="5" r="E13">
        <v>619</v>
      </c>
    </row>
    <row spans="1:5" r="14">
      <c t="s" s="4" r="A14">
        <v>588</v>
      </c>
      <c t="n" s="5" r="B14">
        <v>6613</v>
      </c>
      <c t="n" s="5" r="C14">
        <v>24264</v>
      </c>
      <c t="n" s="5" r="D14">
        <v>12635</v>
      </c>
      <c t="n" s="5" r="E14">
        <v>32975</v>
      </c>
    </row>
    <row spans="1:5" r="15">
      <c t="s" s="4" r="A15">
        <v>589</v>
      </c>
      <c t="n" s="5" r="D15">
        <v>12635</v>
      </c>
      <c t="n" s="5" r="E15">
        <v>32975</v>
      </c>
    </row>
    <row spans="1:5" r="16">
      <c t="s" s="4" r="A16">
        <v>593</v>
      </c>
    </row>
    <row spans="1:5" r="17">
      <c t="s" s="3" r="A17">
        <v>586</v>
      </c>
    </row>
    <row spans="1:5" r="18">
      <c t="s" s="4" r="A18">
        <v>592</v>
      </c>
      <c t="n" s="5" r="B18">
        <v>1099</v>
      </c>
      <c t="n" s="5" r="C18">
        <v>12449</v>
      </c>
      <c t="n" s="5" r="D18">
        <v>2192</v>
      </c>
      <c t="n" s="5" r="E18">
        <v>14880</v>
      </c>
    </row>
    <row spans="1:5" r="19">
      <c t="s" s="4" r="A19">
        <v>594</v>
      </c>
    </row>
    <row spans="1:5" r="20">
      <c t="s" s="3" r="A20">
        <v>586</v>
      </c>
    </row>
    <row spans="1:5" r="21">
      <c t="s" s="4" r="A21">
        <v>587</v>
      </c>
      <c t="n" s="5" r="B21">
        <v>105</v>
      </c>
      <c t="n" s="5" r="C21">
        <v>182</v>
      </c>
      <c t="n" s="5" r="D21">
        <v>176</v>
      </c>
      <c t="n" s="5" r="E21">
        <v>355</v>
      </c>
    </row>
    <row spans="1:5" r="22">
      <c t="s" s="4" r="A22">
        <v>589</v>
      </c>
      <c t="n" s="5" r="D22">
        <v>247</v>
      </c>
    </row>
    <row spans="1:5" r="23">
      <c t="s" s="4" r="A23">
        <v>595</v>
      </c>
    </row>
    <row spans="1:5" r="24">
      <c t="s" s="3" r="A24">
        <v>586</v>
      </c>
    </row>
    <row spans="1:5" r="25">
      <c t="s" s="4" r="A25">
        <v>590</v>
      </c>
      <c t="n" s="5" r="B25">
        <v>-1</v>
      </c>
      <c t="n" s="5" r="C25">
        <v>579</v>
      </c>
      <c t="n" s="5" r="D25">
        <v>247</v>
      </c>
      <c t="n" s="5" r="E25">
        <v>782</v>
      </c>
    </row>
    <row spans="1:5" r="26">
      <c t="s" s="4" r="A26">
        <v>592</v>
      </c>
      <c t="n" s="5" r="B26">
        <v>150</v>
      </c>
      <c t="n" s="5" r="C26">
        <v>1251</v>
      </c>
      <c t="n" s="5" r="D26">
        <v>640</v>
      </c>
      <c t="n" s="5" r="E26">
        <v>1751</v>
      </c>
    </row>
    <row spans="1:5" r="27">
      <c t="s" s="4" r="A27">
        <v>588</v>
      </c>
      <c t="n" s="5" r="B27">
        <v>254</v>
      </c>
      <c t="n" s="5" r="C27">
        <v>2012</v>
      </c>
      <c t="n" s="5" r="D27">
        <v>1063</v>
      </c>
      <c t="n" s="5" r="E27">
        <v>2888</v>
      </c>
    </row>
    <row spans="1:5" r="28">
      <c t="s" s="4" r="A28">
        <v>596</v>
      </c>
    </row>
    <row spans="1:5" r="29">
      <c t="s" s="3" r="A29">
        <v>586</v>
      </c>
    </row>
    <row spans="1:5" r="30">
      <c t="s" s="4" r="A30">
        <v>587</v>
      </c>
      <c t="n" s="5" r="B30">
        <v>4</v>
      </c>
      <c t="n" s="5" r="C30">
        <v>0</v>
      </c>
      <c t="n" s="5" r="D30">
        <v>4</v>
      </c>
      <c t="n" s="5" r="E30">
        <v>0</v>
      </c>
    </row>
    <row spans="1:5" r="31">
      <c t="s" s="4" r="A31">
        <v>589</v>
      </c>
      <c t="n" s="5" r="D31">
        <v>5</v>
      </c>
    </row>
    <row spans="1:5" r="32">
      <c t="s" s="4" r="A32">
        <v>597</v>
      </c>
    </row>
    <row spans="1:5" r="33">
      <c t="s" s="3" r="A33">
        <v>586</v>
      </c>
    </row>
    <row spans="1:5" r="34">
      <c t="s" s="4" r="A34">
        <v>590</v>
      </c>
      <c t="n" s="5" r="B34">
        <v>20</v>
      </c>
      <c t="n" s="5" r="C34">
        <v>94</v>
      </c>
      <c t="n" s="5" r="D34">
        <v>5</v>
      </c>
      <c t="n" s="5" r="E34">
        <v>151</v>
      </c>
    </row>
    <row spans="1:5" r="35">
      <c t="s" s="4" r="A35">
        <v>592</v>
      </c>
      <c t="n" s="5" r="B35">
        <v>290</v>
      </c>
      <c t="n" s="5" r="C35">
        <v>15</v>
      </c>
      <c t="n" s="5" r="D35">
        <v>517</v>
      </c>
      <c t="n" s="5" r="E35">
        <v>24</v>
      </c>
    </row>
    <row spans="1:5" r="36">
      <c t="s" s="4" r="A36">
        <v>588</v>
      </c>
      <c t="n" s="5" r="B36">
        <v>314</v>
      </c>
      <c t="n" s="5" r="C36">
        <v>109</v>
      </c>
      <c t="n" s="5" r="D36">
        <v>526</v>
      </c>
      <c t="n" s="5" r="E36">
        <v>175</v>
      </c>
    </row>
    <row spans="1:5" r="37">
      <c t="s" s="4" r="A37">
        <v>598</v>
      </c>
    </row>
    <row spans="1:5" r="38">
      <c t="s" s="3" r="A38">
        <v>586</v>
      </c>
    </row>
    <row spans="1:5" r="39">
      <c t="s" s="4" r="A39">
        <v>587</v>
      </c>
      <c t="n" s="5" r="B39">
        <v>1</v>
      </c>
      <c t="n" s="5" r="C39">
        <v>-1</v>
      </c>
      <c t="n" s="5" r="D39">
        <v>-4</v>
      </c>
      <c t="n" s="5" r="E39">
        <v>0</v>
      </c>
    </row>
    <row spans="1:5" r="40">
      <c t="s" s="4" r="A40">
        <v>589</v>
      </c>
      <c t="n" s="5" r="D40">
        <v>2976</v>
      </c>
    </row>
    <row spans="1:5" r="41">
      <c t="s" s="4" r="A41">
        <v>599</v>
      </c>
    </row>
    <row spans="1:5" r="42">
      <c t="s" s="3" r="A42">
        <v>586</v>
      </c>
    </row>
    <row spans="1:5" r="43">
      <c t="s" s="4" r="A43">
        <v>590</v>
      </c>
      <c t="n" s="5" r="B43">
        <v>2193</v>
      </c>
      <c t="n" s="5" r="C43">
        <v>6417</v>
      </c>
      <c t="n" s="5" r="D43">
        <v>2976</v>
      </c>
      <c t="n" s="5" r="E43">
        <v>9045</v>
      </c>
    </row>
    <row spans="1:5" r="44">
      <c t="s" s="4" r="A44">
        <v>592</v>
      </c>
      <c t="n" s="5" r="B44">
        <v>669</v>
      </c>
      <c t="n" s="5" r="C44">
        <v>219</v>
      </c>
      <c t="n" s="5" r="D44">
        <v>894</v>
      </c>
      <c t="n" s="5" r="E44">
        <v>824</v>
      </c>
    </row>
    <row spans="1:5" r="45">
      <c t="s" s="4" r="A45">
        <v>588</v>
      </c>
      <c t="n" s="5" r="B45">
        <v>2863</v>
      </c>
      <c t="n" s="5" r="C45">
        <v>6635</v>
      </c>
      <c t="n" s="5" r="D45">
        <v>3866</v>
      </c>
      <c t="n" s="5" r="E45">
        <v>9869</v>
      </c>
    </row>
    <row spans="1:5" r="46">
      <c t="s" s="4" r="A46">
        <v>600</v>
      </c>
    </row>
    <row spans="1:5" r="47">
      <c t="s" s="3" r="A47">
        <v>586</v>
      </c>
    </row>
    <row spans="1:5" r="48">
      <c t="s" s="4" r="A48">
        <v>587</v>
      </c>
      <c t="n" s="5" r="B48">
        <v>890</v>
      </c>
      <c t="n" s="5" r="C48">
        <v>35</v>
      </c>
      <c t="n" s="5" r="D48">
        <v>2083</v>
      </c>
      <c t="n" s="5" r="E48">
        <v>135</v>
      </c>
    </row>
    <row spans="1:5" r="49">
      <c t="s" s="4" r="A49">
        <v>589</v>
      </c>
      <c t="n" s="5" r="D49">
        <v>60</v>
      </c>
    </row>
    <row spans="1:5" r="50">
      <c t="s" s="4" r="A50">
        <v>601</v>
      </c>
    </row>
    <row spans="1:5" r="51">
      <c t="s" s="3" r="A51">
        <v>586</v>
      </c>
    </row>
    <row spans="1:5" r="52">
      <c t="s" s="4" r="A52">
        <v>590</v>
      </c>
      <c t="n" s="5" r="B52">
        <v>60</v>
      </c>
      <c t="n" s="5" r="C52">
        <v>-6</v>
      </c>
      <c t="n" s="5" r="D52">
        <v>60</v>
      </c>
      <c t="n" s="5" r="E52">
        <v>0</v>
      </c>
    </row>
    <row spans="1:5" r="53">
      <c t="s" s="4" r="A53">
        <v>592</v>
      </c>
      <c t="n" s="5" r="B53">
        <v>0</v>
      </c>
      <c t="n" s="5" r="C53">
        <v>11</v>
      </c>
      <c t="n" s="5" r="D53">
        <v>0</v>
      </c>
      <c t="n" s="5" r="E53">
        <v>11</v>
      </c>
    </row>
    <row spans="1:5" r="54">
      <c t="s" s="4" r="A54">
        <v>588</v>
      </c>
      <c t="n" s="5" r="B54">
        <v>950</v>
      </c>
      <c t="n" s="5" r="C54">
        <v>40</v>
      </c>
      <c t="n" s="5" r="D54">
        <v>2143</v>
      </c>
      <c t="n" s="5" r="E54">
        <v>146</v>
      </c>
    </row>
    <row spans="1:5" r="55">
      <c t="s" s="4" r="A55">
        <v>602</v>
      </c>
    </row>
    <row spans="1:5" r="56">
      <c t="s" s="3" r="A56">
        <v>586</v>
      </c>
    </row>
    <row spans="1:5" r="57">
      <c t="s" s="4" r="A57">
        <v>587</v>
      </c>
      <c t="n" s="5" r="B57">
        <v>476</v>
      </c>
      <c t="n" s="5" r="C57">
        <v>69</v>
      </c>
      <c t="n" s="5" r="D57">
        <v>898</v>
      </c>
      <c t="n" s="5" r="E57">
        <v>129</v>
      </c>
    </row>
    <row spans="1:5" r="58">
      <c t="s" s="4" r="A58">
        <v>589</v>
      </c>
      <c t="n" s="5" r="D58">
        <v>-5</v>
      </c>
    </row>
    <row spans="1:5" r="59">
      <c t="s" s="4" r="A59">
        <v>603</v>
      </c>
    </row>
    <row spans="1:5" r="60">
      <c t="s" s="3" r="A60">
        <v>586</v>
      </c>
    </row>
    <row spans="1:5" r="61">
      <c t="s" s="4" r="A61">
        <v>590</v>
      </c>
      <c t="n" s="5" r="B61">
        <v>3</v>
      </c>
      <c t="n" s="5" r="C61">
        <v>0</v>
      </c>
      <c t="n" s="5" r="D61">
        <v>-5</v>
      </c>
      <c t="n" s="5" r="E61">
        <v>18</v>
      </c>
    </row>
    <row spans="1:5" r="62">
      <c t="s" s="4" r="A62">
        <v>592</v>
      </c>
      <c t="n" s="5" r="B62">
        <v>1753</v>
      </c>
      <c t="n" s="5" r="C62">
        <v>15399</v>
      </c>
      <c t="n" s="5" r="D62">
        <v>4144</v>
      </c>
      <c t="n" s="5" r="E62">
        <v>19750</v>
      </c>
    </row>
    <row spans="1:5" r="63">
      <c t="s" s="4" r="A63">
        <v>588</v>
      </c>
      <c t="n" s="7" r="B63">
        <v>2232</v>
      </c>
      <c t="n" s="7" r="C63">
        <v>15468</v>
      </c>
      <c t="n" s="7" r="D63">
        <v>5037</v>
      </c>
      <c t="n" s="7" r="E63">
        <v>198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604</v>
      </c>
      <c t="s" s="2" r="B1">
        <v>1</v>
      </c>
    </row>
    <row spans="1:2" r="2">
      <c t="s" s="2" r="B2">
        <v>418</v>
      </c>
    </row>
    <row spans="1:2" r="3">
      <c t="s" s="3" r="A3">
        <v>264</v>
      </c>
    </row>
    <row spans="1:2" r="4">
      <c t="s" s="4" r="A4">
        <v>564</v>
      </c>
      <c t="n" s="7" r="B4">
        <v>3680</v>
      </c>
    </row>
    <row spans="1:2" r="5">
      <c t="s" s="4" r="A5">
        <v>605</v>
      </c>
      <c t="n" s="5" r="B5">
        <v>3283</v>
      </c>
    </row>
    <row spans="1:2" r="6">
      <c t="s" s="4" r="A6">
        <v>606</v>
      </c>
      <c t="n" s="5" r="B6">
        <v>0</v>
      </c>
    </row>
    <row spans="1:2" r="7">
      <c t="s" s="4" r="A7">
        <v>607</v>
      </c>
      <c t="n" s="5" r="B7">
        <v>3340</v>
      </c>
    </row>
    <row spans="1:2" r="8">
      <c t="s" s="4" r="A8">
        <v>608</v>
      </c>
      <c t="n" s="5" r="B8">
        <v>-98</v>
      </c>
    </row>
    <row spans="1:2" r="9">
      <c t="s" s="4" r="A9">
        <v>566</v>
      </c>
      <c t="n" s="5" r="B9">
        <v>3525</v>
      </c>
    </row>
    <row spans="1:2" r="10">
      <c t="s" s="4" r="A10">
        <v>594</v>
      </c>
    </row>
    <row spans="1:2" r="11">
      <c t="s" s="3" r="A11">
        <v>264</v>
      </c>
    </row>
    <row spans="1:2" r="12">
      <c t="s" s="4" r="A12">
        <v>564</v>
      </c>
      <c t="n" s="5" r="B12">
        <v>598</v>
      </c>
    </row>
    <row spans="1:2" r="13">
      <c t="s" s="4" r="A13">
        <v>605</v>
      </c>
      <c t="n" s="5" r="B13">
        <v>247</v>
      </c>
    </row>
    <row spans="1:2" r="14">
      <c t="s" s="4" r="A14">
        <v>606</v>
      </c>
      <c t="n" s="5" r="B14">
        <v>0</v>
      </c>
    </row>
    <row spans="1:2" r="15">
      <c t="s" s="4" r="A15">
        <v>607</v>
      </c>
      <c t="n" s="5" r="B15">
        <v>-586</v>
      </c>
    </row>
    <row spans="1:2" r="16">
      <c t="s" s="4" r="A16">
        <v>608</v>
      </c>
      <c t="n" s="5" r="B16">
        <v>0</v>
      </c>
    </row>
    <row spans="1:2" r="17">
      <c t="s" s="4" r="A17">
        <v>566</v>
      </c>
      <c t="n" s="5" r="B17">
        <v>259</v>
      </c>
    </row>
    <row spans="1:2" r="18">
      <c t="s" s="4" r="A18">
        <v>596</v>
      </c>
    </row>
    <row spans="1:2" r="19">
      <c t="s" s="3" r="A19">
        <v>264</v>
      </c>
    </row>
    <row spans="1:2" r="20">
      <c t="s" s="4" r="A20">
        <v>564</v>
      </c>
      <c t="n" s="5" r="B20">
        <v>1145</v>
      </c>
    </row>
    <row spans="1:2" r="21">
      <c t="s" s="4" r="A21">
        <v>605</v>
      </c>
      <c t="n" s="5" r="B21">
        <v>5</v>
      </c>
    </row>
    <row spans="1:2" r="22">
      <c t="s" s="4" r="A22">
        <v>606</v>
      </c>
      <c t="n" s="5" r="B22">
        <v>0</v>
      </c>
    </row>
    <row spans="1:2" r="23">
      <c t="s" s="4" r="A23">
        <v>607</v>
      </c>
      <c t="n" s="5" r="B23">
        <v>-325</v>
      </c>
    </row>
    <row spans="1:2" r="24">
      <c t="s" s="4" r="A24">
        <v>608</v>
      </c>
      <c t="n" s="5" r="B24">
        <v>-77</v>
      </c>
    </row>
    <row spans="1:2" r="25">
      <c t="s" s="4" r="A25">
        <v>566</v>
      </c>
      <c t="n" s="5" r="B25">
        <v>748</v>
      </c>
    </row>
    <row spans="1:2" r="26">
      <c t="s" s="4" r="A26">
        <v>598</v>
      </c>
    </row>
    <row spans="1:2" r="27">
      <c t="s" s="3" r="A27">
        <v>264</v>
      </c>
    </row>
    <row spans="1:2" r="28">
      <c t="s" s="4" r="A28">
        <v>564</v>
      </c>
      <c t="n" s="5" r="B28">
        <v>1718</v>
      </c>
    </row>
    <row spans="1:2" r="29">
      <c t="s" s="4" r="A29">
        <v>605</v>
      </c>
      <c t="n" s="5" r="B29">
        <v>2976</v>
      </c>
    </row>
    <row spans="1:2" r="30">
      <c t="s" s="4" r="A30">
        <v>606</v>
      </c>
      <c t="n" s="5" r="B30">
        <v>0</v>
      </c>
    </row>
    <row spans="1:2" r="31">
      <c t="s" s="4" r="A31">
        <v>607</v>
      </c>
      <c t="n" s="5" r="B31">
        <v>2146</v>
      </c>
    </row>
    <row spans="1:2" r="32">
      <c t="s" s="4" r="A32">
        <v>608</v>
      </c>
      <c t="n" s="5" r="B32">
        <v>-18</v>
      </c>
    </row>
    <row spans="1:2" r="33">
      <c t="s" s="4" r="A33">
        <v>566</v>
      </c>
      <c t="n" s="5" r="B33">
        <v>2530</v>
      </c>
    </row>
    <row spans="1:2" r="34">
      <c t="s" s="4" r="A34">
        <v>600</v>
      </c>
    </row>
    <row spans="1:2" r="35">
      <c t="s" s="3" r="A35">
        <v>264</v>
      </c>
    </row>
    <row spans="1:2" r="36">
      <c t="s" s="4" r="A36">
        <v>564</v>
      </c>
      <c t="n" s="5" r="B36">
        <v>39</v>
      </c>
    </row>
    <row spans="1:2" r="37">
      <c t="s" s="4" r="A37">
        <v>605</v>
      </c>
      <c t="n" s="5" r="B37">
        <v>60</v>
      </c>
    </row>
    <row spans="1:2" r="38">
      <c t="s" s="4" r="A38">
        <v>606</v>
      </c>
      <c t="n" s="5" r="B38">
        <v>0</v>
      </c>
    </row>
    <row spans="1:2" r="39">
      <c t="s" s="4" r="A39">
        <v>607</v>
      </c>
      <c t="n" s="5" r="B39">
        <v>110</v>
      </c>
    </row>
    <row spans="1:2" r="40">
      <c t="s" s="4" r="A40">
        <v>608</v>
      </c>
      <c t="n" s="5" r="B40">
        <v>0</v>
      </c>
    </row>
    <row spans="1:2" r="41">
      <c t="s" s="4" r="A41">
        <v>566</v>
      </c>
      <c t="n" s="5" r="B41">
        <v>-11</v>
      </c>
    </row>
    <row spans="1:2" r="42">
      <c t="s" s="4" r="A42">
        <v>602</v>
      </c>
    </row>
    <row spans="1:2" r="43">
      <c t="s" s="3" r="A43">
        <v>264</v>
      </c>
    </row>
    <row spans="1:2" r="44">
      <c t="s" s="4" r="A44">
        <v>564</v>
      </c>
      <c t="n" s="5" r="B44">
        <v>180</v>
      </c>
    </row>
    <row spans="1:2" r="45">
      <c t="s" s="4" r="A45">
        <v>605</v>
      </c>
      <c t="n" s="5" r="B45">
        <v>-5</v>
      </c>
    </row>
    <row spans="1:2" r="46">
      <c t="s" s="4" r="A46">
        <v>606</v>
      </c>
      <c t="n" s="5" r="B46">
        <v>0</v>
      </c>
    </row>
    <row spans="1:2" r="47">
      <c t="s" s="4" r="A47">
        <v>607</v>
      </c>
      <c t="n" s="5" r="B47">
        <v>173</v>
      </c>
    </row>
    <row spans="1:2" r="48">
      <c t="s" s="4" r="A48">
        <v>608</v>
      </c>
      <c t="n" s="5" r="B48">
        <v>-3</v>
      </c>
    </row>
    <row spans="1:2" r="49">
      <c t="s" s="4" r="A49">
        <v>566</v>
      </c>
      <c t="n" s="7" r="B49">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spans="1:2" r="1">
      <c t="s" s="1" r="A1">
        <v>609</v>
      </c>
      <c t="s" s="2" r="B1">
        <v>92</v>
      </c>
    </row>
    <row spans="1:2" r="2">
      <c t="s" s="3" r="A2">
        <v>610</v>
      </c>
    </row>
    <row spans="1:2" r="3">
      <c t="s" s="4" r="A3">
        <v>589</v>
      </c>
      <c t="n" s="7" r="B3">
        <v>3283000</v>
      </c>
    </row>
    <row spans="1:2" r="4">
      <c t="s" s="4" r="A4">
        <v>611</v>
      </c>
    </row>
    <row spans="1:2" r="5">
      <c t="s" s="3" r="A5">
        <v>610</v>
      </c>
    </row>
    <row spans="1:2" r="6">
      <c t="s" s="4" r="A6">
        <v>589</v>
      </c>
      <c t="n" s="5" r="B6">
        <v>13400000</v>
      </c>
    </row>
    <row spans="1:2" r="7">
      <c t="s" s="4" r="A7">
        <v>612</v>
      </c>
    </row>
    <row spans="1:2" r="8">
      <c t="s" s="3" r="A8">
        <v>610</v>
      </c>
    </row>
    <row spans="1:2" r="9">
      <c t="s" s="4" r="A9">
        <v>613</v>
      </c>
      <c t="n" s="7" r="B9">
        <v>16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14</v>
      </c>
      <c t="s" s="2" r="B1">
        <v>67</v>
      </c>
      <c t="s" s="2" r="D1">
        <v>1</v>
      </c>
    </row>
    <row spans="1:5" r="2">
      <c t="s" s="2" r="B2">
        <v>2</v>
      </c>
      <c t="s" s="2" r="C2">
        <v>68</v>
      </c>
      <c t="s" s="2" r="D2">
        <v>2</v>
      </c>
      <c t="s" s="2" r="E2">
        <v>68</v>
      </c>
    </row>
    <row spans="1:5" r="3">
      <c t="s" s="4" r="A3">
        <v>615</v>
      </c>
      <c t="n" s="7" r="B3">
        <v>-599</v>
      </c>
      <c t="n" s="7" r="C3">
        <v>-4656</v>
      </c>
      <c t="n" s="7" r="D3">
        <v>337</v>
      </c>
      <c t="n" s="7" r="E3">
        <v>-6582</v>
      </c>
    </row>
    <row spans="1:5" r="4">
      <c t="s" s="4" r="A4">
        <v>616</v>
      </c>
      <c t="n" s="5" r="B4">
        <v>410</v>
      </c>
      <c t="n" s="5" r="C4">
        <v>801</v>
      </c>
      <c t="n" s="5" r="D4">
        <v>897</v>
      </c>
      <c t="n" s="5" r="E4">
        <v>1658</v>
      </c>
    </row>
    <row spans="1:5" r="5">
      <c t="s" s="4" r="A5">
        <v>617</v>
      </c>
      <c t="n" s="7" r="B5">
        <v>-189</v>
      </c>
      <c t="n" s="7" r="C5">
        <v>-3855</v>
      </c>
      <c t="n" s="7" r="D5">
        <v>1234</v>
      </c>
      <c t="n" s="7" r="E5">
        <v>-49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67</v>
      </c>
      <c t="s" s="2" r="D1">
        <v>1</v>
      </c>
    </row>
    <row spans="1:5" r="2">
      <c t="s" s="2" r="B2">
        <v>2</v>
      </c>
      <c t="s" s="2" r="C2">
        <v>68</v>
      </c>
      <c t="s" s="2" r="D2">
        <v>2</v>
      </c>
      <c t="s" s="2" r="E2">
        <v>68</v>
      </c>
    </row>
    <row spans="1:5" r="3">
      <c t="s" s="3" r="A3">
        <v>619</v>
      </c>
    </row>
    <row spans="1:5" r="4">
      <c t="s" s="4" r="A4">
        <v>77</v>
      </c>
      <c t="n" s="7" r="B4">
        <v>3217</v>
      </c>
      <c t="n" s="7" r="C4">
        <v>10003</v>
      </c>
      <c t="n" s="7" r="D4">
        <v>-40706</v>
      </c>
      <c t="n" s="7" r="E4">
        <v>14962</v>
      </c>
    </row>
    <row spans="1:5" r="5">
      <c t="s" s="4" r="A5">
        <v>620</v>
      </c>
    </row>
    <row spans="1:5" r="6">
      <c t="s" s="3" r="A6">
        <v>619</v>
      </c>
    </row>
    <row spans="1:5" r="7">
      <c t="s" s="4" r="A7">
        <v>621</v>
      </c>
      <c t="s" s="4" r="D7">
        <v>519</v>
      </c>
    </row>
    <row spans="1:5" r="8">
      <c t="s" s="4" r="A8">
        <v>545</v>
      </c>
    </row>
    <row spans="1:5" r="9">
      <c t="s" s="3" r="A9">
        <v>619</v>
      </c>
    </row>
    <row spans="1:5" r="10">
      <c t="s" s="4" r="A10">
        <v>621</v>
      </c>
      <c t="s" s="4" r="D10">
        <v>521</v>
      </c>
    </row>
    <row spans="1:5" r="11">
      <c t="s" s="4" r="A11">
        <v>622</v>
      </c>
    </row>
    <row spans="1:5" r="12">
      <c t="s" s="3" r="A12">
        <v>619</v>
      </c>
    </row>
    <row spans="1:5" r="13">
      <c t="s" s="4" r="A13">
        <v>623</v>
      </c>
      <c t="n" s="5" r="B13">
        <v>-549</v>
      </c>
      <c t="n" s="5" r="C13">
        <v>11672</v>
      </c>
      <c t="n" s="7" r="D13">
        <v>-2393</v>
      </c>
      <c t="n" s="5" r="E13">
        <v>22428</v>
      </c>
    </row>
    <row spans="1:5" r="14">
      <c t="s" s="4" r="A14">
        <v>624</v>
      </c>
    </row>
    <row spans="1:5" r="15">
      <c t="s" s="3" r="A15">
        <v>619</v>
      </c>
    </row>
    <row spans="1:5" r="16">
      <c t="s" s="4" r="A16">
        <v>625</v>
      </c>
      <c t="n" s="5" r="D16">
        <v>22400</v>
      </c>
    </row>
    <row spans="1:5" r="17">
      <c t="s" s="4" r="A17">
        <v>626</v>
      </c>
    </row>
    <row spans="1:5" r="18">
      <c t="s" s="3" r="A18">
        <v>619</v>
      </c>
    </row>
    <row spans="1:5" r="19">
      <c t="s" s="4" r="A19">
        <v>526</v>
      </c>
      <c t="n" s="5" r="D19">
        <v>2400</v>
      </c>
    </row>
    <row spans="1:5" r="20">
      <c t="s" s="4" r="A20">
        <v>627</v>
      </c>
    </row>
    <row spans="1:5" r="21">
      <c t="s" s="3" r="A21">
        <v>619</v>
      </c>
    </row>
    <row spans="1:5" r="22">
      <c t="s" s="4" r="A22">
        <v>77</v>
      </c>
      <c t="n" s="5" r="B22">
        <v>2163</v>
      </c>
      <c t="n" s="5" r="C22">
        <v>3258</v>
      </c>
      <c t="n" s="5" r="D22">
        <v>-39742</v>
      </c>
      <c t="n" s="5" r="E22">
        <v>-2142</v>
      </c>
    </row>
    <row spans="1:5" r="23">
      <c t="s" s="4" r="A23">
        <v>628</v>
      </c>
    </row>
    <row spans="1:5" r="24">
      <c t="s" s="3" r="A24">
        <v>619</v>
      </c>
    </row>
    <row spans="1:5" r="25">
      <c t="s" s="4" r="A25">
        <v>77</v>
      </c>
      <c t="n" s="7" r="B25">
        <v>1054</v>
      </c>
      <c t="n" s="7" r="C25">
        <v>6745</v>
      </c>
      <c t="n" s="7" r="D25">
        <v>-964</v>
      </c>
      <c t="n" s="7" r="E25">
        <v>171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629</v>
      </c>
      <c t="s" s="2" r="B1">
        <v>1</v>
      </c>
    </row>
    <row spans="1:5" r="2">
      <c t="s" s="2" r="B2">
        <v>2</v>
      </c>
      <c t="s" s="2" r="C2">
        <v>28</v>
      </c>
      <c t="s" s="2" r="D2">
        <v>339</v>
      </c>
      <c t="s" s="2" r="E2">
        <v>630</v>
      </c>
    </row>
    <row spans="1:5" r="3">
      <c t="s" s="3" r="A3">
        <v>631</v>
      </c>
    </row>
    <row spans="1:5" r="4">
      <c t="s" s="4" r="A4">
        <v>48</v>
      </c>
      <c t="n" s="7" r="B4">
        <v>38127</v>
      </c>
      <c t="n" s="7" r="C4">
        <v>42440</v>
      </c>
    </row>
    <row spans="1:5" r="5">
      <c t="s" s="4" r="A5">
        <v>51</v>
      </c>
      <c t="n" s="5" r="B5">
        <v>82130</v>
      </c>
      <c t="n" s="7" r="C5">
        <v>89181</v>
      </c>
    </row>
    <row spans="1:5" r="6">
      <c t="s" s="4" r="A6">
        <v>308</v>
      </c>
      <c t="s" s="4" r="D6">
        <v>309</v>
      </c>
    </row>
    <row spans="1:5" r="7">
      <c t="s" s="4" r="A7">
        <v>316</v>
      </c>
    </row>
    <row spans="1:5" r="8">
      <c t="s" s="3" r="A8">
        <v>631</v>
      </c>
    </row>
    <row spans="1:5" r="9">
      <c t="s" s="4" r="A9">
        <v>48</v>
      </c>
      <c t="n" s="7" r="B9">
        <v>38100</v>
      </c>
      <c t="n" s="7" r="D9">
        <v>47931</v>
      </c>
    </row>
    <row spans="1:5" r="10">
      <c t="s" s="4" r="A10">
        <v>611</v>
      </c>
    </row>
    <row spans="1:5" r="11">
      <c t="s" s="3" r="A11">
        <v>631</v>
      </c>
    </row>
    <row spans="1:5" r="12">
      <c t="s" s="4" r="A12">
        <v>632</v>
      </c>
      <c t="s" s="4" r="B12">
        <v>633</v>
      </c>
    </row>
    <row spans="1:5" r="13">
      <c t="s" s="4" r="A13">
        <v>634</v>
      </c>
      <c t="n" s="7" r="B13">
        <v>17600</v>
      </c>
    </row>
    <row spans="1:5" r="14">
      <c t="s" s="4" r="A14">
        <v>635</v>
      </c>
    </row>
    <row spans="1:5" r="15">
      <c t="s" s="3" r="A15">
        <v>631</v>
      </c>
    </row>
    <row spans="1:5" r="16">
      <c t="s" s="4" r="A16">
        <v>636</v>
      </c>
      <c t="n" s="7" r="E16">
        <v>53600</v>
      </c>
    </row>
    <row spans="1:5" r="17">
      <c t="s" s="4" r="A17">
        <v>637</v>
      </c>
      <c t="n" s="5" r="E17">
        <v>8300</v>
      </c>
    </row>
    <row spans="1:5" r="18">
      <c t="s" s="4" r="A18">
        <v>638</v>
      </c>
      <c t="n" s="7" r="E18">
        <v>5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6"/>
  </cols>
  <sheetData>
    <row spans="1:2" r="1">
      <c t="s" s="1" r="A1">
        <v>639</v>
      </c>
      <c t="s" s="2" r="B1">
        <v>640</v>
      </c>
    </row>
    <row spans="1:2" r="2">
      <c t="s" s="3" r="A2">
        <v>641</v>
      </c>
    </row>
    <row spans="1:2" r="3">
      <c t="s" s="4" r="A3">
        <v>642</v>
      </c>
      <c t="n" s="5" r="B3">
        <v>4</v>
      </c>
    </row>
    <row spans="1:2" r="4">
      <c t="s" s="4" r="A4">
        <v>643</v>
      </c>
      <c t="s" s="4" r="B4">
        <v>644</v>
      </c>
    </row>
    <row spans="1:2" r="5">
      <c t="s" s="4" r="A5">
        <v>645</v>
      </c>
    </row>
    <row spans="1:2" r="6">
      <c t="s" s="3" r="A6">
        <v>641</v>
      </c>
    </row>
    <row spans="1:2" r="7">
      <c t="s" s="4" r="A7">
        <v>646</v>
      </c>
      <c t="n" s="5" r="B7">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47</v>
      </c>
      <c t="s" s="2" r="B1">
        <v>67</v>
      </c>
      <c t="s" s="2" r="D1">
        <v>1</v>
      </c>
    </row>
    <row spans="1:5" r="2">
      <c t="s" s="2" r="B2">
        <v>2</v>
      </c>
      <c t="s" s="2" r="C2">
        <v>68</v>
      </c>
      <c t="s" s="2" r="D2">
        <v>2</v>
      </c>
      <c t="s" s="2" r="E2">
        <v>68</v>
      </c>
    </row>
    <row spans="1:5" r="3">
      <c t="s" s="3" r="A3">
        <v>648</v>
      </c>
    </row>
    <row spans="1:5" r="4">
      <c t="s" s="4" r="A4">
        <v>69</v>
      </c>
      <c t="n" s="7" r="B4">
        <v>457694</v>
      </c>
      <c t="n" s="7" r="C4">
        <v>439898</v>
      </c>
      <c t="n" s="7" r="D4">
        <v>918932</v>
      </c>
      <c t="n" s="7" r="E4">
        <v>862482</v>
      </c>
    </row>
    <row spans="1:5" r="5">
      <c t="s" s="3" r="A5">
        <v>649</v>
      </c>
    </row>
    <row spans="1:5" r="6">
      <c t="s" s="4" r="A6">
        <v>649</v>
      </c>
      <c t="n" s="5" r="B6">
        <v>32547</v>
      </c>
      <c t="n" s="5" r="C6">
        <v>-5702</v>
      </c>
      <c t="n" s="5" r="D6">
        <v>68377</v>
      </c>
      <c t="n" s="5" r="E6">
        <v>3449</v>
      </c>
    </row>
    <row spans="1:5" r="7">
      <c t="s" s="4" r="A7">
        <v>72</v>
      </c>
      <c t="n" s="5" r="B7">
        <v>-6613</v>
      </c>
      <c t="n" s="5" r="C7">
        <v>-24264</v>
      </c>
      <c t="n" s="5" r="D7">
        <v>-12635</v>
      </c>
      <c t="n" s="5" r="E7">
        <v>-32975</v>
      </c>
    </row>
    <row spans="1:5" r="8">
      <c t="s" s="3" r="A8">
        <v>650</v>
      </c>
    </row>
    <row spans="1:5" r="9">
      <c t="s" s="4" r="A9">
        <v>650</v>
      </c>
      <c t="n" s="5" r="B9">
        <v>31770</v>
      </c>
      <c t="n" s="5" r="C9">
        <v>26908</v>
      </c>
      <c t="n" s="5" r="D9">
        <v>62025</v>
      </c>
      <c t="n" s="5" r="E9">
        <v>51515</v>
      </c>
    </row>
    <row spans="1:5" r="10">
      <c t="s" s="3" r="A10">
        <v>651</v>
      </c>
    </row>
    <row spans="1:5" r="11">
      <c t="s" s="4" r="A11">
        <v>652</v>
      </c>
      <c t="n" s="5" r="B11">
        <v>18010</v>
      </c>
      <c t="n" s="5" r="C11">
        <v>19685</v>
      </c>
      <c t="n" s="5" r="D11">
        <v>29020</v>
      </c>
      <c t="n" s="5" r="E11">
        <v>33800</v>
      </c>
    </row>
    <row spans="1:5" r="12">
      <c t="s" s="4" r="A12">
        <v>653</v>
      </c>
    </row>
    <row spans="1:5" r="13">
      <c t="s" s="3" r="A13">
        <v>648</v>
      </c>
    </row>
    <row spans="1:5" r="14">
      <c t="s" s="4" r="A14">
        <v>69</v>
      </c>
      <c t="n" s="5" r="B14">
        <v>227527</v>
      </c>
      <c t="n" s="5" r="C14">
        <v>206894</v>
      </c>
      <c t="n" s="5" r="D14">
        <v>462756</v>
      </c>
      <c t="n" s="5" r="E14">
        <v>401364</v>
      </c>
    </row>
    <row spans="1:5" r="15">
      <c t="s" s="4" r="A15">
        <v>654</v>
      </c>
    </row>
    <row spans="1:5" r="16">
      <c t="s" s="3" r="A16">
        <v>648</v>
      </c>
    </row>
    <row spans="1:5" r="17">
      <c t="s" s="4" r="A17">
        <v>69</v>
      </c>
      <c t="n" s="5" r="B17">
        <v>86045</v>
      </c>
      <c t="n" s="5" r="C17">
        <v>84695</v>
      </c>
      <c t="n" s="5" r="D17">
        <v>165901</v>
      </c>
      <c t="n" s="5" r="E17">
        <v>165134</v>
      </c>
    </row>
    <row spans="1:5" r="18">
      <c t="s" s="4" r="A18">
        <v>655</v>
      </c>
    </row>
    <row spans="1:5" r="19">
      <c t="s" s="3" r="A19">
        <v>648</v>
      </c>
    </row>
    <row spans="1:5" r="20">
      <c t="s" s="4" r="A20">
        <v>69</v>
      </c>
      <c t="n" s="5" r="B20">
        <v>144122</v>
      </c>
      <c t="n" s="5" r="C20">
        <v>148309</v>
      </c>
      <c t="n" s="5" r="D20">
        <v>290275</v>
      </c>
      <c t="n" s="5" r="E20">
        <v>295984</v>
      </c>
    </row>
    <row spans="1:5" r="21">
      <c t="s" s="4" r="A21">
        <v>656</v>
      </c>
    </row>
    <row spans="1:5" r="22">
      <c t="s" s="3" r="A22">
        <v>649</v>
      </c>
    </row>
    <row spans="1:5" r="23">
      <c t="s" s="4" r="A23">
        <v>649</v>
      </c>
      <c t="n" s="5" r="B23">
        <v>39160</v>
      </c>
      <c t="n" s="5" r="C23">
        <v>18562</v>
      </c>
      <c t="n" s="5" r="D23">
        <v>81012</v>
      </c>
      <c t="n" s="5" r="E23">
        <v>36424</v>
      </c>
    </row>
    <row spans="1:5" r="24">
      <c t="s" s="3" r="A24">
        <v>650</v>
      </c>
    </row>
    <row spans="1:5" r="25">
      <c t="s" s="4" r="A25">
        <v>650</v>
      </c>
      <c t="n" s="5" r="B25">
        <v>30184</v>
      </c>
      <c t="n" s="5" r="C25">
        <v>25634</v>
      </c>
      <c t="n" s="5" r="D25">
        <v>58785</v>
      </c>
      <c t="n" s="5" r="E25">
        <v>49215</v>
      </c>
    </row>
    <row spans="1:5" r="26">
      <c t="s" s="4" r="A26">
        <v>657</v>
      </c>
    </row>
    <row spans="1:5" r="27">
      <c t="s" s="3" r="A27">
        <v>649</v>
      </c>
    </row>
    <row spans="1:5" r="28">
      <c t="s" s="4" r="A28">
        <v>649</v>
      </c>
      <c t="n" s="5" r="B28">
        <v>-15312</v>
      </c>
      <c t="n" s="5" r="C28">
        <v>-16838</v>
      </c>
    </row>
    <row spans="1:5" r="29">
      <c t="s" s="3" r="A29">
        <v>650</v>
      </c>
    </row>
    <row spans="1:5" r="30">
      <c t="s" s="4" r="A30">
        <v>650</v>
      </c>
      <c t="n" s="5" r="B30">
        <v>1087</v>
      </c>
      <c t="n" s="5" r="C30">
        <v>-293</v>
      </c>
    </row>
    <row spans="1:5" r="31">
      <c t="s" s="3" r="A31">
        <v>651</v>
      </c>
    </row>
    <row spans="1:5" r="32">
      <c t="s" s="4" r="A32">
        <v>652</v>
      </c>
      <c t="n" s="5" r="B32">
        <v>1040</v>
      </c>
      <c t="n" s="5" r="C32">
        <v>957</v>
      </c>
    </row>
    <row spans="1:5" r="33">
      <c t="s" s="4" r="A33">
        <v>658</v>
      </c>
    </row>
    <row spans="1:5" r="34">
      <c t="s" s="3" r="A34">
        <v>649</v>
      </c>
    </row>
    <row spans="1:5" r="35">
      <c t="s" s="4" r="A35">
        <v>649</v>
      </c>
      <c t="n" s="5" r="B35">
        <v>-49</v>
      </c>
      <c t="n" s="5" r="C35">
        <v>-93</v>
      </c>
    </row>
    <row spans="1:5" r="36">
      <c t="s" s="4" r="A36">
        <v>659</v>
      </c>
    </row>
    <row spans="1:5" r="37">
      <c t="s" s="3" r="A37">
        <v>650</v>
      </c>
    </row>
    <row spans="1:5" r="38">
      <c t="s" s="4" r="A38">
        <v>650</v>
      </c>
      <c t="n" s="5" r="B38">
        <v>1586</v>
      </c>
      <c t="n" s="5" r="C38">
        <v>1274</v>
      </c>
    </row>
    <row spans="1:5" r="39">
      <c t="s" s="4" r="A39">
        <v>594</v>
      </c>
    </row>
    <row spans="1:5" r="40">
      <c t="s" s="3" r="A40">
        <v>648</v>
      </c>
    </row>
    <row spans="1:5" r="41">
      <c t="s" s="4" r="A41">
        <v>69</v>
      </c>
      <c t="n" s="5" r="B41">
        <v>202345</v>
      </c>
      <c t="n" s="5" r="C41">
        <v>195425</v>
      </c>
    </row>
    <row spans="1:5" r="42">
      <c t="s" s="3" r="A42">
        <v>649</v>
      </c>
    </row>
    <row spans="1:5" r="43">
      <c t="s" s="4" r="A43">
        <v>649</v>
      </c>
      <c t="n" s="5" r="B43">
        <v>31633</v>
      </c>
      <c t="n" s="5" r="C43">
        <v>22976</v>
      </c>
    </row>
    <row spans="1:5" r="44">
      <c t="s" s="3" r="A44">
        <v>650</v>
      </c>
    </row>
    <row spans="1:5" r="45">
      <c t="s" s="4" r="A45">
        <v>650</v>
      </c>
      <c t="n" s="5" r="B45">
        <v>12726</v>
      </c>
      <c t="n" s="5" r="C45">
        <v>9684</v>
      </c>
    </row>
    <row spans="1:5" r="46">
      <c t="s" s="3" r="A46">
        <v>651</v>
      </c>
    </row>
    <row spans="1:5" r="47">
      <c t="s" s="4" r="A47">
        <v>652</v>
      </c>
      <c t="n" s="5" r="B47">
        <v>10830</v>
      </c>
      <c t="n" s="5" r="C47">
        <v>10807</v>
      </c>
    </row>
    <row spans="1:5" r="48">
      <c t="s" s="4" r="A48">
        <v>660</v>
      </c>
    </row>
    <row spans="1:5" r="49">
      <c t="s" s="3" r="A49">
        <v>648</v>
      </c>
    </row>
    <row spans="1:5" r="50">
      <c t="s" s="4" r="A50">
        <v>69</v>
      </c>
      <c t="n" s="5" r="B50">
        <v>88443</v>
      </c>
      <c t="n" s="5" r="C50">
        <v>58842</v>
      </c>
    </row>
    <row spans="1:5" r="51">
      <c t="s" s="3" r="A51">
        <v>649</v>
      </c>
    </row>
    <row spans="1:5" r="52">
      <c t="s" s="4" r="A52">
        <v>649</v>
      </c>
      <c t="n" s="5" r="B52">
        <v>9606</v>
      </c>
      <c t="n" s="5" r="C52">
        <v>3717</v>
      </c>
    </row>
    <row spans="1:5" r="53">
      <c t="s" s="3" r="A53">
        <v>650</v>
      </c>
    </row>
    <row spans="1:5" r="54">
      <c t="s" s="4" r="A54">
        <v>650</v>
      </c>
      <c t="n" s="5" r="B54">
        <v>5802</v>
      </c>
      <c t="n" s="5" r="C54">
        <v>2819</v>
      </c>
    </row>
    <row spans="1:5" r="55">
      <c t="s" s="3" r="A55">
        <v>651</v>
      </c>
    </row>
    <row spans="1:5" r="56">
      <c t="s" s="4" r="A56">
        <v>652</v>
      </c>
      <c t="n" s="5" r="B56">
        <v>1846</v>
      </c>
      <c t="n" s="5" r="C56">
        <v>1525</v>
      </c>
    </row>
    <row spans="1:5" r="57">
      <c t="s" s="4" r="A57">
        <v>598</v>
      </c>
    </row>
    <row spans="1:5" r="58">
      <c t="s" s="3" r="A58">
        <v>648</v>
      </c>
    </row>
    <row spans="1:5" r="59">
      <c t="s" s="4" r="A59">
        <v>69</v>
      </c>
      <c t="n" s="5" r="B59">
        <v>119932</v>
      </c>
      <c t="n" s="5" r="C59">
        <v>139458</v>
      </c>
    </row>
    <row spans="1:5" r="60">
      <c t="s" s="3" r="A60">
        <v>651</v>
      </c>
    </row>
    <row spans="1:5" r="61">
      <c t="s" s="4" r="A61">
        <v>652</v>
      </c>
      <c t="n" s="5" r="B61">
        <v>5405</v>
      </c>
      <c t="n" s="5" r="C61">
        <v>1512</v>
      </c>
    </row>
    <row spans="1:5" r="62">
      <c t="s" s="4" r="A62">
        <v>661</v>
      </c>
    </row>
    <row spans="1:5" r="63">
      <c t="s" s="3" r="A63">
        <v>649</v>
      </c>
    </row>
    <row spans="1:5" r="64">
      <c t="s" s="4" r="A64">
        <v>649</v>
      </c>
      <c t="n" s="5" r="B64">
        <v>8803</v>
      </c>
      <c t="n" s="5" r="C64">
        <v>4093</v>
      </c>
    </row>
    <row spans="1:5" r="65">
      <c t="s" s="3" r="A65">
        <v>650</v>
      </c>
    </row>
    <row spans="1:5" r="66">
      <c t="s" s="4" r="A66">
        <v>650</v>
      </c>
      <c t="n" s="5" r="B66">
        <v>4872</v>
      </c>
      <c t="n" s="5" r="C66">
        <v>7900</v>
      </c>
    </row>
    <row spans="1:5" r="67">
      <c t="s" s="4" r="A67">
        <v>600</v>
      </c>
    </row>
    <row spans="1:5" r="68">
      <c t="s" s="3" r="A68">
        <v>648</v>
      </c>
    </row>
    <row spans="1:5" r="69">
      <c t="s" s="4" r="A69">
        <v>69</v>
      </c>
      <c t="n" s="5" r="B69">
        <v>46974</v>
      </c>
      <c t="n" s="5" r="C69">
        <v>46173</v>
      </c>
    </row>
    <row spans="1:5" r="70">
      <c t="s" s="3" r="A70">
        <v>651</v>
      </c>
    </row>
    <row spans="1:5" r="71">
      <c t="s" s="4" r="A71">
        <v>652</v>
      </c>
      <c t="n" s="5" r="B71">
        <v>-1111</v>
      </c>
      <c t="n" s="5" r="C71">
        <v>4884</v>
      </c>
    </row>
    <row spans="1:5" r="72">
      <c t="s" s="4" r="A72">
        <v>662</v>
      </c>
    </row>
    <row spans="1:5" r="73">
      <c t="s" s="3" r="A73">
        <v>649</v>
      </c>
    </row>
    <row spans="1:5" r="74">
      <c t="s" s="4" r="A74">
        <v>649</v>
      </c>
      <c t="n" s="5" r="B74">
        <v>4479</v>
      </c>
      <c t="n" s="5" r="C74">
        <v>4707</v>
      </c>
    </row>
    <row spans="1:5" r="75">
      <c t="s" s="3" r="A75">
        <v>650</v>
      </c>
    </row>
    <row spans="1:5" r="76">
      <c t="s" s="4" r="A76">
        <v>650</v>
      </c>
      <c t="n" s="7" r="B76">
        <v>5697</v>
      </c>
      <c t="n" s="7" r="C76">
        <v>5524</v>
      </c>
    </row>
    <row spans="1:5" r="77">
      <c t="s" s="4" r="A77">
        <v>659</v>
      </c>
    </row>
    <row spans="1:5" r="78">
      <c t="s" s="3" r="A78">
        <v>650</v>
      </c>
    </row>
    <row spans="1:5" r="79">
      <c t="s" s="4" r="A79">
        <v>650</v>
      </c>
      <c t="n" s="5" r="D79">
        <v>3240</v>
      </c>
      <c t="n" s="5" r="E79">
        <v>2300</v>
      </c>
    </row>
    <row spans="1:5" r="80">
      <c t="s" s="4" r="A80">
        <v>658</v>
      </c>
    </row>
    <row spans="1:5" r="81">
      <c t="s" s="3" r="A81">
        <v>649</v>
      </c>
    </row>
    <row spans="1:5" r="82">
      <c t="s" s="4" r="A82">
        <v>649</v>
      </c>
      <c t="n" s="5" r="D82">
        <v>311</v>
      </c>
      <c t="n" s="5" r="E82">
        <v>-130</v>
      </c>
    </row>
    <row spans="1:5" r="83">
      <c t="s" s="4" r="A83">
        <v>657</v>
      </c>
    </row>
    <row spans="1:5" r="84">
      <c t="s" s="3" r="A84">
        <v>649</v>
      </c>
    </row>
    <row spans="1:5" r="85">
      <c t="s" s="4" r="A85">
        <v>649</v>
      </c>
      <c t="n" s="5" r="D85">
        <v>-31729</v>
      </c>
      <c t="n" s="5" r="E85">
        <v>-30091</v>
      </c>
    </row>
    <row spans="1:5" r="86">
      <c t="s" s="3" r="A86">
        <v>650</v>
      </c>
    </row>
    <row spans="1:5" r="87">
      <c t="s" s="4" r="A87">
        <v>650</v>
      </c>
      <c t="n" s="5" r="D87">
        <v>1645</v>
      </c>
      <c t="n" s="5" r="E87">
        <v>48</v>
      </c>
    </row>
    <row spans="1:5" r="88">
      <c t="s" s="3" r="A88">
        <v>651</v>
      </c>
    </row>
    <row spans="1:5" r="89">
      <c t="s" s="4" r="A89">
        <v>652</v>
      </c>
      <c t="n" s="5" r="D89">
        <v>1226</v>
      </c>
      <c t="n" s="5" r="E89">
        <v>1703</v>
      </c>
    </row>
    <row spans="1:5" r="90">
      <c t="s" s="4" r="A90">
        <v>600</v>
      </c>
    </row>
    <row spans="1:5" r="91">
      <c t="s" s="3" r="A91">
        <v>648</v>
      </c>
    </row>
    <row spans="1:5" r="92">
      <c t="s" s="4" r="A92">
        <v>69</v>
      </c>
      <c t="n" s="5" r="D92">
        <v>94415</v>
      </c>
      <c t="n" s="5" r="E92">
        <v>93688</v>
      </c>
    </row>
    <row spans="1:5" r="93">
      <c t="s" s="3" r="A93">
        <v>651</v>
      </c>
    </row>
    <row spans="1:5" r="94">
      <c t="s" s="4" r="A94">
        <v>652</v>
      </c>
      <c t="n" s="5" r="D94">
        <v>2357</v>
      </c>
      <c t="n" s="5" r="E94">
        <v>7484</v>
      </c>
    </row>
    <row spans="1:5" r="95">
      <c t="s" s="4" r="A95">
        <v>662</v>
      </c>
    </row>
    <row spans="1:5" r="96">
      <c t="s" s="3" r="A96">
        <v>649</v>
      </c>
    </row>
    <row spans="1:5" r="97">
      <c t="s" s="4" r="A97">
        <v>649</v>
      </c>
      <c t="n" s="5" r="D97">
        <v>9762</v>
      </c>
      <c t="n" s="5" r="E97">
        <v>8859</v>
      </c>
    </row>
    <row spans="1:5" r="98">
      <c t="s" s="3" r="A98">
        <v>650</v>
      </c>
    </row>
    <row spans="1:5" r="99">
      <c t="s" s="4" r="A99">
        <v>650</v>
      </c>
      <c t="n" s="5" r="D99">
        <v>11218</v>
      </c>
      <c t="n" s="5" r="E99">
        <v>11096</v>
      </c>
    </row>
    <row spans="1:5" r="100">
      <c t="s" s="4" r="A100">
        <v>598</v>
      </c>
    </row>
    <row spans="1:5" r="101">
      <c t="s" s="3" r="A101">
        <v>648</v>
      </c>
    </row>
    <row spans="1:5" r="102">
      <c t="s" s="4" r="A102">
        <v>69</v>
      </c>
      <c t="n" s="5" r="D102">
        <v>232321</v>
      </c>
      <c t="n" s="5" r="E102">
        <v>283079</v>
      </c>
    </row>
    <row spans="1:5" r="103">
      <c t="s" s="3" r="A103">
        <v>651</v>
      </c>
    </row>
    <row spans="1:5" r="104">
      <c t="s" s="4" r="A104">
        <v>652</v>
      </c>
      <c t="n" s="5" r="D104">
        <v>8512</v>
      </c>
      <c t="n" s="5" r="E104">
        <v>4021</v>
      </c>
    </row>
    <row spans="1:5" r="105">
      <c t="s" s="4" r="A105">
        <v>661</v>
      </c>
    </row>
    <row spans="1:5" r="106">
      <c t="s" s="3" r="A106">
        <v>649</v>
      </c>
    </row>
    <row spans="1:5" r="107">
      <c t="s" s="4" r="A107">
        <v>649</v>
      </c>
      <c t="n" s="5" r="D107">
        <v>18558</v>
      </c>
      <c t="n" s="5" r="E107">
        <v>10325</v>
      </c>
    </row>
    <row spans="1:5" r="108">
      <c t="s" s="3" r="A108">
        <v>650</v>
      </c>
    </row>
    <row spans="1:5" r="109">
      <c t="s" s="4" r="A109">
        <v>650</v>
      </c>
      <c t="n" s="5" r="D109">
        <v>8872</v>
      </c>
      <c t="n" s="5" r="E109">
        <v>13786</v>
      </c>
    </row>
    <row spans="1:5" r="110">
      <c t="s" s="4" r="A110">
        <v>660</v>
      </c>
    </row>
    <row spans="1:5" r="111">
      <c t="s" s="3" r="A111">
        <v>648</v>
      </c>
    </row>
    <row spans="1:5" r="112">
      <c t="s" s="4" r="A112">
        <v>69</v>
      </c>
      <c t="n" s="5" r="D112">
        <v>181529</v>
      </c>
      <c t="n" s="5" r="E112">
        <v>96992</v>
      </c>
    </row>
    <row spans="1:5" r="113">
      <c t="s" s="3" r="A113">
        <v>649</v>
      </c>
    </row>
    <row spans="1:5" r="114">
      <c t="s" s="4" r="A114">
        <v>649</v>
      </c>
      <c t="n" s="5" r="D114">
        <v>23280</v>
      </c>
      <c t="n" s="5" r="E114">
        <v>6703</v>
      </c>
    </row>
    <row spans="1:5" r="115">
      <c t="s" s="3" r="A115">
        <v>650</v>
      </c>
    </row>
    <row spans="1:5" r="116">
      <c t="s" s="4" r="A116">
        <v>650</v>
      </c>
      <c t="n" s="5" r="D116">
        <v>11647</v>
      </c>
      <c t="n" s="5" r="E116">
        <v>4772</v>
      </c>
    </row>
    <row spans="1:5" r="117">
      <c t="s" s="3" r="A117">
        <v>651</v>
      </c>
    </row>
    <row spans="1:5" r="118">
      <c t="s" s="4" r="A118">
        <v>652</v>
      </c>
      <c t="n" s="5" r="D118">
        <v>2648</v>
      </c>
      <c t="n" s="5" r="E118">
        <v>3734</v>
      </c>
    </row>
    <row spans="1:5" r="119">
      <c t="s" s="4" r="A119">
        <v>594</v>
      </c>
    </row>
    <row spans="1:5" r="120">
      <c t="s" s="3" r="A120">
        <v>648</v>
      </c>
    </row>
    <row spans="1:5" r="121">
      <c t="s" s="4" r="A121">
        <v>69</v>
      </c>
      <c t="n" s="5" r="D121">
        <v>410667</v>
      </c>
      <c t="n" s="5" r="E121">
        <v>388723</v>
      </c>
    </row>
    <row spans="1:5" r="122">
      <c t="s" s="3" r="A122">
        <v>649</v>
      </c>
    </row>
    <row spans="1:5" r="123">
      <c t="s" s="4" r="A123">
        <v>649</v>
      </c>
      <c t="n" s="5" r="D123">
        <v>60830</v>
      </c>
      <c t="n" s="5" r="E123">
        <v>40758</v>
      </c>
    </row>
    <row spans="1:5" r="124">
      <c t="s" s="3" r="A124">
        <v>650</v>
      </c>
    </row>
    <row spans="1:5" r="125">
      <c t="s" s="4" r="A125">
        <v>650</v>
      </c>
      <c t="n" s="5" r="D125">
        <v>25403</v>
      </c>
      <c t="n" s="5" r="E125">
        <v>19513</v>
      </c>
    </row>
    <row spans="1:5" r="126">
      <c t="s" s="3" r="A126">
        <v>651</v>
      </c>
    </row>
    <row spans="1:5" r="127">
      <c t="s" s="4" r="A127">
        <v>652</v>
      </c>
      <c t="n" s="7" r="D127">
        <v>14277</v>
      </c>
      <c t="n" s="7" r="E127">
        <v>168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63</v>
      </c>
      <c t="s" s="2" r="B1">
        <v>2</v>
      </c>
      <c t="s" s="2" r="C1">
        <v>28</v>
      </c>
    </row>
    <row spans="1:3" r="2">
      <c t="s" s="3" r="A2">
        <v>641</v>
      </c>
    </row>
    <row spans="1:3" r="3">
      <c t="s" s="4" r="A3">
        <v>664</v>
      </c>
      <c t="n" s="7" r="B3">
        <v>1991444</v>
      </c>
      <c t="n" s="7" r="C3">
        <v>2035173</v>
      </c>
    </row>
    <row spans="1:3" r="4">
      <c t="s" s="4" r="A4">
        <v>665</v>
      </c>
    </row>
    <row spans="1:3" r="5">
      <c t="s" s="3" r="A5">
        <v>641</v>
      </c>
    </row>
    <row spans="1:3" r="6">
      <c t="s" s="4" r="A6">
        <v>664</v>
      </c>
      <c t="n" s="5" r="B6">
        <v>84440</v>
      </c>
      <c t="n" s="5" r="C6">
        <v>113849</v>
      </c>
    </row>
    <row spans="1:3" r="7">
      <c t="s" s="4" r="A7">
        <v>666</v>
      </c>
    </row>
    <row spans="1:3" r="8">
      <c t="s" s="3" r="A8">
        <v>641</v>
      </c>
    </row>
    <row spans="1:3" r="9">
      <c t="s" s="4" r="A9">
        <v>664</v>
      </c>
      <c t="n" s="5" r="B9">
        <v>827019</v>
      </c>
      <c t="n" s="5" r="C9">
        <v>819133</v>
      </c>
    </row>
    <row spans="1:3" r="10">
      <c t="s" s="4" r="A10">
        <v>667</v>
      </c>
    </row>
    <row spans="1:3" r="11">
      <c t="s" s="3" r="A11">
        <v>641</v>
      </c>
    </row>
    <row spans="1:3" r="12">
      <c t="s" s="4" r="A12">
        <v>664</v>
      </c>
      <c t="n" s="5" r="B12">
        <v>464999</v>
      </c>
      <c t="n" s="5" r="C12">
        <v>536140</v>
      </c>
    </row>
    <row spans="1:3" r="13">
      <c t="s" s="4" r="A13">
        <v>668</v>
      </c>
    </row>
    <row spans="1:3" r="14">
      <c t="s" s="3" r="A14">
        <v>641</v>
      </c>
    </row>
    <row spans="1:3" r="15">
      <c t="s" s="4" r="A15">
        <v>664</v>
      </c>
      <c t="n" s="5" r="B15">
        <v>362296</v>
      </c>
      <c t="n" s="5" r="C15">
        <v>304879</v>
      </c>
    </row>
    <row spans="1:3" r="16">
      <c t="s" s="4" r="A16">
        <v>669</v>
      </c>
    </row>
    <row spans="1:3" r="17">
      <c t="s" s="3" r="A17">
        <v>641</v>
      </c>
    </row>
    <row spans="1:3" r="18">
      <c t="s" s="4" r="A18">
        <v>664</v>
      </c>
      <c t="n" s="7" r="B18">
        <v>252690</v>
      </c>
      <c t="n" s="7" r="C18">
        <v>2611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670</v>
      </c>
      <c t="s" s="2" r="B1">
        <v>1</v>
      </c>
      <c t="s" s="2" r="C1">
        <v>671</v>
      </c>
    </row>
    <row spans="1:4" r="2">
      <c t="s" s="2" r="B2">
        <v>672</v>
      </c>
      <c t="s" s="2" r="C2">
        <v>304</v>
      </c>
      <c t="s" s="2" r="D2">
        <v>673</v>
      </c>
    </row>
    <row spans="1:4" r="3">
      <c t="s" s="3" r="A3">
        <v>674</v>
      </c>
    </row>
    <row spans="1:4" r="4">
      <c t="s" s="4" r="A4">
        <v>675</v>
      </c>
      <c t="s" s="4" r="B4">
        <v>470</v>
      </c>
    </row>
    <row spans="1:4" r="5">
      <c t="s" s="4" r="A5">
        <v>676</v>
      </c>
      <c t="n" s="5" r="B5">
        <v>1</v>
      </c>
    </row>
    <row spans="1:4" r="6">
      <c t="s" s="4" r="A6">
        <v>677</v>
      </c>
      <c t="n" s="5" r="B6">
        <v>5</v>
      </c>
    </row>
    <row spans="1:4" r="7">
      <c t="s" s="4" r="A7">
        <v>678</v>
      </c>
      <c t="n" s="5" r="B7">
        <v>1</v>
      </c>
    </row>
    <row spans="1:4" r="8">
      <c t="s" s="4" r="A8">
        <v>679</v>
      </c>
      <c t="n" s="7" r="B8">
        <v>3</v>
      </c>
    </row>
    <row spans="1:4" r="9">
      <c t="s" s="4" r="A9">
        <v>680</v>
      </c>
      <c t="s" s="4" r="B9">
        <v>487</v>
      </c>
    </row>
    <row spans="1:4" r="10">
      <c t="s" s="4" r="A10">
        <v>681</v>
      </c>
    </row>
    <row spans="1:4" r="11">
      <c t="s" s="3" r="A11">
        <v>674</v>
      </c>
    </row>
    <row spans="1:4" r="12">
      <c t="s" s="4" r="A12">
        <v>682</v>
      </c>
      <c t="n" s="8" r="D12">
        <v>2.5</v>
      </c>
    </row>
    <row spans="1:4" r="13">
      <c t="s" s="4" r="A13">
        <v>316</v>
      </c>
    </row>
    <row spans="1:4" r="14">
      <c t="s" s="3" r="A14">
        <v>674</v>
      </c>
    </row>
    <row spans="1:4" r="15">
      <c t="s" s="4" r="A15">
        <v>682</v>
      </c>
      <c t="n" s="8" r="C15">
        <v>5.3</v>
      </c>
    </row>
    <row spans="1:4" r="16">
      <c t="s" s="4" r="A16">
        <v>683</v>
      </c>
    </row>
    <row spans="1:4" r="17">
      <c t="s" s="3" r="A17">
        <v>674</v>
      </c>
    </row>
    <row spans="1:4" r="18">
      <c t="s" s="4" r="A18">
        <v>682</v>
      </c>
      <c t="n" s="7" r="B18">
        <v>3</v>
      </c>
    </row>
    <row spans="1:4" r="19">
      <c t="s" s="4" r="A19">
        <v>684</v>
      </c>
    </row>
    <row spans="1:4" r="20">
      <c t="s" s="3" r="A20">
        <v>674</v>
      </c>
    </row>
    <row spans="1:4" r="21">
      <c t="s" s="4" r="A21">
        <v>682</v>
      </c>
      <c t="n" s="8" r="C21">
        <v>5.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685</v>
      </c>
      <c t="s" s="2" r="B1">
        <v>2</v>
      </c>
    </row>
    <row spans="1:2" r="2">
      <c t="s" s="3" r="A2">
        <v>209</v>
      </c>
    </row>
    <row spans="1:2" r="3">
      <c t="s" s="4" r="A3">
        <v>686</v>
      </c>
      <c t="s" s="4" r="B3">
        <v>68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688</v>
      </c>
      <c t="s" s="2" r="B1">
        <v>67</v>
      </c>
      <c t="s" s="2" r="D1">
        <v>1</v>
      </c>
    </row>
    <row spans="1:7" r="2">
      <c t="s" s="2" r="B2">
        <v>2</v>
      </c>
      <c t="s" s="2" r="C2">
        <v>68</v>
      </c>
      <c t="s" s="2" r="D2">
        <v>2</v>
      </c>
      <c t="s" s="2" r="E2">
        <v>68</v>
      </c>
      <c t="s" s="2" r="F2">
        <v>28</v>
      </c>
      <c t="s" s="2" r="G2">
        <v>689</v>
      </c>
    </row>
    <row spans="1:7" r="3">
      <c t="s" s="3" r="A3">
        <v>690</v>
      </c>
    </row>
    <row spans="1:7" r="4">
      <c t="s" s="4" r="A4">
        <v>354</v>
      </c>
      <c t="n" s="7" r="B4">
        <v>457694</v>
      </c>
      <c t="n" s="7" r="C4">
        <v>439898</v>
      </c>
      <c t="n" s="7" r="D4">
        <v>918932</v>
      </c>
      <c t="n" s="7" r="E4">
        <v>862482</v>
      </c>
    </row>
    <row spans="1:7" r="5">
      <c t="s" s="4" r="A5">
        <v>691</v>
      </c>
      <c t="n" s="5" r="B5">
        <v>31779</v>
      </c>
      <c t="n" s="5" r="D5">
        <v>31779</v>
      </c>
      <c t="n" s="7" r="F5">
        <v>31892</v>
      </c>
    </row>
    <row spans="1:7" r="6">
      <c t="s" s="4" r="A6">
        <v>692</v>
      </c>
      <c t="n" s="5" r="B6">
        <v>61693</v>
      </c>
      <c t="n" s="5" r="D6">
        <v>61693</v>
      </c>
      <c t="n" s="5" r="F6">
        <v>67124</v>
      </c>
    </row>
    <row spans="1:7" r="7">
      <c t="s" s="4" r="A7">
        <v>531</v>
      </c>
      <c t="n" s="5" r="B7">
        <v>1995352</v>
      </c>
      <c t="n" s="5" r="D7">
        <v>1995352</v>
      </c>
      <c t="n" s="5" r="F7">
        <v>1969793</v>
      </c>
    </row>
    <row spans="1:7" r="8">
      <c t="s" s="4" r="A8">
        <v>51</v>
      </c>
      <c t="n" s="5" r="B8">
        <v>82130</v>
      </c>
      <c t="n" s="5" r="D8">
        <v>82130</v>
      </c>
      <c t="n" s="5" r="F8">
        <v>89181</v>
      </c>
    </row>
    <row spans="1:7" r="9">
      <c t="s" s="4" r="A9">
        <v>693</v>
      </c>
      <c t="n" s="5" r="B9">
        <v>358745</v>
      </c>
      <c t="n" s="5" r="D9">
        <v>358745</v>
      </c>
      <c t="n" s="5" r="F9">
        <v>390723</v>
      </c>
    </row>
    <row spans="1:7" r="10">
      <c t="s" s="3" r="A10">
        <v>29</v>
      </c>
    </row>
    <row spans="1:7" r="11">
      <c t="s" s="4" r="A11">
        <v>30</v>
      </c>
      <c t="n" s="5" r="B11">
        <v>187251</v>
      </c>
      <c t="n" s="5" r="C11">
        <v>211196</v>
      </c>
      <c t="n" s="5" r="D11">
        <v>187251</v>
      </c>
      <c t="n" s="5" r="E11">
        <v>211196</v>
      </c>
      <c t="n" s="5" r="F11">
        <v>178491</v>
      </c>
      <c t="n" s="7" r="G11">
        <v>86064</v>
      </c>
    </row>
    <row spans="1:7" r="12">
      <c t="s" s="4" r="A12">
        <v>31</v>
      </c>
      <c t="n" s="5" r="B12">
        <v>251018</v>
      </c>
      <c t="n" s="5" r="D12">
        <v>251018</v>
      </c>
      <c t="n" s="5" r="F12">
        <v>247727</v>
      </c>
    </row>
    <row spans="1:7" r="13">
      <c t="s" s="4" r="A13">
        <v>32</v>
      </c>
      <c t="n" s="5" r="B13">
        <v>149582</v>
      </c>
      <c t="n" s="5" r="D13">
        <v>149582</v>
      </c>
      <c t="n" s="5" r="F13">
        <v>173701</v>
      </c>
    </row>
    <row spans="1:7" r="14">
      <c t="s" s="4" r="A14">
        <v>33</v>
      </c>
      <c t="n" s="5" r="B14">
        <v>11858</v>
      </c>
      <c t="n" s="5" r="D14">
        <v>11858</v>
      </c>
      <c t="n" s="5" r="F14">
        <v>16776</v>
      </c>
    </row>
    <row spans="1:7" r="15">
      <c t="s" s="4" r="A15">
        <v>34</v>
      </c>
      <c t="n" s="5" r="B15">
        <v>81156</v>
      </c>
      <c t="n" s="5" r="D15">
        <v>81156</v>
      </c>
      <c t="n" s="5" r="F15">
        <v>89121</v>
      </c>
    </row>
    <row spans="1:7" r="16">
      <c t="s" s="4" r="A16">
        <v>35</v>
      </c>
      <c t="n" s="5" r="B16">
        <v>680865</v>
      </c>
      <c t="n" s="5" r="D16">
        <v>680865</v>
      </c>
      <c t="n" s="5" r="F16">
        <v>705816</v>
      </c>
    </row>
    <row spans="1:7" r="17">
      <c t="s" s="4" r="A17">
        <v>36</v>
      </c>
      <c t="n" s="5" r="B17">
        <v>854887</v>
      </c>
      <c t="n" s="5" r="D17">
        <v>854887</v>
      </c>
      <c t="n" s="5" r="F17">
        <v>870230</v>
      </c>
    </row>
    <row spans="1:7" r="18">
      <c t="s" s="4" r="A18">
        <v>37</v>
      </c>
      <c t="n" s="5" r="B18">
        <v>218861</v>
      </c>
      <c t="n" s="5" r="D18">
        <v>218861</v>
      </c>
      <c t="n" s="5" r="F18">
        <v>220554</v>
      </c>
    </row>
    <row spans="1:7" r="19">
      <c t="s" s="4" r="A19">
        <v>38</v>
      </c>
      <c t="n" s="5" r="B19">
        <v>182573</v>
      </c>
      <c t="n" s="5" r="D19">
        <v>182573</v>
      </c>
      <c t="n" s="5" r="F19">
        <v>178911</v>
      </c>
    </row>
    <row spans="1:7" r="20">
      <c t="s" s="4" r="A20">
        <v>694</v>
      </c>
      <c t="n" s="5" r="B20">
        <v>0</v>
      </c>
      <c t="n" s="5" r="D20">
        <v>0</v>
      </c>
      <c t="n" s="5" r="F20">
        <v>0</v>
      </c>
    </row>
    <row spans="1:7" r="21">
      <c t="s" s="4" r="A21">
        <v>33</v>
      </c>
      <c t="n" s="5" r="B21">
        <v>17500</v>
      </c>
      <c t="n" s="5" r="D21">
        <v>17500</v>
      </c>
      <c t="n" s="5" r="F21">
        <v>18231</v>
      </c>
    </row>
    <row spans="1:7" r="22">
      <c t="s" s="4" r="A22">
        <v>39</v>
      </c>
      <c t="n" s="5" r="B22">
        <v>36758</v>
      </c>
      <c t="n" s="5" r="D22">
        <v>36758</v>
      </c>
      <c t="n" s="5" r="F22">
        <v>41431</v>
      </c>
    </row>
    <row spans="1:7" r="23">
      <c t="s" s="4" r="A23">
        <v>40</v>
      </c>
      <c t="n" s="5" r="B23">
        <v>1991444</v>
      </c>
      <c t="n" s="5" r="D23">
        <v>1991444</v>
      </c>
      <c t="n" s="5" r="F23">
        <v>2035173</v>
      </c>
    </row>
    <row spans="1:7" r="24">
      <c t="s" s="3" r="A24">
        <v>41</v>
      </c>
    </row>
    <row spans="1:7" r="25">
      <c t="s" s="4" r="A25">
        <v>695</v>
      </c>
      <c t="n" s="5" r="B25">
        <v>0</v>
      </c>
      <c t="n" s="5" r="D25">
        <v>0</v>
      </c>
      <c t="n" s="5" r="F25">
        <v>0</v>
      </c>
    </row>
    <row spans="1:7" r="26">
      <c t="s" s="4" r="A26">
        <v>296</v>
      </c>
      <c t="n" s="5" r="B26">
        <v>-86427</v>
      </c>
      <c t="n" s="5" r="D26">
        <v>-86427</v>
      </c>
      <c t="n" s="5" r="F26">
        <v>-24355</v>
      </c>
    </row>
    <row spans="1:7" r="27">
      <c t="s" s="4" r="A27">
        <v>58</v>
      </c>
      <c t="n" s="5" r="B27">
        <v>389</v>
      </c>
      <c t="n" s="5" r="D27">
        <v>389</v>
      </c>
      <c t="n" s="5" r="F27">
        <v>554</v>
      </c>
    </row>
    <row spans="1:7" r="28">
      <c t="s" s="4" r="A28">
        <v>59</v>
      </c>
      <c t="n" s="5" r="B28">
        <v>-86038</v>
      </c>
      <c t="n" s="5" r="D28">
        <v>-86038</v>
      </c>
      <c t="n" s="5" r="F28">
        <v>-23801</v>
      </c>
    </row>
    <row spans="1:7" r="29">
      <c t="s" s="4" r="A29">
        <v>60</v>
      </c>
      <c t="n" s="5" r="B29">
        <v>1991444</v>
      </c>
      <c t="n" s="5" r="D29">
        <v>1991444</v>
      </c>
      <c t="n" s="5" r="F29">
        <v>2035173</v>
      </c>
    </row>
    <row spans="1:7" r="30">
      <c t="s" s="4" r="A30">
        <v>42</v>
      </c>
      <c t="n" s="5" r="B30">
        <v>36761</v>
      </c>
      <c t="n" s="5" r="D30">
        <v>36761</v>
      </c>
      <c t="n" s="5" r="F30">
        <v>17665</v>
      </c>
    </row>
    <row spans="1:7" r="31">
      <c t="s" s="4" r="A31">
        <v>696</v>
      </c>
      <c t="n" s="5" r="B31">
        <v>1486695</v>
      </c>
      <c t="n" s="5" r="D31">
        <v>1486695</v>
      </c>
      <c t="n" s="5" r="F31">
        <v>1433283</v>
      </c>
    </row>
    <row spans="1:7" r="32">
      <c t="s" s="4" r="A32">
        <v>697</v>
      </c>
      <c t="n" s="5" r="B32">
        <v>50092</v>
      </c>
      <c t="n" s="5" r="D32">
        <v>50092</v>
      </c>
      <c t="n" s="5" r="F32">
        <v>36223</v>
      </c>
    </row>
    <row spans="1:7" r="33">
      <c t="s" s="4" r="A33">
        <v>698</v>
      </c>
      <c t="n" s="5" r="B33">
        <v>271898</v>
      </c>
      <c t="n" s="5" r="D33">
        <v>271898</v>
      </c>
      <c t="n" s="5" r="F33">
        <v>321313</v>
      </c>
    </row>
    <row spans="1:7" r="34">
      <c t="s" s="4" r="A34">
        <v>699</v>
      </c>
      <c t="n" s="5" r="B34">
        <v>9514</v>
      </c>
      <c t="n" s="5" r="D34">
        <v>9514</v>
      </c>
      <c t="n" s="5" r="F34">
        <v>9636</v>
      </c>
    </row>
    <row spans="1:7" r="35">
      <c t="s" s="4" r="A35">
        <v>700</v>
      </c>
      <c t="n" s="5" r="B35">
        <v>8793</v>
      </c>
      <c t="n" s="5" r="D35">
        <v>8793</v>
      </c>
      <c t="n" s="5" r="F35">
        <v>10217</v>
      </c>
    </row>
    <row spans="1:7" r="36">
      <c t="s" s="4" r="A36">
        <v>701</v>
      </c>
      <c t="n" s="5" r="B36">
        <v>352170</v>
      </c>
      <c t="n" s="5" r="C36">
        <v>353312</v>
      </c>
      <c t="n" s="5" r="D36">
        <v>707990</v>
      </c>
      <c t="n" s="5" r="E36">
        <v>701431</v>
      </c>
    </row>
    <row spans="1:7" r="37">
      <c t="s" s="4" r="A37">
        <v>355</v>
      </c>
      <c t="n" s="5" r="B37">
        <v>105524</v>
      </c>
      <c t="n" s="5" r="C37">
        <v>86586</v>
      </c>
      <c t="n" s="5" r="D37">
        <v>210942</v>
      </c>
      <c t="n" s="5" r="E37">
        <v>161051</v>
      </c>
    </row>
    <row spans="1:7" r="38">
      <c t="s" s="4" r="A38">
        <v>702</v>
      </c>
      <c t="n" s="5" r="B38">
        <v>66175</v>
      </c>
      <c t="n" s="5" r="C38">
        <v>64169</v>
      </c>
      <c t="n" s="5" r="D38">
        <v>131164</v>
      </c>
      <c t="n" s="5" r="E38">
        <v>119703</v>
      </c>
    </row>
    <row spans="1:7" r="39">
      <c t="s" s="4" r="A39">
        <v>588</v>
      </c>
      <c t="n" s="5" r="B39">
        <v>-6613</v>
      </c>
      <c t="n" s="5" r="C39">
        <v>-24264</v>
      </c>
      <c t="n" s="5" r="D39">
        <v>-12635</v>
      </c>
      <c t="n" s="5" r="E39">
        <v>-32975</v>
      </c>
    </row>
    <row spans="1:7" r="40">
      <c t="s" s="4" r="A40">
        <v>617</v>
      </c>
      <c t="n" s="5" r="B40">
        <v>189</v>
      </c>
      <c t="n" s="5" r="C40">
        <v>3855</v>
      </c>
      <c t="n" s="5" r="D40">
        <v>-1234</v>
      </c>
      <c t="n" s="5" r="E40">
        <v>4924</v>
      </c>
    </row>
    <row spans="1:7" r="41">
      <c t="s" s="4" r="A41">
        <v>649</v>
      </c>
      <c t="n" s="5" r="B41">
        <v>32547</v>
      </c>
      <c t="n" s="5" r="C41">
        <v>-5702</v>
      </c>
      <c t="n" s="5" r="D41">
        <v>68377</v>
      </c>
      <c t="n" s="5" r="E41">
        <v>3449</v>
      </c>
    </row>
    <row spans="1:7" r="42">
      <c t="s" s="4" r="A42">
        <v>703</v>
      </c>
      <c t="n" s="5" r="B42">
        <v>27011</v>
      </c>
      <c t="n" s="5" r="C42">
        <v>20917</v>
      </c>
      <c t="n" s="5" r="D42">
        <v>54644</v>
      </c>
      <c t="n" s="5" r="E42">
        <v>38823</v>
      </c>
    </row>
    <row spans="1:7" r="43">
      <c t="s" s="4" r="A43">
        <v>704</v>
      </c>
      <c t="n" s="5" r="B43">
        <v>0</v>
      </c>
      <c t="n" s="5" r="C43">
        <v>0</v>
      </c>
    </row>
    <row spans="1:7" r="44">
      <c t="s" s="4" r="A44">
        <v>77</v>
      </c>
      <c t="n" s="5" r="B44">
        <v>3217</v>
      </c>
      <c t="n" s="5" r="C44">
        <v>10003</v>
      </c>
      <c t="n" s="5" r="D44">
        <v>-40706</v>
      </c>
      <c t="n" s="5" r="E44">
        <v>14962</v>
      </c>
    </row>
    <row spans="1:7" r="45">
      <c t="s" s="4" r="A45">
        <v>705</v>
      </c>
      <c t="n" s="5" r="B45">
        <v>0</v>
      </c>
      <c t="n" s="5" r="C45">
        <v>0</v>
      </c>
    </row>
    <row spans="1:7" r="46">
      <c t="s" s="4" r="A46">
        <v>78</v>
      </c>
      <c t="n" s="5" r="B46">
        <v>-4251</v>
      </c>
      <c t="n" s="5" r="C46">
        <v>-27354</v>
      </c>
      <c t="n" s="5" r="D46">
        <v>-39977</v>
      </c>
      <c t="n" s="5" r="E46">
        <v>-31150</v>
      </c>
    </row>
    <row spans="1:7" r="47">
      <c t="s" s="4" r="A47">
        <v>706</v>
      </c>
      <c t="n" s="5" r="B47">
        <v>3317</v>
      </c>
      <c t="n" s="5" r="C47">
        <v>-5413</v>
      </c>
      <c t="n" s="5" r="D47">
        <v>7865</v>
      </c>
      <c t="n" s="5" r="E47">
        <v>287</v>
      </c>
    </row>
    <row spans="1:7" r="48">
      <c t="s" s="4" r="A48">
        <v>80</v>
      </c>
      <c t="n" s="5" r="B48">
        <v>-7568</v>
      </c>
      <c t="n" s="5" r="C48">
        <v>-21941</v>
      </c>
      <c t="n" s="5" r="D48">
        <v>-47842</v>
      </c>
      <c t="n" s="5" r="E48">
        <v>-31437</v>
      </c>
    </row>
    <row spans="1:7" r="49">
      <c t="s" s="4" r="A49">
        <v>81</v>
      </c>
      <c t="n" s="5" r="B49">
        <v>1176</v>
      </c>
      <c t="n" s="5" r="C49">
        <v>-2277</v>
      </c>
      <c t="n" s="5" r="D49">
        <v>860</v>
      </c>
      <c t="n" s="5" r="E49">
        <v>-2293</v>
      </c>
    </row>
    <row spans="1:7" r="50">
      <c t="s" s="4" r="A50">
        <v>82</v>
      </c>
      <c t="n" s="5" r="B50">
        <v>-8744</v>
      </c>
      <c t="n" s="5" r="C50">
        <v>-19664</v>
      </c>
      <c t="n" s="5" r="D50">
        <v>-48702</v>
      </c>
      <c t="n" s="5" r="E50">
        <v>-29144</v>
      </c>
    </row>
    <row spans="1:7" r="51">
      <c t="s" s="4" r="A51">
        <v>88</v>
      </c>
      <c t="n" s="5" r="B51">
        <v>5483</v>
      </c>
      <c t="n" s="5" r="C51">
        <v>-17661</v>
      </c>
      <c t="n" s="5" r="D51">
        <v>-63153</v>
      </c>
      <c t="n" s="5" r="E51">
        <v>-25454</v>
      </c>
    </row>
    <row spans="1:7" r="52">
      <c t="s" s="4" r="A52">
        <v>707</v>
      </c>
    </row>
    <row spans="1:7" r="53">
      <c t="s" s="3" r="A53">
        <v>690</v>
      </c>
    </row>
    <row spans="1:7" r="54">
      <c t="s" s="4" r="A54">
        <v>354</v>
      </c>
      <c t="n" s="5" r="B54">
        <v>0</v>
      </c>
      <c t="n" s="5" r="C54">
        <v>0</v>
      </c>
    </row>
    <row spans="1:7" r="55">
      <c t="s" s="4" r="A55">
        <v>691</v>
      </c>
      <c t="n" s="5" r="B55">
        <v>9976</v>
      </c>
      <c t="n" s="5" r="D55">
        <v>9976</v>
      </c>
      <c t="n" s="5" r="F55">
        <v>7143</v>
      </c>
    </row>
    <row spans="1:7" r="56">
      <c t="s" s="4" r="A56">
        <v>692</v>
      </c>
      <c t="n" s="5" r="B56">
        <v>256</v>
      </c>
      <c t="n" s="5" r="D56">
        <v>256</v>
      </c>
      <c t="n" s="5" r="F56">
        <v>461</v>
      </c>
    </row>
    <row spans="1:7" r="57">
      <c t="s" s="4" r="A57">
        <v>531</v>
      </c>
      <c t="n" s="5" r="B57">
        <v>1529697</v>
      </c>
      <c t="n" s="5" r="D57">
        <v>1529697</v>
      </c>
      <c t="n" s="5" r="F57">
        <v>1460142</v>
      </c>
    </row>
    <row spans="1:7" r="58">
      <c t="s" s="4" r="A58">
        <v>51</v>
      </c>
      <c t="n" s="5" r="B58">
        <v>82130</v>
      </c>
      <c t="n" s="5" r="D58">
        <v>82130</v>
      </c>
      <c t="n" s="5" r="F58">
        <v>89181</v>
      </c>
    </row>
    <row spans="1:7" r="59">
      <c t="s" s="4" r="A59">
        <v>693</v>
      </c>
      <c t="n" s="5" r="B59">
        <v>43930</v>
      </c>
      <c t="n" s="5" r="D59">
        <v>43930</v>
      </c>
      <c t="n" s="5" r="F59">
        <v>49622</v>
      </c>
    </row>
    <row spans="1:7" r="60">
      <c t="s" s="3" r="A60">
        <v>29</v>
      </c>
    </row>
    <row spans="1:7" r="61">
      <c t="s" s="4" r="A61">
        <v>30</v>
      </c>
      <c t="n" s="5" r="B61">
        <v>153</v>
      </c>
      <c t="n" s="5" r="C61">
        <v>296</v>
      </c>
      <c t="n" s="5" r="D61">
        <v>153</v>
      </c>
      <c t="n" s="5" r="E61">
        <v>296</v>
      </c>
      <c t="n" s="5" r="F61">
        <v>34720</v>
      </c>
      <c t="n" s="5" r="G61">
        <v>2068</v>
      </c>
    </row>
    <row spans="1:7" r="62">
      <c t="s" s="4" r="A62">
        <v>31</v>
      </c>
      <c t="n" s="5" r="B62">
        <v>0</v>
      </c>
      <c t="n" s="5" r="D62">
        <v>0</v>
      </c>
      <c t="n" s="5" r="F62">
        <v>0</v>
      </c>
    </row>
    <row spans="1:7" r="63">
      <c t="s" s="4" r="A63">
        <v>32</v>
      </c>
      <c t="n" s="5" r="B63">
        <v>0</v>
      </c>
      <c t="n" s="5" r="D63">
        <v>0</v>
      </c>
      <c t="n" s="5" r="F63">
        <v>0</v>
      </c>
    </row>
    <row spans="1:7" r="64">
      <c t="s" s="4" r="A64">
        <v>33</v>
      </c>
      <c t="n" s="5" r="B64">
        <v>0</v>
      </c>
      <c t="n" s="5" r="D64">
        <v>0</v>
      </c>
      <c t="n" s="5" r="F64">
        <v>0</v>
      </c>
    </row>
    <row spans="1:7" r="65">
      <c t="s" s="4" r="A65">
        <v>34</v>
      </c>
      <c t="n" s="5" r="B65">
        <v>15664</v>
      </c>
      <c t="n" s="5" r="D65">
        <v>15664</v>
      </c>
      <c t="n" s="5" r="F65">
        <v>10465</v>
      </c>
    </row>
    <row spans="1:7" r="66">
      <c t="s" s="4" r="A66">
        <v>35</v>
      </c>
      <c t="n" s="5" r="B66">
        <v>15817</v>
      </c>
      <c t="n" s="5" r="D66">
        <v>15817</v>
      </c>
      <c t="n" s="5" r="F66">
        <v>45185</v>
      </c>
    </row>
    <row spans="1:7" r="67">
      <c t="s" s="4" r="A67">
        <v>36</v>
      </c>
      <c t="n" s="5" r="B67">
        <v>6011</v>
      </c>
      <c t="n" s="5" r="D67">
        <v>6011</v>
      </c>
      <c t="n" s="5" r="F67">
        <v>5445</v>
      </c>
    </row>
    <row spans="1:7" r="68">
      <c t="s" s="4" r="A68">
        <v>37</v>
      </c>
      <c t="n" s="5" r="B68">
        <v>0</v>
      </c>
      <c t="n" s="5" r="D68">
        <v>0</v>
      </c>
      <c t="n" s="5" r="F68">
        <v>0</v>
      </c>
    </row>
    <row spans="1:7" r="69">
      <c t="s" s="4" r="A69">
        <v>38</v>
      </c>
      <c t="n" s="5" r="B69">
        <v>28586</v>
      </c>
      <c t="n" s="5" r="D69">
        <v>28586</v>
      </c>
      <c t="n" s="5" r="F69">
        <v>34529</v>
      </c>
    </row>
    <row spans="1:7" r="70">
      <c t="s" s="4" r="A70">
        <v>694</v>
      </c>
      <c t="n" s="5" r="B70">
        <v>1472392</v>
      </c>
      <c t="n" s="5" r="D70">
        <v>1472392</v>
      </c>
      <c t="n" s="5" r="F70">
        <v>1437946</v>
      </c>
    </row>
    <row spans="1:7" r="71">
      <c t="s" s="4" r="A71">
        <v>33</v>
      </c>
      <c t="n" s="5" r="B71">
        <v>2315</v>
      </c>
      <c t="n" s="5" r="D71">
        <v>2315</v>
      </c>
      <c t="n" s="5" r="F71">
        <v>1578</v>
      </c>
    </row>
    <row spans="1:7" r="72">
      <c t="s" s="4" r="A72">
        <v>39</v>
      </c>
      <c t="n" s="5" r="B72">
        <v>279</v>
      </c>
      <c t="n" s="5" r="D72">
        <v>279</v>
      </c>
      <c t="n" s="5" r="F72">
        <v>285</v>
      </c>
    </row>
    <row spans="1:7" r="73">
      <c t="s" s="4" r="A73">
        <v>40</v>
      </c>
      <c t="n" s="5" r="B73">
        <v>1525400</v>
      </c>
      <c t="n" s="5" r="D73">
        <v>1525400</v>
      </c>
      <c t="n" s="5" r="F73">
        <v>1524968</v>
      </c>
    </row>
    <row spans="1:7" r="74">
      <c t="s" s="3" r="A74">
        <v>41</v>
      </c>
    </row>
    <row spans="1:7" r="75">
      <c t="s" s="4" r="A75">
        <v>695</v>
      </c>
      <c t="n" s="5" r="B75">
        <v>0</v>
      </c>
      <c t="n" s="5" r="D75">
        <v>0</v>
      </c>
      <c t="n" s="5" r="F75">
        <v>0</v>
      </c>
    </row>
    <row spans="1:7" r="76">
      <c t="s" s="4" r="A76">
        <v>296</v>
      </c>
      <c t="n" s="5" r="B76">
        <v>-86427</v>
      </c>
      <c t="n" s="5" r="D76">
        <v>-86427</v>
      </c>
      <c t="n" s="5" r="F76">
        <v>-24355</v>
      </c>
    </row>
    <row spans="1:7" r="77">
      <c t="s" s="4" r="A77">
        <v>58</v>
      </c>
      <c t="n" s="5" r="B77">
        <v>0</v>
      </c>
      <c t="n" s="5" r="D77">
        <v>0</v>
      </c>
      <c t="n" s="5" r="F77">
        <v>0</v>
      </c>
    </row>
    <row spans="1:7" r="78">
      <c t="s" s="4" r="A78">
        <v>59</v>
      </c>
      <c t="n" s="5" r="B78">
        <v>-86427</v>
      </c>
      <c t="n" s="5" r="D78">
        <v>-86427</v>
      </c>
      <c t="n" s="5" r="F78">
        <v>-24355</v>
      </c>
    </row>
    <row spans="1:7" r="79">
      <c t="s" s="4" r="A79">
        <v>60</v>
      </c>
      <c t="n" s="5" r="B79">
        <v>1525400</v>
      </c>
      <c t="n" s="5" r="D79">
        <v>1525400</v>
      </c>
      <c t="n" s="5" r="F79">
        <v>1524968</v>
      </c>
    </row>
    <row spans="1:7" r="80">
      <c t="s" s="4" r="A80">
        <v>42</v>
      </c>
      <c t="n" s="5" r="B80">
        <v>977</v>
      </c>
      <c t="n" s="5" r="D80">
        <v>977</v>
      </c>
      <c t="n" s="5" r="F80">
        <v>405</v>
      </c>
    </row>
    <row spans="1:7" r="81">
      <c t="s" s="4" r="A81">
        <v>696</v>
      </c>
      <c t="n" s="5" r="B81">
        <v>1485511</v>
      </c>
      <c t="n" s="5" r="D81">
        <v>1485511</v>
      </c>
      <c t="n" s="5" r="F81">
        <v>1410059</v>
      </c>
    </row>
    <row spans="1:7" r="82">
      <c t="s" s="4" r="A82">
        <v>697</v>
      </c>
      <c t="n" s="5" r="B82">
        <v>0</v>
      </c>
      <c t="n" s="5" r="D82">
        <v>0</v>
      </c>
      <c t="n" s="5" r="F82">
        <v>0</v>
      </c>
    </row>
    <row spans="1:7" r="83">
      <c t="s" s="4" r="A83">
        <v>698</v>
      </c>
      <c t="n" s="5" r="B83">
        <v>30029</v>
      </c>
      <c t="n" s="5" r="D83">
        <v>30029</v>
      </c>
      <c t="n" s="5" r="F83">
        <v>39529</v>
      </c>
    </row>
    <row spans="1:7" r="84">
      <c t="s" s="4" r="A84">
        <v>699</v>
      </c>
      <c t="n" s="5" r="B84">
        <v>52</v>
      </c>
      <c t="n" s="5" r="D84">
        <v>52</v>
      </c>
      <c t="n" s="5" r="F84">
        <v>223</v>
      </c>
    </row>
    <row spans="1:7" r="85">
      <c t="s" s="4" r="A85">
        <v>700</v>
      </c>
      <c t="n" s="5" r="B85">
        <v>2896</v>
      </c>
      <c t="n" s="5" r="D85">
        <v>2896</v>
      </c>
      <c t="n" s="5" r="F85">
        <v>2322</v>
      </c>
    </row>
    <row spans="1:7" r="86">
      <c t="s" s="4" r="A86">
        <v>701</v>
      </c>
      <c t="n" s="5" r="B86">
        <v>0</v>
      </c>
      <c t="n" s="5" r="C86">
        <v>93</v>
      </c>
    </row>
    <row spans="1:7" r="87">
      <c t="s" s="4" r="A87">
        <v>355</v>
      </c>
      <c t="n" s="5" r="B87">
        <v>0</v>
      </c>
      <c t="n" s="5" r="C87">
        <v>-93</v>
      </c>
    </row>
    <row spans="1:7" r="88">
      <c t="s" s="4" r="A88">
        <v>702</v>
      </c>
      <c t="n" s="5" r="B88">
        <v>15278</v>
      </c>
      <c t="n" s="5" r="C88">
        <v>12101</v>
      </c>
    </row>
    <row spans="1:7" r="89">
      <c t="s" s="4" r="A89">
        <v>588</v>
      </c>
      <c t="n" s="5" r="B89">
        <v>-2142</v>
      </c>
      <c t="n" s="5" r="C89">
        <v>-14972</v>
      </c>
    </row>
    <row spans="1:7" r="90">
      <c t="s" s="4" r="A90">
        <v>617</v>
      </c>
      <c t="n" s="5" r="B90">
        <v>44</v>
      </c>
      <c t="n" s="5" r="C90">
        <v>0</v>
      </c>
    </row>
    <row spans="1:7" r="91">
      <c t="s" s="4" r="A91">
        <v>649</v>
      </c>
      <c t="n" s="5" r="B91">
        <v>-17464</v>
      </c>
      <c t="n" s="5" r="C91">
        <v>-27166</v>
      </c>
    </row>
    <row spans="1:7" r="92">
      <c t="s" s="4" r="A92">
        <v>703</v>
      </c>
      <c t="n" s="5" r="B92">
        <v>20867</v>
      </c>
      <c t="n" s="5" r="C92">
        <v>13487</v>
      </c>
    </row>
    <row spans="1:7" r="93">
      <c t="s" s="4" r="A93">
        <v>704</v>
      </c>
      <c t="n" s="5" r="B93">
        <v>-1947</v>
      </c>
      <c t="n" s="5" r="C93">
        <v>9893</v>
      </c>
    </row>
    <row spans="1:7" r="94">
      <c t="s" s="4" r="A94">
        <v>77</v>
      </c>
      <c t="n" s="5" r="B94">
        <v>526</v>
      </c>
      <c t="n" s="5" r="C94">
        <v>12117</v>
      </c>
    </row>
    <row spans="1:7" r="95">
      <c t="s" s="4" r="A95">
        <v>705</v>
      </c>
      <c t="n" s="5" r="B95">
        <v>38282</v>
      </c>
      <c t="n" s="5" r="C95">
        <v>26163</v>
      </c>
    </row>
    <row spans="1:7" r="96">
      <c t="s" s="4" r="A96">
        <v>78</v>
      </c>
      <c t="n" s="5" r="B96">
        <v>-10580</v>
      </c>
      <c t="n" s="5" r="C96">
        <v>-23004</v>
      </c>
    </row>
    <row spans="1:7" r="97">
      <c t="s" s="4" r="A97">
        <v>706</v>
      </c>
      <c t="n" s="5" r="B97">
        <v>-1836</v>
      </c>
      <c t="n" s="5" r="C97">
        <v>-3340</v>
      </c>
    </row>
    <row spans="1:7" r="98">
      <c t="s" s="4" r="A98">
        <v>80</v>
      </c>
      <c t="n" s="5" r="B98">
        <v>-8744</v>
      </c>
      <c t="n" s="5" r="C98">
        <v>-19664</v>
      </c>
    </row>
    <row spans="1:7" r="99">
      <c t="s" s="4" r="A99">
        <v>81</v>
      </c>
      <c t="n" s="5" r="B99">
        <v>0</v>
      </c>
      <c t="n" s="5" r="C99">
        <v>0</v>
      </c>
    </row>
    <row spans="1:7" r="100">
      <c t="s" s="4" r="A100">
        <v>82</v>
      </c>
      <c t="n" s="5" r="B100">
        <v>-8744</v>
      </c>
      <c t="n" s="5" r="C100">
        <v>-19664</v>
      </c>
    </row>
    <row spans="1:7" r="101">
      <c t="s" s="4" r="A101">
        <v>88</v>
      </c>
      <c t="n" s="5" r="B101">
        <v>5483</v>
      </c>
      <c t="n" s="5" r="C101">
        <v>-17661</v>
      </c>
    </row>
    <row spans="1:7" r="102">
      <c t="s" s="4" r="A102">
        <v>708</v>
      </c>
    </row>
    <row spans="1:7" r="103">
      <c t="s" s="3" r="A103">
        <v>690</v>
      </c>
    </row>
    <row spans="1:7" r="104">
      <c t="s" s="4" r="A104">
        <v>354</v>
      </c>
      <c t="n" s="5" r="B104">
        <v>140017</v>
      </c>
      <c t="n" s="5" r="C104">
        <v>147350</v>
      </c>
    </row>
    <row spans="1:7" r="105">
      <c t="s" s="4" r="A105">
        <v>691</v>
      </c>
      <c t="n" s="5" r="B105">
        <v>0</v>
      </c>
      <c t="n" s="5" r="D105">
        <v>0</v>
      </c>
      <c t="n" s="5" r="F105">
        <v>0</v>
      </c>
    </row>
    <row spans="1:7" r="106">
      <c t="s" s="4" r="A106">
        <v>692</v>
      </c>
      <c t="n" s="5" r="B106">
        <v>35445</v>
      </c>
      <c t="n" s="5" r="D106">
        <v>35445</v>
      </c>
      <c t="n" s="5" r="F106">
        <v>36839</v>
      </c>
    </row>
    <row spans="1:7" r="107">
      <c t="s" s="4" r="A107">
        <v>531</v>
      </c>
      <c t="n" s="5" r="B107">
        <v>100354</v>
      </c>
      <c t="n" s="5" r="D107">
        <v>100354</v>
      </c>
      <c t="n" s="5" r="F107">
        <v>119274</v>
      </c>
    </row>
    <row spans="1:7" r="108">
      <c t="s" s="4" r="A108">
        <v>51</v>
      </c>
      <c t="n" s="5" r="B108">
        <v>0</v>
      </c>
      <c t="n" s="5" r="D108">
        <v>0</v>
      </c>
      <c t="n" s="5" r="F108">
        <v>0</v>
      </c>
    </row>
    <row spans="1:7" r="109">
      <c t="s" s="4" r="A109">
        <v>693</v>
      </c>
      <c t="n" s="5" r="B109">
        <v>54181</v>
      </c>
      <c t="n" s="5" r="D109">
        <v>54181</v>
      </c>
      <c t="n" s="5" r="F109">
        <v>67538</v>
      </c>
    </row>
    <row spans="1:7" r="110">
      <c t="s" s="3" r="A110">
        <v>29</v>
      </c>
    </row>
    <row spans="1:7" r="111">
      <c t="s" s="4" r="A111">
        <v>30</v>
      </c>
      <c t="n" s="5" r="B111">
        <v>116870</v>
      </c>
      <c t="n" s="5" r="C111">
        <v>121459</v>
      </c>
      <c t="n" s="5" r="D111">
        <v>116870</v>
      </c>
      <c t="n" s="5" r="E111">
        <v>121459</v>
      </c>
      <c t="n" s="5" r="F111">
        <v>76744</v>
      </c>
      <c t="n" s="5" r="G111">
        <v>13103</v>
      </c>
    </row>
    <row spans="1:7" r="112">
      <c t="s" s="4" r="A112">
        <v>31</v>
      </c>
      <c t="n" s="5" r="B112">
        <v>47929</v>
      </c>
      <c t="n" s="5" r="D112">
        <v>47929</v>
      </c>
      <c t="n" s="5" r="F112">
        <v>39504</v>
      </c>
    </row>
    <row spans="1:7" r="113">
      <c t="s" s="4" r="A113">
        <v>32</v>
      </c>
      <c t="n" s="5" r="B113">
        <v>45901</v>
      </c>
      <c t="n" s="5" r="D113">
        <v>45901</v>
      </c>
      <c t="n" s="5" r="F113">
        <v>54044</v>
      </c>
    </row>
    <row spans="1:7" r="114">
      <c t="s" s="4" r="A114">
        <v>33</v>
      </c>
      <c t="n" s="5" r="B114">
        <v>258</v>
      </c>
      <c t="n" s="5" r="D114">
        <v>258</v>
      </c>
      <c t="n" s="5" r="F114">
        <v>3279</v>
      </c>
    </row>
    <row spans="1:7" r="115">
      <c t="s" s="4" r="A115">
        <v>34</v>
      </c>
      <c t="n" s="5" r="B115">
        <v>12730</v>
      </c>
      <c t="n" s="5" r="D115">
        <v>12730</v>
      </c>
      <c t="n" s="5" r="F115">
        <v>19250</v>
      </c>
    </row>
    <row spans="1:7" r="116">
      <c t="s" s="4" r="A116">
        <v>35</v>
      </c>
      <c t="n" s="5" r="B116">
        <v>223688</v>
      </c>
      <c t="n" s="5" r="D116">
        <v>223688</v>
      </c>
      <c t="n" s="5" r="F116">
        <v>192821</v>
      </c>
    </row>
    <row spans="1:7" r="117">
      <c t="s" s="4" r="A117">
        <v>36</v>
      </c>
      <c t="n" s="5" r="B117">
        <v>202011</v>
      </c>
      <c t="n" s="5" r="D117">
        <v>202011</v>
      </c>
      <c t="n" s="5" r="F117">
        <v>204800</v>
      </c>
    </row>
    <row spans="1:7" r="118">
      <c t="s" s="4" r="A118">
        <v>37</v>
      </c>
      <c t="n" s="5" r="B118">
        <v>55999</v>
      </c>
      <c t="n" s="5" r="D118">
        <v>55999</v>
      </c>
      <c t="n" s="5" r="F118">
        <v>55999</v>
      </c>
    </row>
    <row spans="1:7" r="119">
      <c t="s" s="4" r="A119">
        <v>38</v>
      </c>
      <c t="n" s="5" r="B119">
        <v>114907</v>
      </c>
      <c t="n" s="5" r="D119">
        <v>114907</v>
      </c>
      <c t="n" s="5" r="F119">
        <v>118283</v>
      </c>
    </row>
    <row spans="1:7" r="120">
      <c t="s" s="4" r="A120">
        <v>694</v>
      </c>
      <c t="n" s="5" r="B120">
        <v>462664</v>
      </c>
      <c t="n" s="5" r="D120">
        <v>462664</v>
      </c>
      <c t="n" s="5" r="F120">
        <v>494906</v>
      </c>
    </row>
    <row spans="1:7" r="121">
      <c t="s" s="4" r="A121">
        <v>33</v>
      </c>
      <c t="n" s="5" r="B121">
        <v>0</v>
      </c>
      <c t="n" s="5" r="D121">
        <v>0</v>
      </c>
      <c t="n" s="5" r="F121">
        <v>0</v>
      </c>
    </row>
    <row spans="1:7" r="122">
      <c t="s" s="4" r="A122">
        <v>39</v>
      </c>
      <c t="n" s="5" r="B122">
        <v>7367</v>
      </c>
      <c t="n" s="5" r="D122">
        <v>7367</v>
      </c>
      <c t="n" s="5" r="F122">
        <v>7111</v>
      </c>
    </row>
    <row spans="1:7" r="123">
      <c t="s" s="4" r="A123">
        <v>40</v>
      </c>
      <c t="n" s="5" r="B123">
        <v>1066636</v>
      </c>
      <c t="n" s="5" r="D123">
        <v>1066636</v>
      </c>
      <c t="n" s="5" r="F123">
        <v>1073920</v>
      </c>
    </row>
    <row spans="1:7" r="124">
      <c t="s" s="3" r="A124">
        <v>41</v>
      </c>
    </row>
    <row spans="1:7" r="125">
      <c t="s" s="4" r="A125">
        <v>695</v>
      </c>
      <c t="n" s="5" r="B125">
        <v>0</v>
      </c>
      <c t="n" s="5" r="D125">
        <v>0</v>
      </c>
      <c t="n" s="5" r="F125">
        <v>0</v>
      </c>
    </row>
    <row spans="1:7" r="126">
      <c t="s" s="4" r="A126">
        <v>296</v>
      </c>
      <c t="n" s="5" r="B126">
        <v>966282</v>
      </c>
      <c t="n" s="5" r="D126">
        <v>966282</v>
      </c>
      <c t="n" s="5" r="F126">
        <v>954646</v>
      </c>
    </row>
    <row spans="1:7" r="127">
      <c t="s" s="4" r="A127">
        <v>58</v>
      </c>
      <c t="n" s="5" r="B127">
        <v>0</v>
      </c>
      <c t="n" s="5" r="D127">
        <v>0</v>
      </c>
      <c t="n" s="5" r="F127">
        <v>0</v>
      </c>
    </row>
    <row spans="1:7" r="128">
      <c t="s" s="4" r="A128">
        <v>59</v>
      </c>
      <c t="n" s="5" r="B128">
        <v>966282</v>
      </c>
      <c t="n" s="5" r="D128">
        <v>966282</v>
      </c>
      <c t="n" s="5" r="F128">
        <v>954646</v>
      </c>
    </row>
    <row spans="1:7" r="129">
      <c t="s" s="4" r="A129">
        <v>60</v>
      </c>
      <c t="n" s="5" r="B129">
        <v>1066636</v>
      </c>
      <c t="n" s="5" r="D129">
        <v>1066636</v>
      </c>
      <c t="n" s="5" r="F129">
        <v>1073920</v>
      </c>
    </row>
    <row spans="1:7" r="130">
      <c t="s" s="4" r="A130">
        <v>42</v>
      </c>
      <c t="n" s="5" r="B130">
        <v>0</v>
      </c>
      <c t="n" s="5" r="D130">
        <v>0</v>
      </c>
      <c t="n" s="5" r="F130">
        <v>0</v>
      </c>
    </row>
    <row spans="1:7" r="131">
      <c t="s" s="4" r="A131">
        <v>696</v>
      </c>
      <c t="n" s="5" r="B131">
        <v>0</v>
      </c>
      <c t="n" s="5" r="D131">
        <v>0</v>
      </c>
      <c t="n" s="5" r="F131">
        <v>0</v>
      </c>
    </row>
    <row spans="1:7" r="132">
      <c t="s" s="4" r="A132">
        <v>697</v>
      </c>
      <c t="n" s="5" r="B132">
        <v>10728</v>
      </c>
      <c t="n" s="5" r="D132">
        <v>10728</v>
      </c>
      <c t="n" s="5" r="F132">
        <v>14897</v>
      </c>
    </row>
    <row spans="1:7" r="133">
      <c t="s" s="4" r="A133">
        <v>698</v>
      </c>
      <c t="n" s="5" r="B133">
        <v>51662</v>
      </c>
      <c t="n" s="5" r="D133">
        <v>51662</v>
      </c>
      <c t="n" s="5" r="F133">
        <v>64552</v>
      </c>
    </row>
    <row spans="1:7" r="134">
      <c t="s" s="4" r="A134">
        <v>699</v>
      </c>
      <c t="n" s="5" r="B134">
        <v>1371</v>
      </c>
      <c t="n" s="5" r="D134">
        <v>1371</v>
      </c>
      <c t="n" s="5" r="F134">
        <v>2986</v>
      </c>
    </row>
    <row spans="1:7" r="135">
      <c t="s" s="4" r="A135">
        <v>700</v>
      </c>
      <c t="n" s="5" r="B135">
        <v>1148</v>
      </c>
      <c t="n" s="5" r="D135">
        <v>1148</v>
      </c>
      <c t="n" s="5" r="F135">
        <v>0</v>
      </c>
    </row>
    <row spans="1:7" r="136">
      <c t="s" s="4" r="A136">
        <v>701</v>
      </c>
      <c t="n" s="5" r="B136">
        <v>105334</v>
      </c>
      <c t="n" s="5" r="C136">
        <v>114025</v>
      </c>
    </row>
    <row spans="1:7" r="137">
      <c t="s" s="4" r="A137">
        <v>355</v>
      </c>
      <c t="n" s="5" r="B137">
        <v>34683</v>
      </c>
      <c t="n" s="5" r="C137">
        <v>33325</v>
      </c>
    </row>
    <row spans="1:7" r="138">
      <c t="s" s="4" r="A138">
        <v>702</v>
      </c>
      <c t="n" s="5" r="B138">
        <v>13484</v>
      </c>
      <c t="n" s="5" r="C138">
        <v>14909</v>
      </c>
    </row>
    <row spans="1:7" r="139">
      <c t="s" s="4" r="A139">
        <v>588</v>
      </c>
      <c t="n" s="5" r="B139">
        <v>-129</v>
      </c>
      <c t="n" s="5" r="C139">
        <v>-1681</v>
      </c>
    </row>
    <row spans="1:7" r="140">
      <c t="s" s="4" r="A140">
        <v>617</v>
      </c>
      <c t="n" s="5" r="B140">
        <v>72</v>
      </c>
      <c t="n" s="5" r="C140">
        <v>-509</v>
      </c>
    </row>
    <row spans="1:7" r="141">
      <c t="s" s="4" r="A141">
        <v>649</v>
      </c>
      <c t="n" s="5" r="B141">
        <v>20998</v>
      </c>
      <c t="n" s="5" r="C141">
        <v>17244</v>
      </c>
    </row>
    <row spans="1:7" r="142">
      <c t="s" s="4" r="A142">
        <v>703</v>
      </c>
      <c t="n" s="5" r="B142">
        <v>-3906</v>
      </c>
      <c t="n" s="5" r="C142">
        <v>482</v>
      </c>
    </row>
    <row spans="1:7" r="143">
      <c t="s" s="4" r="A143">
        <v>704</v>
      </c>
      <c t="n" s="5" r="B143">
        <v>-1430</v>
      </c>
      <c t="n" s="5" r="C143">
        <v>-1140</v>
      </c>
    </row>
    <row spans="1:7" r="144">
      <c t="s" s="4" r="A144">
        <v>77</v>
      </c>
      <c t="n" s="5" r="B144">
        <v>1733</v>
      </c>
      <c t="n" s="5" r="C144">
        <v>-678</v>
      </c>
    </row>
    <row spans="1:7" r="145">
      <c t="s" s="4" r="A145">
        <v>705</v>
      </c>
      <c t="n" s="5" r="B145">
        <v>13600</v>
      </c>
      <c t="n" s="5" r="C145">
        <v>-1712</v>
      </c>
    </row>
    <row spans="1:7" r="146">
      <c t="s" s="4" r="A146">
        <v>78</v>
      </c>
      <c t="n" s="5" r="B146">
        <v>41667</v>
      </c>
      <c t="n" s="5" r="C146">
        <v>15512</v>
      </c>
    </row>
    <row spans="1:7" r="147">
      <c t="s" s="4" r="A147">
        <v>706</v>
      </c>
      <c t="n" s="5" r="B147">
        <v>3378</v>
      </c>
      <c t="n" s="5" r="C147">
        <v>671</v>
      </c>
    </row>
    <row spans="1:7" r="148">
      <c t="s" s="4" r="A148">
        <v>80</v>
      </c>
      <c t="n" s="5" r="B148">
        <v>38289</v>
      </c>
      <c t="n" s="5" r="C148">
        <v>14841</v>
      </c>
    </row>
    <row spans="1:7" r="149">
      <c t="s" s="4" r="A149">
        <v>81</v>
      </c>
      <c t="n" s="5" r="B149">
        <v>0</v>
      </c>
      <c t="n" s="5" r="C149">
        <v>0</v>
      </c>
    </row>
    <row spans="1:7" r="150">
      <c t="s" s="4" r="A150">
        <v>82</v>
      </c>
      <c t="n" s="5" r="B150">
        <v>38289</v>
      </c>
      <c t="n" s="5" r="C150">
        <v>14841</v>
      </c>
    </row>
    <row spans="1:7" r="151">
      <c t="s" s="4" r="A151">
        <v>88</v>
      </c>
      <c t="n" s="5" r="B151">
        <v>52559</v>
      </c>
      <c t="n" s="5" r="C151">
        <v>17046</v>
      </c>
    </row>
    <row spans="1:7" r="152">
      <c t="s" s="4" r="A152">
        <v>709</v>
      </c>
    </row>
    <row spans="1:7" r="153">
      <c t="s" s="3" r="A153">
        <v>690</v>
      </c>
    </row>
    <row spans="1:7" r="154">
      <c t="s" s="4" r="A154">
        <v>354</v>
      </c>
      <c t="n" s="5" r="B154">
        <v>325305</v>
      </c>
      <c t="n" s="5" r="C154">
        <v>308021</v>
      </c>
    </row>
    <row spans="1:7" r="155">
      <c t="s" s="4" r="A155">
        <v>691</v>
      </c>
      <c t="n" s="5" r="B155">
        <v>21803</v>
      </c>
      <c t="n" s="5" r="D155">
        <v>21803</v>
      </c>
      <c t="n" s="5" r="F155">
        <v>24749</v>
      </c>
    </row>
    <row spans="1:7" r="156">
      <c t="s" s="4" r="A156">
        <v>692</v>
      </c>
      <c t="n" s="5" r="B156">
        <v>64119</v>
      </c>
      <c t="n" s="5" r="D156">
        <v>64119</v>
      </c>
      <c t="n" s="5" r="F156">
        <v>72264</v>
      </c>
    </row>
    <row spans="1:7" r="157">
      <c t="s" s="4" r="A157">
        <v>531</v>
      </c>
      <c t="n" s="5" r="B157">
        <v>371689</v>
      </c>
      <c t="n" s="5" r="D157">
        <v>371689</v>
      </c>
      <c t="n" s="5" r="F157">
        <v>395132</v>
      </c>
    </row>
    <row spans="1:7" r="158">
      <c t="s" s="4" r="A158">
        <v>51</v>
      </c>
      <c t="n" s="5" r="B158">
        <v>0</v>
      </c>
      <c t="n" s="5" r="D158">
        <v>0</v>
      </c>
      <c t="n" s="5" r="F158">
        <v>0</v>
      </c>
    </row>
    <row spans="1:7" r="159">
      <c t="s" s="4" r="A159">
        <v>693</v>
      </c>
      <c t="n" s="5" r="B159">
        <v>266099</v>
      </c>
      <c t="n" s="5" r="D159">
        <v>266099</v>
      </c>
      <c t="n" s="5" r="F159">
        <v>275884</v>
      </c>
    </row>
    <row spans="1:7" r="160">
      <c t="s" s="3" r="A160">
        <v>29</v>
      </c>
    </row>
    <row spans="1:7" r="161">
      <c t="s" s="4" r="A161">
        <v>30</v>
      </c>
      <c t="n" s="5" r="B161">
        <v>70228</v>
      </c>
      <c t="n" s="5" r="C161">
        <v>89441</v>
      </c>
      <c t="n" s="5" r="D161">
        <v>70228</v>
      </c>
      <c t="n" s="5" r="E161">
        <v>89441</v>
      </c>
      <c t="n" s="5" r="F161">
        <v>67027</v>
      </c>
      <c t="n" s="5" r="G161">
        <v>70893</v>
      </c>
    </row>
    <row spans="1:7" r="162">
      <c t="s" s="4" r="A162">
        <v>31</v>
      </c>
      <c t="n" s="5" r="B162">
        <v>203089</v>
      </c>
      <c t="n" s="5" r="D162">
        <v>203089</v>
      </c>
      <c t="n" s="5" r="F162">
        <v>208223</v>
      </c>
    </row>
    <row spans="1:7" r="163">
      <c t="s" s="4" r="A163">
        <v>32</v>
      </c>
      <c t="n" s="5" r="B163">
        <v>103681</v>
      </c>
      <c t="n" s="5" r="D163">
        <v>103681</v>
      </c>
      <c t="n" s="5" r="F163">
        <v>120775</v>
      </c>
    </row>
    <row spans="1:7" r="164">
      <c t="s" s="4" r="A164">
        <v>33</v>
      </c>
      <c t="n" s="5" r="B164">
        <v>14831</v>
      </c>
      <c t="n" s="5" r="D164">
        <v>14831</v>
      </c>
      <c t="n" s="5" r="F164">
        <v>16523</v>
      </c>
    </row>
    <row spans="1:7" r="165">
      <c t="s" s="4" r="A165">
        <v>34</v>
      </c>
      <c t="n" s="5" r="B165">
        <v>52762</v>
      </c>
      <c t="n" s="5" r="D165">
        <v>52762</v>
      </c>
      <c t="n" s="5" r="F165">
        <v>59406</v>
      </c>
    </row>
    <row spans="1:7" r="166">
      <c t="s" s="4" r="A166">
        <v>35</v>
      </c>
      <c t="n" s="5" r="B166">
        <v>444591</v>
      </c>
      <c t="n" s="5" r="D166">
        <v>444591</v>
      </c>
      <c t="n" s="5" r="F166">
        <v>471954</v>
      </c>
    </row>
    <row spans="1:7" r="167">
      <c t="s" s="4" r="A167">
        <v>36</v>
      </c>
      <c t="n" s="5" r="B167">
        <v>646865</v>
      </c>
      <c t="n" s="5" r="D167">
        <v>646865</v>
      </c>
      <c t="n" s="5" r="F167">
        <v>659985</v>
      </c>
    </row>
    <row spans="1:7" r="168">
      <c t="s" s="4" r="A168">
        <v>37</v>
      </c>
      <c t="n" s="5" r="B168">
        <v>162862</v>
      </c>
      <c t="n" s="5" r="D168">
        <v>162862</v>
      </c>
      <c t="n" s="5" r="F168">
        <v>164555</v>
      </c>
    </row>
    <row spans="1:7" r="169">
      <c t="s" s="4" r="A169">
        <v>38</v>
      </c>
      <c t="n" s="5" r="B169">
        <v>39080</v>
      </c>
      <c t="n" s="5" r="D169">
        <v>39080</v>
      </c>
      <c t="n" s="5" r="F169">
        <v>26099</v>
      </c>
    </row>
    <row spans="1:7" r="170">
      <c t="s" s="4" r="A170">
        <v>694</v>
      </c>
      <c t="n" s="5" r="B170">
        <v>-843916</v>
      </c>
      <c t="n" s="5" r="D170">
        <v>-843916</v>
      </c>
      <c t="n" s="5" r="F170">
        <v>-811794</v>
      </c>
    </row>
    <row spans="1:7" r="171">
      <c t="s" s="4" r="A171">
        <v>33</v>
      </c>
      <c t="n" s="5" r="B171">
        <v>18343</v>
      </c>
      <c t="n" s="5" r="D171">
        <v>18343</v>
      </c>
      <c t="n" s="5" r="F171">
        <v>18232</v>
      </c>
    </row>
    <row spans="1:7" r="172">
      <c t="s" s="4" r="A172">
        <v>39</v>
      </c>
      <c t="n" s="5" r="B172">
        <v>29112</v>
      </c>
      <c t="n" s="5" r="D172">
        <v>29112</v>
      </c>
      <c t="n" s="5" r="F172">
        <v>34035</v>
      </c>
    </row>
    <row spans="1:7" r="173">
      <c t="s" s="4" r="A173">
        <v>40</v>
      </c>
      <c t="n" s="5" r="B173">
        <v>496937</v>
      </c>
      <c t="n" s="5" r="D173">
        <v>496937</v>
      </c>
      <c t="n" s="5" r="F173">
        <v>563066</v>
      </c>
    </row>
    <row spans="1:7" r="174">
      <c t="s" s="3" r="A174">
        <v>41</v>
      </c>
    </row>
    <row spans="1:7" r="175">
      <c t="s" s="4" r="A175">
        <v>695</v>
      </c>
      <c t="n" s="5" r="B175">
        <v>16966</v>
      </c>
      <c t="n" s="5" r="D175">
        <v>16966</v>
      </c>
      <c t="n" s="5" r="F175">
        <v>16966</v>
      </c>
    </row>
    <row spans="1:7" r="176">
      <c t="s" s="4" r="A176">
        <v>296</v>
      </c>
      <c t="n" s="5" r="B176">
        <v>107893</v>
      </c>
      <c t="n" s="5" r="D176">
        <v>107893</v>
      </c>
      <c t="n" s="5" r="F176">
        <v>150414</v>
      </c>
    </row>
    <row spans="1:7" r="177">
      <c t="s" s="4" r="A177">
        <v>58</v>
      </c>
      <c t="n" s="5" r="B177">
        <v>389</v>
      </c>
      <c t="n" s="5" r="D177">
        <v>389</v>
      </c>
      <c t="n" s="5" r="F177">
        <v>554</v>
      </c>
    </row>
    <row spans="1:7" r="178">
      <c t="s" s="4" r="A178">
        <v>59</v>
      </c>
      <c t="n" s="5" r="B178">
        <v>125248</v>
      </c>
      <c t="n" s="5" r="D178">
        <v>125248</v>
      </c>
      <c t="n" s="5" r="F178">
        <v>167934</v>
      </c>
    </row>
    <row spans="1:7" r="179">
      <c t="s" s="4" r="A179">
        <v>60</v>
      </c>
      <c t="n" s="5" r="B179">
        <v>496937</v>
      </c>
      <c t="n" s="5" r="D179">
        <v>496937</v>
      </c>
      <c t="n" s="5" r="F179">
        <v>563066</v>
      </c>
    </row>
    <row spans="1:7" r="180">
      <c t="s" s="4" r="A180">
        <v>42</v>
      </c>
      <c t="n" s="5" r="B180">
        <v>35784</v>
      </c>
      <c t="n" s="5" r="D180">
        <v>35784</v>
      </c>
      <c t="n" s="5" r="F180">
        <v>17260</v>
      </c>
    </row>
    <row spans="1:7" r="181">
      <c t="s" s="4" r="A181">
        <v>696</v>
      </c>
      <c t="n" s="5" r="B181">
        <v>1184</v>
      </c>
      <c t="n" s="5" r="D181">
        <v>1184</v>
      </c>
      <c t="n" s="5" r="F181">
        <v>23224</v>
      </c>
    </row>
    <row spans="1:7" r="182">
      <c t="s" s="4" r="A182">
        <v>697</v>
      </c>
      <c t="n" s="5" r="B182">
        <v>40287</v>
      </c>
      <c t="n" s="5" r="D182">
        <v>40287</v>
      </c>
      <c t="n" s="5" r="F182">
        <v>23760</v>
      </c>
    </row>
    <row spans="1:7" r="183">
      <c t="s" s="4" r="A183">
        <v>698</v>
      </c>
      <c t="n" s="5" r="B183">
        <v>190207</v>
      </c>
      <c t="n" s="5" r="D183">
        <v>190207</v>
      </c>
      <c t="n" s="5" r="F183">
        <v>217232</v>
      </c>
    </row>
    <row spans="1:7" r="184">
      <c t="s" s="4" r="A184">
        <v>699</v>
      </c>
      <c t="n" s="5" r="B184">
        <v>8091</v>
      </c>
      <c t="n" s="5" r="D184">
        <v>8091</v>
      </c>
      <c t="n" s="5" r="F184">
        <v>6427</v>
      </c>
    </row>
    <row spans="1:7" r="185">
      <c t="s" s="4" r="A185">
        <v>700</v>
      </c>
      <c t="n" s="5" r="B185">
        <v>10214</v>
      </c>
      <c t="n" s="5" r="D185">
        <v>10214</v>
      </c>
      <c t="n" s="5" r="F185">
        <v>10216</v>
      </c>
    </row>
    <row spans="1:7" r="186">
      <c t="s" s="4" r="A186">
        <v>701</v>
      </c>
      <c t="n" s="5" r="B186">
        <v>254464</v>
      </c>
      <c t="n" s="5" r="C186">
        <v>254667</v>
      </c>
    </row>
    <row spans="1:7" r="187">
      <c t="s" s="4" r="A187">
        <v>355</v>
      </c>
      <c t="n" s="5" r="B187">
        <v>70841</v>
      </c>
      <c t="n" s="5" r="C187">
        <v>53354</v>
      </c>
    </row>
    <row spans="1:7" r="188">
      <c t="s" s="4" r="A188">
        <v>702</v>
      </c>
      <c t="n" s="5" r="B188">
        <v>37413</v>
      </c>
      <c t="n" s="5" r="C188">
        <v>37159</v>
      </c>
    </row>
    <row spans="1:7" r="189">
      <c t="s" s="4" r="A189">
        <v>588</v>
      </c>
      <c t="n" s="5" r="B189">
        <v>-4342</v>
      </c>
      <c t="n" s="5" r="C189">
        <v>-7611</v>
      </c>
    </row>
    <row spans="1:7" r="190">
      <c t="s" s="4" r="A190">
        <v>617</v>
      </c>
      <c t="n" s="5" r="B190">
        <v>73</v>
      </c>
      <c t="n" s="5" r="C190">
        <v>4364</v>
      </c>
    </row>
    <row spans="1:7" r="191">
      <c t="s" s="4" r="A191">
        <v>649</v>
      </c>
      <c t="n" s="5" r="B191">
        <v>29013</v>
      </c>
      <c t="n" s="5" r="C191">
        <v>4220</v>
      </c>
    </row>
    <row spans="1:7" r="192">
      <c t="s" s="4" r="A192">
        <v>703</v>
      </c>
      <c t="n" s="5" r="B192">
        <v>10050</v>
      </c>
      <c t="n" s="5" r="C192">
        <v>6948</v>
      </c>
    </row>
    <row spans="1:7" r="193">
      <c t="s" s="4" r="A193">
        <v>704</v>
      </c>
      <c t="n" s="5" r="B193">
        <v>3377</v>
      </c>
      <c t="n" s="5" r="C193">
        <v>-8753</v>
      </c>
    </row>
    <row spans="1:7" r="194">
      <c t="s" s="4" r="A194">
        <v>77</v>
      </c>
      <c t="n" s="5" r="B194">
        <v>958</v>
      </c>
      <c t="n" s="5" r="C194">
        <v>-1436</v>
      </c>
    </row>
    <row spans="1:7" r="195">
      <c t="s" s="4" r="A195">
        <v>705</v>
      </c>
      <c t="n" s="5" r="B195">
        <v>0</v>
      </c>
      <c t="n" s="5" r="C195">
        <v>0</v>
      </c>
    </row>
    <row spans="1:7" r="196">
      <c t="s" s="4" r="A196">
        <v>78</v>
      </c>
      <c t="n" s="5" r="B196">
        <v>16544</v>
      </c>
      <c t="n" s="5" r="C196">
        <v>4589</v>
      </c>
    </row>
    <row spans="1:7" r="197">
      <c t="s" s="4" r="A197">
        <v>706</v>
      </c>
      <c t="n" s="5" r="B197">
        <v>1775</v>
      </c>
      <c t="n" s="5" r="C197">
        <v>-2744</v>
      </c>
    </row>
    <row spans="1:7" r="198">
      <c t="s" s="4" r="A198">
        <v>80</v>
      </c>
      <c t="n" s="5" r="B198">
        <v>14769</v>
      </c>
      <c t="n" s="5" r="C198">
        <v>7333</v>
      </c>
    </row>
    <row spans="1:7" r="199">
      <c t="s" s="4" r="A199">
        <v>81</v>
      </c>
      <c t="n" s="5" r="B199">
        <v>1176</v>
      </c>
      <c t="n" s="5" r="C199">
        <v>-2277</v>
      </c>
    </row>
    <row spans="1:7" r="200">
      <c t="s" s="4" r="A200">
        <v>82</v>
      </c>
      <c t="n" s="5" r="B200">
        <v>13593</v>
      </c>
      <c t="n" s="5" r="C200">
        <v>9610</v>
      </c>
    </row>
    <row spans="1:7" r="201">
      <c t="s" s="4" r="A201">
        <v>88</v>
      </c>
      <c t="n" s="5" r="B201">
        <v>24103</v>
      </c>
      <c t="n" s="5" r="C201">
        <v>12561</v>
      </c>
    </row>
    <row spans="1:7" r="202">
      <c t="s" s="4" r="A202">
        <v>710</v>
      </c>
    </row>
    <row spans="1:7" r="203">
      <c t="s" s="3" r="A203">
        <v>690</v>
      </c>
    </row>
    <row spans="1:7" r="204">
      <c t="s" s="4" r="A204">
        <v>354</v>
      </c>
      <c t="n" s="5" r="B204">
        <v>-7628</v>
      </c>
      <c t="n" s="5" r="C204">
        <v>-15473</v>
      </c>
    </row>
    <row spans="1:7" r="205">
      <c t="s" s="4" r="A205">
        <v>691</v>
      </c>
      <c t="n" s="5" r="B205">
        <v>0</v>
      </c>
      <c t="n" s="5" r="D205">
        <v>0</v>
      </c>
      <c t="n" s="5" r="F205">
        <v>0</v>
      </c>
    </row>
    <row spans="1:7" r="206">
      <c t="s" s="4" r="A206">
        <v>692</v>
      </c>
      <c t="n" s="5" r="B206">
        <v>0</v>
      </c>
      <c t="n" s="5" r="D206">
        <v>0</v>
      </c>
      <c t="n" s="5" r="F206">
        <v>0</v>
      </c>
    </row>
    <row spans="1:7" r="207">
      <c t="s" s="4" r="A207">
        <v>531</v>
      </c>
      <c t="n" s="5" r="B207">
        <v>-6388</v>
      </c>
      <c t="n" s="5" r="D207">
        <v>-6388</v>
      </c>
      <c t="n" s="5" r="F207">
        <v>-4755</v>
      </c>
    </row>
    <row spans="1:7" r="208">
      <c t="s" s="4" r="A208">
        <v>51</v>
      </c>
      <c t="n" s="5" r="B208">
        <v>0</v>
      </c>
      <c t="n" s="5" r="D208">
        <v>0</v>
      </c>
      <c t="n" s="5" r="F208">
        <v>0</v>
      </c>
    </row>
    <row spans="1:7" r="209">
      <c t="s" s="4" r="A209">
        <v>693</v>
      </c>
      <c t="n" s="5" r="B209">
        <v>-5465</v>
      </c>
      <c t="n" s="5" r="D209">
        <v>-5465</v>
      </c>
      <c t="n" s="5" r="F209">
        <v>-2321</v>
      </c>
    </row>
    <row spans="1:7" r="210">
      <c t="s" s="3" r="A210">
        <v>29</v>
      </c>
    </row>
    <row spans="1:7" r="211">
      <c t="s" s="4" r="A211">
        <v>30</v>
      </c>
      <c t="n" s="5" r="B211">
        <v>0</v>
      </c>
      <c t="n" s="5" r="C211">
        <v>0</v>
      </c>
      <c t="n" s="5" r="D211">
        <v>0</v>
      </c>
      <c t="n" s="7" r="E211">
        <v>0</v>
      </c>
      <c t="n" s="5" r="F211">
        <v>0</v>
      </c>
      <c t="n" s="7" r="G211">
        <v>0</v>
      </c>
    </row>
    <row spans="1:7" r="212">
      <c t="s" s="4" r="A212">
        <v>31</v>
      </c>
      <c t="n" s="5" r="B212">
        <v>0</v>
      </c>
      <c t="n" s="5" r="D212">
        <v>0</v>
      </c>
      <c t="n" s="5" r="F212">
        <v>0</v>
      </c>
    </row>
    <row spans="1:7" r="213">
      <c t="s" s="4" r="A213">
        <v>32</v>
      </c>
      <c t="n" s="5" r="B213">
        <v>0</v>
      </c>
      <c t="n" s="5" r="D213">
        <v>0</v>
      </c>
      <c t="n" s="5" r="F213">
        <v>-1118</v>
      </c>
    </row>
    <row spans="1:7" r="214">
      <c t="s" s="4" r="A214">
        <v>33</v>
      </c>
      <c t="n" s="5" r="B214">
        <v>-3231</v>
      </c>
      <c t="n" s="5" r="D214">
        <v>-3231</v>
      </c>
      <c t="n" s="5" r="F214">
        <v>-3026</v>
      </c>
    </row>
    <row spans="1:7" r="215">
      <c t="s" s="4" r="A215">
        <v>34</v>
      </c>
      <c t="n" s="5" r="B215">
        <v>0</v>
      </c>
      <c t="n" s="5" r="D215">
        <v>0</v>
      </c>
      <c t="n" s="5" r="F215">
        <v>0</v>
      </c>
    </row>
    <row spans="1:7" r="216">
      <c t="s" s="4" r="A216">
        <v>35</v>
      </c>
      <c t="n" s="5" r="B216">
        <v>-3231</v>
      </c>
      <c t="n" s="5" r="D216">
        <v>-3231</v>
      </c>
      <c t="n" s="5" r="F216">
        <v>-4144</v>
      </c>
    </row>
    <row spans="1:7" r="217">
      <c t="s" s="4" r="A217">
        <v>36</v>
      </c>
      <c t="n" s="5" r="B217">
        <v>0</v>
      </c>
      <c t="n" s="5" r="D217">
        <v>0</v>
      </c>
      <c t="n" s="5" r="F217">
        <v>0</v>
      </c>
    </row>
    <row spans="1:7" r="218">
      <c t="s" s="4" r="A218">
        <v>37</v>
      </c>
      <c t="n" s="5" r="B218">
        <v>0</v>
      </c>
      <c t="n" s="5" r="D218">
        <v>0</v>
      </c>
      <c t="n" s="5" r="F218">
        <v>0</v>
      </c>
    </row>
    <row spans="1:7" r="219">
      <c t="s" s="4" r="A219">
        <v>38</v>
      </c>
      <c t="n" s="5" r="B219">
        <v>0</v>
      </c>
      <c t="n" s="5" r="D219">
        <v>0</v>
      </c>
      <c t="n" s="5" r="F219">
        <v>0</v>
      </c>
    </row>
    <row spans="1:7" r="220">
      <c t="s" s="4" r="A220">
        <v>694</v>
      </c>
      <c t="n" s="5" r="B220">
        <v>-1091140</v>
      </c>
      <c t="n" s="5" r="D220">
        <v>-1091140</v>
      </c>
      <c t="n" s="5" r="F220">
        <v>-1121058</v>
      </c>
    </row>
    <row spans="1:7" r="221">
      <c t="s" s="4" r="A221">
        <v>33</v>
      </c>
      <c t="n" s="5" r="B221">
        <v>-3158</v>
      </c>
      <c t="n" s="5" r="D221">
        <v>-3158</v>
      </c>
      <c t="n" s="5" r="F221">
        <v>-1579</v>
      </c>
    </row>
    <row spans="1:7" r="222">
      <c t="s" s="4" r="A222">
        <v>39</v>
      </c>
      <c t="n" s="5" r="B222">
        <v>0</v>
      </c>
      <c t="n" s="5" r="D222">
        <v>0</v>
      </c>
      <c t="n" s="5" r="F222">
        <v>0</v>
      </c>
    </row>
    <row spans="1:7" r="223">
      <c t="s" s="4" r="A223">
        <v>40</v>
      </c>
      <c t="n" s="5" r="B223">
        <v>-1097529</v>
      </c>
      <c t="n" s="5" r="D223">
        <v>-1097529</v>
      </c>
      <c t="n" s="5" r="F223">
        <v>-1126781</v>
      </c>
    </row>
    <row spans="1:7" r="224">
      <c t="s" s="3" r="A224">
        <v>41</v>
      </c>
    </row>
    <row spans="1:7" r="225">
      <c t="s" s="4" r="A225">
        <v>695</v>
      </c>
      <c t="n" s="5" r="B225">
        <v>-16966</v>
      </c>
      <c t="n" s="5" r="D225">
        <v>-16966</v>
      </c>
      <c t="n" s="5" r="F225">
        <v>-16966</v>
      </c>
    </row>
    <row spans="1:7" r="226">
      <c t="s" s="4" r="A226">
        <v>296</v>
      </c>
      <c t="n" s="5" r="B226">
        <v>-1074175</v>
      </c>
      <c t="n" s="5" r="D226">
        <v>-1074175</v>
      </c>
      <c t="n" s="5" r="F226">
        <v>-1105060</v>
      </c>
    </row>
    <row spans="1:7" r="227">
      <c t="s" s="4" r="A227">
        <v>58</v>
      </c>
      <c t="n" s="5" r="B227">
        <v>0</v>
      </c>
      <c t="n" s="5" r="D227">
        <v>0</v>
      </c>
      <c t="n" s="5" r="F227">
        <v>0</v>
      </c>
    </row>
    <row spans="1:7" r="228">
      <c t="s" s="4" r="A228">
        <v>59</v>
      </c>
      <c t="n" s="5" r="B228">
        <v>-1091141</v>
      </c>
      <c t="n" s="5" r="D228">
        <v>-1091141</v>
      </c>
      <c t="n" s="5" r="F228">
        <v>-1122026</v>
      </c>
    </row>
    <row spans="1:7" r="229">
      <c t="s" s="4" r="A229">
        <v>60</v>
      </c>
      <c t="n" s="5" r="B229">
        <v>-1097529</v>
      </c>
      <c t="n" s="5" r="D229">
        <v>-1097529</v>
      </c>
      <c t="n" s="5" r="F229">
        <v>-1126781</v>
      </c>
    </row>
    <row spans="1:7" r="230">
      <c t="s" s="4" r="A230">
        <v>42</v>
      </c>
      <c t="n" s="5" r="B230">
        <v>0</v>
      </c>
      <c t="n" s="5" r="D230">
        <v>0</v>
      </c>
      <c t="n" s="5" r="F230">
        <v>0</v>
      </c>
    </row>
    <row spans="1:7" r="231">
      <c t="s" s="4" r="A231">
        <v>696</v>
      </c>
      <c t="n" s="5" r="B231">
        <v>0</v>
      </c>
      <c t="n" s="5" r="D231">
        <v>0</v>
      </c>
      <c t="n" s="5" r="F231">
        <v>0</v>
      </c>
    </row>
    <row spans="1:7" r="232">
      <c t="s" s="4" r="A232">
        <v>697</v>
      </c>
      <c t="n" s="5" r="B232">
        <v>-923</v>
      </c>
      <c t="n" s="5" r="D232">
        <v>-923</v>
      </c>
      <c t="n" s="5" r="F232">
        <v>-2434</v>
      </c>
    </row>
    <row spans="1:7" r="233">
      <c t="s" s="4" r="A233">
        <v>698</v>
      </c>
      <c t="n" s="5" r="B233">
        <v>0</v>
      </c>
      <c t="n" s="5" r="D233">
        <v>0</v>
      </c>
      <c t="n" s="5" r="F233">
        <v>0</v>
      </c>
    </row>
    <row spans="1:7" r="234">
      <c t="s" s="4" r="A234">
        <v>699</v>
      </c>
      <c t="n" s="5" r="B234">
        <v>0</v>
      </c>
      <c t="n" s="5" r="D234">
        <v>0</v>
      </c>
      <c t="n" s="5" r="F234">
        <v>0</v>
      </c>
    </row>
    <row spans="1:7" r="235">
      <c t="s" s="4" r="A235">
        <v>700</v>
      </c>
      <c t="n" s="5" r="B235">
        <v>-5465</v>
      </c>
      <c t="n" s="5" r="D235">
        <v>-5465</v>
      </c>
      <c t="n" s="5" r="F235">
        <v>-2321</v>
      </c>
    </row>
    <row spans="1:7" r="236">
      <c t="s" s="4" r="A236">
        <v>701</v>
      </c>
      <c t="n" s="5" r="B236">
        <v>-7628</v>
      </c>
      <c t="n" s="5" r="C236">
        <v>-15473</v>
      </c>
    </row>
    <row spans="1:7" r="237">
      <c t="s" s="4" r="A237">
        <v>355</v>
      </c>
      <c t="n" s="5" r="B237">
        <v>0</v>
      </c>
      <c t="n" s="5" r="C237">
        <v>0</v>
      </c>
    </row>
    <row spans="1:7" r="238">
      <c t="s" s="4" r="A238">
        <v>702</v>
      </c>
      <c t="n" s="5" r="B238">
        <v>0</v>
      </c>
      <c t="n" s="5" r="C238">
        <v>0</v>
      </c>
    </row>
    <row spans="1:7" r="239">
      <c t="s" s="4" r="A239">
        <v>588</v>
      </c>
      <c t="n" s="5" r="B239">
        <v>0</v>
      </c>
      <c t="n" s="5" r="C239">
        <v>0</v>
      </c>
    </row>
    <row spans="1:7" r="240">
      <c t="s" s="4" r="A240">
        <v>617</v>
      </c>
      <c t="n" s="5" r="B240">
        <v>0</v>
      </c>
      <c t="n" s="5" r="C240">
        <v>0</v>
      </c>
    </row>
    <row spans="1:7" r="241">
      <c t="s" s="4" r="A241">
        <v>649</v>
      </c>
      <c t="n" s="5" r="B241">
        <v>0</v>
      </c>
      <c t="n" s="5" r="C241">
        <v>0</v>
      </c>
    </row>
    <row spans="1:7" r="242">
      <c t="s" s="4" r="A242">
        <v>703</v>
      </c>
      <c t="n" s="5" r="B242">
        <v>0</v>
      </c>
      <c t="n" s="5" r="C242">
        <v>0</v>
      </c>
    </row>
    <row spans="1:7" r="243">
      <c t="s" s="4" r="A243">
        <v>704</v>
      </c>
      <c t="n" s="5" r="B243">
        <v>0</v>
      </c>
      <c t="n" s="5" r="C243">
        <v>0</v>
      </c>
    </row>
    <row spans="1:7" r="244">
      <c t="s" s="4" r="A244">
        <v>77</v>
      </c>
      <c t="n" s="5" r="B244">
        <v>0</v>
      </c>
      <c t="n" s="5" r="C244">
        <v>0</v>
      </c>
    </row>
    <row spans="1:7" r="245">
      <c t="s" s="4" r="A245">
        <v>705</v>
      </c>
      <c t="n" s="5" r="B245">
        <v>-51882</v>
      </c>
      <c t="n" s="5" r="C245">
        <v>-24451</v>
      </c>
    </row>
    <row spans="1:7" r="246">
      <c t="s" s="4" r="A246">
        <v>78</v>
      </c>
      <c t="n" s="5" r="B246">
        <v>-51882</v>
      </c>
      <c t="n" s="5" r="C246">
        <v>-24451</v>
      </c>
    </row>
    <row spans="1:7" r="247">
      <c t="s" s="4" r="A247">
        <v>706</v>
      </c>
      <c t="n" s="5" r="B247">
        <v>0</v>
      </c>
      <c t="n" s="5" r="C247">
        <v>0</v>
      </c>
    </row>
    <row spans="1:7" r="248">
      <c t="s" s="4" r="A248">
        <v>80</v>
      </c>
      <c t="n" s="5" r="B248">
        <v>-51882</v>
      </c>
      <c t="n" s="5" r="C248">
        <v>-24451</v>
      </c>
    </row>
    <row spans="1:7" r="249">
      <c t="s" s="4" r="A249">
        <v>81</v>
      </c>
      <c t="n" s="5" r="B249">
        <v>0</v>
      </c>
      <c t="n" s="5" r="C249">
        <v>0</v>
      </c>
    </row>
    <row spans="1:7" r="250">
      <c t="s" s="4" r="A250">
        <v>82</v>
      </c>
      <c t="n" s="5" r="B250">
        <v>-51882</v>
      </c>
      <c t="n" s="5" r="C250">
        <v>-24451</v>
      </c>
    </row>
    <row spans="1:7" r="251">
      <c t="s" s="4" r="A251">
        <v>88</v>
      </c>
      <c t="n" s="5" r="B251">
        <v>-76662</v>
      </c>
      <c t="n" s="7" r="C251">
        <v>-29607</v>
      </c>
    </row>
    <row spans="1:7" r="252">
      <c t="s" s="4" r="A252">
        <v>545</v>
      </c>
    </row>
    <row spans="1:7" r="253">
      <c t="s" s="3" r="A253">
        <v>690</v>
      </c>
    </row>
    <row spans="1:7" r="254">
      <c t="s" s="4" r="A254">
        <v>692</v>
      </c>
      <c t="n" s="5" r="B254">
        <v>99820</v>
      </c>
      <c t="n" s="5" r="D254">
        <v>99820</v>
      </c>
      <c t="n" s="5" r="F254">
        <v>109564</v>
      </c>
    </row>
    <row spans="1:7" r="255">
      <c t="s" s="4" r="A255">
        <v>51</v>
      </c>
      <c t="n" s="7" r="B255">
        <v>82130</v>
      </c>
      <c t="n" s="7" r="D255">
        <v>82130</v>
      </c>
      <c t="n" s="7" r="F255">
        <v>891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5</v>
      </c>
    </row>
    <row spans="1:2" r="4">
      <c t="s" s="4" r="A4">
        <v>148</v>
      </c>
      <c t="s" s="4" r="B4">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1</v>
      </c>
      <c t="s" s="2" r="B1">
        <v>67</v>
      </c>
      <c t="s" s="2" r="D1">
        <v>1</v>
      </c>
    </row>
    <row spans="1:5" r="2">
      <c t="s" s="2" r="B2">
        <v>2</v>
      </c>
      <c t="s" s="2" r="C2">
        <v>68</v>
      </c>
      <c t="s" s="2" r="D2">
        <v>2</v>
      </c>
      <c t="s" s="2" r="E2">
        <v>68</v>
      </c>
    </row>
    <row spans="1:5" r="3">
      <c t="s" s="3" r="A3">
        <v>282</v>
      </c>
    </row>
    <row spans="1:5" r="4">
      <c t="s" s="4" r="A4">
        <v>69</v>
      </c>
      <c t="n" s="7" r="B4">
        <v>457694</v>
      </c>
      <c t="n" s="7" r="C4">
        <v>439898</v>
      </c>
      <c t="n" s="7" r="D4">
        <v>918932</v>
      </c>
      <c t="n" s="7" r="E4">
        <v>862482</v>
      </c>
    </row>
    <row spans="1:5" r="5">
      <c t="s" s="4" r="A5">
        <v>89</v>
      </c>
      <c t="n" s="5" r="B5">
        <v>-352170</v>
      </c>
      <c t="n" s="5" r="C5">
        <v>-353312</v>
      </c>
      <c t="n" s="5" r="D5">
        <v>-707990</v>
      </c>
      <c t="n" s="5" r="E5">
        <v>-701431</v>
      </c>
    </row>
    <row spans="1:5" r="6">
      <c t="s" s="4" r="A6">
        <v>70</v>
      </c>
      <c t="n" s="5" r="B6">
        <v>105524</v>
      </c>
      <c t="n" s="5" r="C6">
        <v>86586</v>
      </c>
      <c t="n" s="5" r="D6">
        <v>210942</v>
      </c>
      <c t="n" s="5" r="E6">
        <v>161051</v>
      </c>
    </row>
    <row spans="1:5" r="7">
      <c t="s" s="4" r="A7">
        <v>71</v>
      </c>
      <c t="n" s="5" r="B7">
        <v>-66175</v>
      </c>
      <c t="n" s="5" r="C7">
        <v>-64169</v>
      </c>
      <c t="n" s="5" r="D7">
        <v>-131164</v>
      </c>
      <c t="n" s="5" r="E7">
        <v>-119703</v>
      </c>
    </row>
    <row spans="1:5" r="8">
      <c t="s" s="4" r="A8">
        <v>588</v>
      </c>
      <c t="n" s="5" r="B8">
        <v>-6613</v>
      </c>
      <c t="n" s="5" r="C8">
        <v>-24264</v>
      </c>
      <c t="n" s="5" r="D8">
        <v>-12635</v>
      </c>
      <c t="n" s="5" r="E8">
        <v>-32975</v>
      </c>
    </row>
    <row spans="1:5" r="9">
      <c t="s" s="4" r="A9">
        <v>73</v>
      </c>
      <c t="n" s="5" r="B9">
        <v>-189</v>
      </c>
      <c t="n" s="5" r="C9">
        <v>-3855</v>
      </c>
      <c t="n" s="5" r="D9">
        <v>1234</v>
      </c>
      <c t="n" s="5" r="E9">
        <v>-4924</v>
      </c>
    </row>
    <row spans="1:5" r="10">
      <c t="s" s="4" r="A10">
        <v>74</v>
      </c>
      <c t="n" s="5" r="B10">
        <v>32547</v>
      </c>
      <c t="n" s="5" r="C10">
        <v>-5702</v>
      </c>
      <c t="n" s="5" r="D10">
        <v>68377</v>
      </c>
      <c t="n" s="5" r="E10">
        <v>3449</v>
      </c>
    </row>
    <row spans="1:5" r="11">
      <c t="s" s="3" r="A11">
        <v>75</v>
      </c>
    </row>
    <row spans="1:5" r="12">
      <c t="s" s="4" r="A12">
        <v>76</v>
      </c>
      <c t="n" s="5" r="B12">
        <v>-27011</v>
      </c>
      <c t="n" s="5" r="C12">
        <v>-20917</v>
      </c>
      <c t="n" s="5" r="D12">
        <v>-54644</v>
      </c>
      <c t="n" s="5" r="E12">
        <v>-38823</v>
      </c>
    </row>
    <row spans="1:5" r="13">
      <c t="s" s="4" r="A13">
        <v>712</v>
      </c>
      <c t="n" s="5" r="B13">
        <v>-13004</v>
      </c>
      <c t="n" s="5" r="C13">
        <v>-10738</v>
      </c>
      <c t="n" s="5" r="D13">
        <v>-13004</v>
      </c>
      <c t="n" s="5" r="E13">
        <v>-10738</v>
      </c>
    </row>
    <row spans="1:5" r="14">
      <c t="s" s="4" r="A14">
        <v>713</v>
      </c>
      <c t="n" s="5" r="B14">
        <v>0</v>
      </c>
      <c t="n" s="5" r="C14">
        <v>0</v>
      </c>
    </row>
    <row spans="1:5" r="15">
      <c t="s" s="4" r="A15">
        <v>77</v>
      </c>
      <c t="n" s="5" r="B15">
        <v>3217</v>
      </c>
      <c t="n" s="5" r="C15">
        <v>10003</v>
      </c>
      <c t="n" s="5" r="D15">
        <v>-40706</v>
      </c>
      <c t="n" s="5" r="E15">
        <v>14962</v>
      </c>
    </row>
    <row spans="1:5" r="16">
      <c t="s" s="4" r="A16">
        <v>705</v>
      </c>
      <c t="n" s="5" r="B16">
        <v>0</v>
      </c>
      <c t="n" s="5" r="C16">
        <v>0</v>
      </c>
    </row>
    <row spans="1:5" r="17">
      <c t="s" s="4" r="A17">
        <v>78</v>
      </c>
      <c t="n" s="5" r="B17">
        <v>-4251</v>
      </c>
      <c t="n" s="5" r="C17">
        <v>-27354</v>
      </c>
      <c t="n" s="5" r="D17">
        <v>-39977</v>
      </c>
      <c t="n" s="5" r="E17">
        <v>-31150</v>
      </c>
    </row>
    <row spans="1:5" r="18">
      <c t="s" s="4" r="A18">
        <v>79</v>
      </c>
      <c t="n" s="5" r="B18">
        <v>-3317</v>
      </c>
      <c t="n" s="5" r="C18">
        <v>5413</v>
      </c>
      <c t="n" s="5" r="D18">
        <v>-7865</v>
      </c>
      <c t="n" s="5" r="E18">
        <v>-287</v>
      </c>
    </row>
    <row spans="1:5" r="19">
      <c t="s" s="4" r="A19">
        <v>80</v>
      </c>
      <c t="n" s="5" r="B19">
        <v>-7568</v>
      </c>
      <c t="n" s="5" r="C19">
        <v>-21941</v>
      </c>
      <c t="n" s="5" r="D19">
        <v>-47842</v>
      </c>
      <c t="n" s="5" r="E19">
        <v>-31437</v>
      </c>
    </row>
    <row spans="1:5" r="20">
      <c t="s" s="4" r="A20">
        <v>81</v>
      </c>
      <c t="n" s="5" r="B20">
        <v>1176</v>
      </c>
      <c t="n" s="5" r="C20">
        <v>-2277</v>
      </c>
      <c t="n" s="5" r="D20">
        <v>860</v>
      </c>
      <c t="n" s="5" r="E20">
        <v>-2293</v>
      </c>
    </row>
    <row spans="1:5" r="21">
      <c t="s" s="4" r="A21">
        <v>714</v>
      </c>
      <c t="n" s="5" r="B21">
        <v>-8744</v>
      </c>
      <c t="n" s="5" r="C21">
        <v>-19664</v>
      </c>
      <c t="n" s="5" r="D21">
        <v>-48702</v>
      </c>
      <c t="n" s="5" r="E21">
        <v>-29144</v>
      </c>
    </row>
    <row spans="1:5" r="22">
      <c t="s" s="4" r="A22">
        <v>88</v>
      </c>
      <c t="n" s="5" r="B22">
        <v>5483</v>
      </c>
      <c t="n" s="5" r="C22">
        <v>-17661</v>
      </c>
      <c t="n" s="7" r="D22">
        <v>-63153</v>
      </c>
      <c t="n" s="7" r="E22">
        <v>-25454</v>
      </c>
    </row>
    <row spans="1:5" r="23">
      <c t="s" s="4" r="A23">
        <v>707</v>
      </c>
    </row>
    <row spans="1:5" r="24">
      <c t="s" s="3" r="A24">
        <v>282</v>
      </c>
    </row>
    <row spans="1:5" r="25">
      <c t="s" s="4" r="A25">
        <v>69</v>
      </c>
      <c t="n" s="5" r="B25">
        <v>0</v>
      </c>
      <c t="n" s="5" r="C25">
        <v>0</v>
      </c>
    </row>
    <row spans="1:5" r="26">
      <c t="s" s="4" r="A26">
        <v>89</v>
      </c>
      <c t="n" s="5" r="B26">
        <v>0</v>
      </c>
      <c t="n" s="5" r="C26">
        <v>-93</v>
      </c>
    </row>
    <row spans="1:5" r="27">
      <c t="s" s="4" r="A27">
        <v>70</v>
      </c>
      <c t="n" s="5" r="B27">
        <v>0</v>
      </c>
      <c t="n" s="5" r="C27">
        <v>-93</v>
      </c>
    </row>
    <row spans="1:5" r="28">
      <c t="s" s="4" r="A28">
        <v>71</v>
      </c>
      <c t="n" s="5" r="B28">
        <v>-15278</v>
      </c>
      <c t="n" s="5" r="C28">
        <v>-12101</v>
      </c>
    </row>
    <row spans="1:5" r="29">
      <c t="s" s="4" r="A29">
        <v>588</v>
      </c>
      <c t="n" s="5" r="B29">
        <v>-2142</v>
      </c>
      <c t="n" s="5" r="C29">
        <v>-14972</v>
      </c>
    </row>
    <row spans="1:5" r="30">
      <c t="s" s="4" r="A30">
        <v>73</v>
      </c>
      <c t="n" s="5" r="B30">
        <v>-44</v>
      </c>
      <c t="n" s="5" r="C30">
        <v>0</v>
      </c>
    </row>
    <row spans="1:5" r="31">
      <c t="s" s="4" r="A31">
        <v>74</v>
      </c>
      <c t="n" s="5" r="B31">
        <v>-17464</v>
      </c>
      <c t="n" s="5" r="C31">
        <v>-27166</v>
      </c>
    </row>
    <row spans="1:5" r="32">
      <c t="s" s="3" r="A32">
        <v>75</v>
      </c>
    </row>
    <row spans="1:5" r="33">
      <c t="s" s="4" r="A33">
        <v>76</v>
      </c>
      <c t="n" s="5" r="B33">
        <v>-20867</v>
      </c>
      <c t="n" s="5" r="C33">
        <v>-13487</v>
      </c>
    </row>
    <row spans="1:5" r="34">
      <c t="s" s="4" r="A34">
        <v>712</v>
      </c>
      <c t="n" s="5" r="B34">
        <v>-13004</v>
      </c>
      <c t="n" s="5" r="C34">
        <v>-10738</v>
      </c>
    </row>
    <row spans="1:5" r="35">
      <c t="s" s="4" r="A35">
        <v>713</v>
      </c>
      <c t="n" s="5" r="B35">
        <v>1947</v>
      </c>
      <c t="n" s="5" r="C35">
        <v>-9893</v>
      </c>
    </row>
    <row spans="1:5" r="36">
      <c t="s" s="4" r="A36">
        <v>77</v>
      </c>
      <c t="n" s="5" r="B36">
        <v>526</v>
      </c>
      <c t="n" s="5" r="C36">
        <v>12117</v>
      </c>
    </row>
    <row spans="1:5" r="37">
      <c t="s" s="4" r="A37">
        <v>705</v>
      </c>
      <c t="n" s="5" r="B37">
        <v>38282</v>
      </c>
      <c t="n" s="5" r="C37">
        <v>26163</v>
      </c>
    </row>
    <row spans="1:5" r="38">
      <c t="s" s="4" r="A38">
        <v>78</v>
      </c>
      <c t="n" s="5" r="B38">
        <v>-10580</v>
      </c>
      <c t="n" s="5" r="C38">
        <v>-23004</v>
      </c>
    </row>
    <row spans="1:5" r="39">
      <c t="s" s="4" r="A39">
        <v>79</v>
      </c>
      <c t="n" s="5" r="B39">
        <v>1836</v>
      </c>
      <c t="n" s="5" r="C39">
        <v>3340</v>
      </c>
    </row>
    <row spans="1:5" r="40">
      <c t="s" s="4" r="A40">
        <v>80</v>
      </c>
      <c t="n" s="5" r="B40">
        <v>-8744</v>
      </c>
      <c t="n" s="5" r="C40">
        <v>-19664</v>
      </c>
    </row>
    <row spans="1:5" r="41">
      <c t="s" s="4" r="A41">
        <v>81</v>
      </c>
      <c t="n" s="5" r="B41">
        <v>0</v>
      </c>
      <c t="n" s="5" r="C41">
        <v>0</v>
      </c>
    </row>
    <row spans="1:5" r="42">
      <c t="s" s="4" r="A42">
        <v>714</v>
      </c>
      <c t="n" s="5" r="B42">
        <v>-8744</v>
      </c>
      <c t="n" s="5" r="C42">
        <v>-19664</v>
      </c>
    </row>
    <row spans="1:5" r="43">
      <c t="s" s="4" r="A43">
        <v>88</v>
      </c>
      <c t="n" s="5" r="B43">
        <v>5483</v>
      </c>
      <c t="n" s="5" r="C43">
        <v>-17661</v>
      </c>
    </row>
    <row spans="1:5" r="44">
      <c t="s" s="4" r="A44">
        <v>708</v>
      </c>
    </row>
    <row spans="1:5" r="45">
      <c t="s" s="3" r="A45">
        <v>282</v>
      </c>
    </row>
    <row spans="1:5" r="46">
      <c t="s" s="4" r="A46">
        <v>69</v>
      </c>
      <c t="n" s="5" r="B46">
        <v>140017</v>
      </c>
      <c t="n" s="5" r="C46">
        <v>147350</v>
      </c>
    </row>
    <row spans="1:5" r="47">
      <c t="s" s="4" r="A47">
        <v>89</v>
      </c>
      <c t="n" s="5" r="B47">
        <v>-105334</v>
      </c>
      <c t="n" s="5" r="C47">
        <v>-114025</v>
      </c>
    </row>
    <row spans="1:5" r="48">
      <c t="s" s="4" r="A48">
        <v>70</v>
      </c>
      <c t="n" s="5" r="B48">
        <v>34683</v>
      </c>
      <c t="n" s="5" r="C48">
        <v>33325</v>
      </c>
    </row>
    <row spans="1:5" r="49">
      <c t="s" s="4" r="A49">
        <v>71</v>
      </c>
      <c t="n" s="5" r="B49">
        <v>-13484</v>
      </c>
      <c t="n" s="5" r="C49">
        <v>-14909</v>
      </c>
    </row>
    <row spans="1:5" r="50">
      <c t="s" s="4" r="A50">
        <v>588</v>
      </c>
      <c t="n" s="5" r="B50">
        <v>-129</v>
      </c>
      <c t="n" s="5" r="C50">
        <v>-1681</v>
      </c>
    </row>
    <row spans="1:5" r="51">
      <c t="s" s="4" r="A51">
        <v>73</v>
      </c>
      <c t="n" s="5" r="B51">
        <v>-72</v>
      </c>
      <c t="n" s="5" r="C51">
        <v>509</v>
      </c>
    </row>
    <row spans="1:5" r="52">
      <c t="s" s="4" r="A52">
        <v>74</v>
      </c>
      <c t="n" s="5" r="B52">
        <v>20998</v>
      </c>
      <c t="n" s="5" r="C52">
        <v>17244</v>
      </c>
    </row>
    <row spans="1:5" r="53">
      <c t="s" s="3" r="A53">
        <v>75</v>
      </c>
    </row>
    <row spans="1:5" r="54">
      <c t="s" s="4" r="A54">
        <v>76</v>
      </c>
      <c t="n" s="5" r="B54">
        <v>3906</v>
      </c>
      <c t="n" s="5" r="C54">
        <v>-482</v>
      </c>
    </row>
    <row spans="1:5" r="55">
      <c t="s" s="4" r="A55">
        <v>712</v>
      </c>
      <c t="n" s="5" r="B55">
        <v>0</v>
      </c>
      <c t="n" s="5" r="C55">
        <v>0</v>
      </c>
    </row>
    <row spans="1:5" r="56">
      <c t="s" s="4" r="A56">
        <v>713</v>
      </c>
      <c t="n" s="5" r="B56">
        <v>1430</v>
      </c>
      <c t="n" s="5" r="C56">
        <v>1140</v>
      </c>
    </row>
    <row spans="1:5" r="57">
      <c t="s" s="4" r="A57">
        <v>77</v>
      </c>
      <c t="n" s="5" r="B57">
        <v>1733</v>
      </c>
      <c t="n" s="5" r="C57">
        <v>-678</v>
      </c>
    </row>
    <row spans="1:5" r="58">
      <c t="s" s="4" r="A58">
        <v>705</v>
      </c>
      <c t="n" s="5" r="B58">
        <v>13600</v>
      </c>
      <c t="n" s="5" r="C58">
        <v>-1712</v>
      </c>
    </row>
    <row spans="1:5" r="59">
      <c t="s" s="4" r="A59">
        <v>78</v>
      </c>
      <c t="n" s="5" r="B59">
        <v>41667</v>
      </c>
      <c t="n" s="5" r="C59">
        <v>15512</v>
      </c>
    </row>
    <row spans="1:5" r="60">
      <c t="s" s="4" r="A60">
        <v>79</v>
      </c>
      <c t="n" s="5" r="B60">
        <v>-3378</v>
      </c>
      <c t="n" s="5" r="C60">
        <v>-671</v>
      </c>
    </row>
    <row spans="1:5" r="61">
      <c t="s" s="4" r="A61">
        <v>80</v>
      </c>
      <c t="n" s="5" r="B61">
        <v>38289</v>
      </c>
      <c t="n" s="5" r="C61">
        <v>14841</v>
      </c>
    </row>
    <row spans="1:5" r="62">
      <c t="s" s="4" r="A62">
        <v>81</v>
      </c>
      <c t="n" s="5" r="B62">
        <v>0</v>
      </c>
      <c t="n" s="5" r="C62">
        <v>0</v>
      </c>
    </row>
    <row spans="1:5" r="63">
      <c t="s" s="4" r="A63">
        <v>714</v>
      </c>
      <c t="n" s="5" r="B63">
        <v>38289</v>
      </c>
      <c t="n" s="5" r="C63">
        <v>14841</v>
      </c>
    </row>
    <row spans="1:5" r="64">
      <c t="s" s="4" r="A64">
        <v>88</v>
      </c>
      <c t="n" s="5" r="B64">
        <v>52559</v>
      </c>
      <c t="n" s="5" r="C64">
        <v>17046</v>
      </c>
    </row>
    <row spans="1:5" r="65">
      <c t="s" s="4" r="A65">
        <v>709</v>
      </c>
    </row>
    <row spans="1:5" r="66">
      <c t="s" s="3" r="A66">
        <v>282</v>
      </c>
    </row>
    <row spans="1:5" r="67">
      <c t="s" s="4" r="A67">
        <v>69</v>
      </c>
      <c t="n" s="5" r="B67">
        <v>325305</v>
      </c>
      <c t="n" s="5" r="C67">
        <v>308021</v>
      </c>
    </row>
    <row spans="1:5" r="68">
      <c t="s" s="4" r="A68">
        <v>89</v>
      </c>
      <c t="n" s="5" r="B68">
        <v>-254464</v>
      </c>
      <c t="n" s="5" r="C68">
        <v>-254667</v>
      </c>
    </row>
    <row spans="1:5" r="69">
      <c t="s" s="4" r="A69">
        <v>70</v>
      </c>
      <c t="n" s="5" r="B69">
        <v>70841</v>
      </c>
      <c t="n" s="5" r="C69">
        <v>53354</v>
      </c>
    </row>
    <row spans="1:5" r="70">
      <c t="s" s="4" r="A70">
        <v>71</v>
      </c>
      <c t="n" s="5" r="B70">
        <v>-37413</v>
      </c>
      <c t="n" s="5" r="C70">
        <v>-37159</v>
      </c>
    </row>
    <row spans="1:5" r="71">
      <c t="s" s="4" r="A71">
        <v>588</v>
      </c>
      <c t="n" s="5" r="B71">
        <v>-4342</v>
      </c>
      <c t="n" s="5" r="C71">
        <v>-7611</v>
      </c>
    </row>
    <row spans="1:5" r="72">
      <c t="s" s="4" r="A72">
        <v>73</v>
      </c>
      <c t="n" s="5" r="B72">
        <v>-73</v>
      </c>
      <c t="n" s="5" r="C72">
        <v>-4364</v>
      </c>
    </row>
    <row spans="1:5" r="73">
      <c t="s" s="4" r="A73">
        <v>74</v>
      </c>
      <c t="n" s="5" r="B73">
        <v>29013</v>
      </c>
      <c t="n" s="5" r="C73">
        <v>4220</v>
      </c>
    </row>
    <row spans="1:5" r="74">
      <c t="s" s="3" r="A74">
        <v>75</v>
      </c>
    </row>
    <row spans="1:5" r="75">
      <c t="s" s="4" r="A75">
        <v>76</v>
      </c>
      <c t="n" s="5" r="B75">
        <v>-10050</v>
      </c>
      <c t="n" s="5" r="C75">
        <v>-6948</v>
      </c>
    </row>
    <row spans="1:5" r="76">
      <c t="s" s="4" r="A76">
        <v>712</v>
      </c>
      <c t="n" s="5" r="B76">
        <v>0</v>
      </c>
      <c t="n" s="5" r="C76">
        <v>0</v>
      </c>
    </row>
    <row spans="1:5" r="77">
      <c t="s" s="4" r="A77">
        <v>713</v>
      </c>
      <c t="n" s="5" r="B77">
        <v>-3377</v>
      </c>
      <c t="n" s="5" r="C77">
        <v>8753</v>
      </c>
    </row>
    <row spans="1:5" r="78">
      <c t="s" s="4" r="A78">
        <v>77</v>
      </c>
      <c t="n" s="5" r="B78">
        <v>958</v>
      </c>
      <c t="n" s="5" r="C78">
        <v>-1436</v>
      </c>
    </row>
    <row spans="1:5" r="79">
      <c t="s" s="4" r="A79">
        <v>705</v>
      </c>
      <c t="n" s="5" r="B79">
        <v>0</v>
      </c>
      <c t="n" s="5" r="C79">
        <v>0</v>
      </c>
    </row>
    <row spans="1:5" r="80">
      <c t="s" s="4" r="A80">
        <v>78</v>
      </c>
      <c t="n" s="5" r="B80">
        <v>16544</v>
      </c>
      <c t="n" s="5" r="C80">
        <v>4589</v>
      </c>
    </row>
    <row spans="1:5" r="81">
      <c t="s" s="4" r="A81">
        <v>79</v>
      </c>
      <c t="n" s="5" r="B81">
        <v>-1775</v>
      </c>
      <c t="n" s="5" r="C81">
        <v>2744</v>
      </c>
    </row>
    <row spans="1:5" r="82">
      <c t="s" s="4" r="A82">
        <v>80</v>
      </c>
      <c t="n" s="5" r="B82">
        <v>14769</v>
      </c>
      <c t="n" s="5" r="C82">
        <v>7333</v>
      </c>
    </row>
    <row spans="1:5" r="83">
      <c t="s" s="4" r="A83">
        <v>81</v>
      </c>
      <c t="n" s="5" r="B83">
        <v>1176</v>
      </c>
      <c t="n" s="5" r="C83">
        <v>-2277</v>
      </c>
    </row>
    <row spans="1:5" r="84">
      <c t="s" s="4" r="A84">
        <v>714</v>
      </c>
      <c t="n" s="5" r="B84">
        <v>13593</v>
      </c>
      <c t="n" s="5" r="C84">
        <v>9610</v>
      </c>
    </row>
    <row spans="1:5" r="85">
      <c t="s" s="4" r="A85">
        <v>88</v>
      </c>
      <c t="n" s="5" r="B85">
        <v>24103</v>
      </c>
      <c t="n" s="5" r="C85">
        <v>12561</v>
      </c>
    </row>
    <row spans="1:5" r="86">
      <c t="s" s="4" r="A86">
        <v>710</v>
      </c>
    </row>
    <row spans="1:5" r="87">
      <c t="s" s="3" r="A87">
        <v>282</v>
      </c>
    </row>
    <row spans="1:5" r="88">
      <c t="s" s="4" r="A88">
        <v>69</v>
      </c>
      <c t="n" s="5" r="B88">
        <v>-7628</v>
      </c>
      <c t="n" s="5" r="C88">
        <v>-15473</v>
      </c>
    </row>
    <row spans="1:5" r="89">
      <c t="s" s="4" r="A89">
        <v>89</v>
      </c>
      <c t="n" s="5" r="B89">
        <v>7628</v>
      </c>
      <c t="n" s="5" r="C89">
        <v>15473</v>
      </c>
    </row>
    <row spans="1:5" r="90">
      <c t="s" s="4" r="A90">
        <v>70</v>
      </c>
      <c t="n" s="5" r="B90">
        <v>0</v>
      </c>
      <c t="n" s="5" r="C90">
        <v>0</v>
      </c>
    </row>
    <row spans="1:5" r="91">
      <c t="s" s="4" r="A91">
        <v>71</v>
      </c>
      <c t="n" s="5" r="B91">
        <v>0</v>
      </c>
      <c t="n" s="5" r="C91">
        <v>0</v>
      </c>
    </row>
    <row spans="1:5" r="92">
      <c t="s" s="4" r="A92">
        <v>588</v>
      </c>
      <c t="n" s="5" r="B92">
        <v>0</v>
      </c>
      <c t="n" s="5" r="C92">
        <v>0</v>
      </c>
    </row>
    <row spans="1:5" r="93">
      <c t="s" s="4" r="A93">
        <v>73</v>
      </c>
      <c t="n" s="5" r="B93">
        <v>0</v>
      </c>
      <c t="n" s="5" r="C93">
        <v>0</v>
      </c>
    </row>
    <row spans="1:5" r="94">
      <c t="s" s="4" r="A94">
        <v>74</v>
      </c>
      <c t="n" s="5" r="B94">
        <v>0</v>
      </c>
      <c t="n" s="5" r="C94">
        <v>0</v>
      </c>
    </row>
    <row spans="1:5" r="95">
      <c t="s" s="3" r="A95">
        <v>75</v>
      </c>
    </row>
    <row spans="1:5" r="96">
      <c t="s" s="4" r="A96">
        <v>76</v>
      </c>
      <c t="n" s="5" r="B96">
        <v>0</v>
      </c>
      <c t="n" s="5" r="C96">
        <v>0</v>
      </c>
    </row>
    <row spans="1:5" r="97">
      <c t="s" s="4" r="A97">
        <v>712</v>
      </c>
      <c t="n" s="5" r="B97">
        <v>0</v>
      </c>
    </row>
    <row spans="1:5" r="98">
      <c t="s" s="4" r="A98">
        <v>713</v>
      </c>
      <c t="n" s="5" r="B98">
        <v>0</v>
      </c>
      <c t="n" s="5" r="C98">
        <v>0</v>
      </c>
    </row>
    <row spans="1:5" r="99">
      <c t="s" s="4" r="A99">
        <v>77</v>
      </c>
      <c t="n" s="5" r="B99">
        <v>0</v>
      </c>
      <c t="n" s="5" r="C99">
        <v>0</v>
      </c>
    </row>
    <row spans="1:5" r="100">
      <c t="s" s="4" r="A100">
        <v>705</v>
      </c>
      <c t="n" s="5" r="B100">
        <v>-51882</v>
      </c>
      <c t="n" s="5" r="C100">
        <v>-24451</v>
      </c>
    </row>
    <row spans="1:5" r="101">
      <c t="s" s="4" r="A101">
        <v>78</v>
      </c>
      <c t="n" s="5" r="B101">
        <v>-51882</v>
      </c>
      <c t="n" s="5" r="C101">
        <v>-24451</v>
      </c>
    </row>
    <row spans="1:5" r="102">
      <c t="s" s="4" r="A102">
        <v>79</v>
      </c>
      <c t="n" s="5" r="B102">
        <v>0</v>
      </c>
      <c t="n" s="5" r="C102">
        <v>0</v>
      </c>
    </row>
    <row spans="1:5" r="103">
      <c t="s" s="4" r="A103">
        <v>80</v>
      </c>
      <c t="n" s="5" r="B103">
        <v>-51882</v>
      </c>
      <c t="n" s="5" r="C103">
        <v>-24451</v>
      </c>
    </row>
    <row spans="1:5" r="104">
      <c t="s" s="4" r="A104">
        <v>81</v>
      </c>
      <c t="n" s="5" r="B104">
        <v>0</v>
      </c>
      <c t="n" s="5" r="C104">
        <v>0</v>
      </c>
    </row>
    <row spans="1:5" r="105">
      <c t="s" s="4" r="A105">
        <v>714</v>
      </c>
      <c t="n" s="5" r="B105">
        <v>-51882</v>
      </c>
      <c t="n" s="5" r="C105">
        <v>-24451</v>
      </c>
    </row>
    <row spans="1:5" r="106">
      <c t="s" s="4" r="A106">
        <v>88</v>
      </c>
      <c t="n" s="7" r="B106">
        <v>-76662</v>
      </c>
      <c t="n" s="7" r="C106">
        <v>-296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15</v>
      </c>
      <c t="s" s="2" r="B1">
        <v>292</v>
      </c>
      <c t="s" s="2" r="C1">
        <v>2</v>
      </c>
      <c t="s" s="2" r="D1">
        <v>68</v>
      </c>
      <c t="s" s="2" r="E1">
        <v>2</v>
      </c>
      <c t="s" s="2" r="F1">
        <v>68</v>
      </c>
    </row>
    <row spans="1:6" r="2">
      <c t="s" s="3" r="A2">
        <v>690</v>
      </c>
    </row>
    <row spans="1:6" r="3">
      <c t="s" s="4" r="A3">
        <v>716</v>
      </c>
      <c t="n" s="7" r="E3">
        <v>31082</v>
      </c>
      <c t="n" s="7" r="F3">
        <v>10234</v>
      </c>
    </row>
    <row spans="1:6" r="4">
      <c t="s" s="4" r="A4">
        <v>717</v>
      </c>
      <c t="n" s="5" r="E4">
        <v>-3964</v>
      </c>
      <c t="n" s="5" r="F4">
        <v>-499</v>
      </c>
    </row>
    <row spans="1:6" r="5">
      <c t="s" s="4" r="A5">
        <v>718</v>
      </c>
      <c t="n" s="5" r="E5">
        <v>8760</v>
      </c>
      <c t="n" s="5" r="F5">
        <v>125132</v>
      </c>
    </row>
    <row spans="1:6" r="6">
      <c t="s" s="4" r="A6">
        <v>81</v>
      </c>
      <c t="n" s="7" r="C6">
        <v>1176</v>
      </c>
      <c t="n" s="7" r="D6">
        <v>-2277</v>
      </c>
      <c t="n" s="5" r="E6">
        <v>860</v>
      </c>
      <c t="n" s="5" r="F6">
        <v>-2293</v>
      </c>
    </row>
    <row spans="1:6" r="7">
      <c t="s" s="3" r="A7">
        <v>124</v>
      </c>
    </row>
    <row spans="1:6" r="8">
      <c t="s" s="4" r="A8">
        <v>125</v>
      </c>
      <c t="n" s="5" r="C8">
        <v>-18010</v>
      </c>
      <c t="n" s="5" r="D8">
        <v>-19685</v>
      </c>
      <c t="n" s="5" r="E8">
        <v>-29020</v>
      </c>
      <c t="n" s="5" r="F8">
        <v>-33800</v>
      </c>
    </row>
    <row spans="1:6" r="9">
      <c t="s" s="4" r="A9">
        <v>126</v>
      </c>
      <c t="n" s="5" r="E9">
        <v>-4039</v>
      </c>
      <c t="n" s="5" r="F9">
        <v>-47</v>
      </c>
    </row>
    <row spans="1:6" r="10">
      <c t="s" s="4" r="A10">
        <v>127</v>
      </c>
      <c t="n" s="5" r="E10">
        <v>-411</v>
      </c>
      <c t="n" s="5" r="F10">
        <v>-124</v>
      </c>
    </row>
    <row spans="1:6" r="11">
      <c t="s" s="4" r="A11">
        <v>128</v>
      </c>
      <c t="n" s="5" r="E11">
        <v>-58158</v>
      </c>
      <c t="n" s="5" r="F11">
        <v>-356281</v>
      </c>
    </row>
    <row spans="1:6" r="12">
      <c t="s" s="4" r="A12">
        <v>719</v>
      </c>
      <c t="n" s="5" r="E12">
        <v>0</v>
      </c>
      <c t="n" s="5" r="F12">
        <v>0</v>
      </c>
    </row>
    <row spans="1:6" r="13">
      <c t="s" s="4" r="A13">
        <v>129</v>
      </c>
      <c t="n" s="5" r="E13">
        <v>-83550</v>
      </c>
      <c t="n" s="5" r="F13">
        <v>-390158</v>
      </c>
    </row>
    <row spans="1:6" r="14">
      <c t="s" s="3" r="A14">
        <v>130</v>
      </c>
    </row>
    <row spans="1:6" r="15">
      <c t="s" s="4" r="A15">
        <v>575</v>
      </c>
      <c t="n" s="7" r="B15">
        <v>259900</v>
      </c>
    </row>
    <row spans="1:6" r="16">
      <c t="s" s="4" r="A16">
        <v>131</v>
      </c>
      <c t="n" s="5" r="E16">
        <v>282308</v>
      </c>
      <c t="n" s="5" r="F16">
        <v>523152</v>
      </c>
    </row>
    <row spans="1:6" r="17">
      <c t="s" s="4" r="A17">
        <v>132</v>
      </c>
      <c t="n" s="5" r="E17">
        <v>37567</v>
      </c>
      <c t="n" s="5" r="F17">
        <v>17421</v>
      </c>
    </row>
    <row spans="1:6" r="18">
      <c t="s" s="4" r="A18">
        <v>133</v>
      </c>
      <c t="n" s="5" r="E18">
        <v>-226027</v>
      </c>
      <c t="n" s="5" r="F18">
        <v>-7857</v>
      </c>
    </row>
    <row spans="1:6" r="19">
      <c t="s" s="4" r="A19">
        <v>134</v>
      </c>
      <c t="n" s="5" r="E19">
        <v>-17635</v>
      </c>
      <c t="n" s="5" r="F19">
        <v>-5849</v>
      </c>
    </row>
    <row spans="1:6" r="20">
      <c t="s" s="4" r="A20">
        <v>720</v>
      </c>
      <c t="n" s="5" r="E20">
        <v>3271</v>
      </c>
      <c t="n" s="5" r="F20">
        <v>21312</v>
      </c>
    </row>
    <row spans="1:6" r="21">
      <c t="s" s="4" r="A21">
        <v>109</v>
      </c>
      <c t="n" s="5" r="E21">
        <v>7750</v>
      </c>
      <c t="n" s="5" r="F21">
        <v>0</v>
      </c>
    </row>
    <row spans="1:6" r="22">
      <c t="s" s="4" r="A22">
        <v>721</v>
      </c>
      <c t="n" s="5" r="E22">
        <v>0</v>
      </c>
      <c t="n" s="5" r="F22">
        <v>0</v>
      </c>
    </row>
    <row spans="1:6" r="23">
      <c t="s" s="4" r="A23">
        <v>139</v>
      </c>
      <c t="n" s="5" r="E23">
        <v>178491</v>
      </c>
      <c t="n" s="5" r="F23">
        <v>86064</v>
      </c>
    </row>
    <row spans="1:6" r="24">
      <c t="s" s="4" r="A24">
        <v>140</v>
      </c>
      <c t="n" s="5" r="C24">
        <v>187251</v>
      </c>
      <c t="n" s="5" r="D24">
        <v>211196</v>
      </c>
      <c t="n" s="5" r="E24">
        <v>187251</v>
      </c>
      <c t="n" s="5" r="F24">
        <v>211196</v>
      </c>
    </row>
    <row spans="1:6" r="25">
      <c t="s" s="4" r="A25">
        <v>722</v>
      </c>
      <c t="n" s="5" r="E25">
        <v>65192</v>
      </c>
      <c t="n" s="5" r="F25">
        <v>505555</v>
      </c>
    </row>
    <row spans="1:6" r="26">
      <c t="s" s="4" r="A26">
        <v>707</v>
      </c>
    </row>
    <row spans="1:6" r="27">
      <c t="s" s="3" r="A27">
        <v>690</v>
      </c>
    </row>
    <row spans="1:6" r="28">
      <c t="s" s="4" r="A28">
        <v>716</v>
      </c>
      <c t="n" s="5" r="E28">
        <v>-112038</v>
      </c>
      <c t="n" s="5" r="F28">
        <v>195187</v>
      </c>
    </row>
    <row spans="1:6" r="29">
      <c t="s" s="4" r="A29">
        <v>717</v>
      </c>
      <c t="n" s="5" r="F29">
        <v>0</v>
      </c>
    </row>
    <row spans="1:6" r="30">
      <c t="s" s="4" r="A30">
        <v>718</v>
      </c>
      <c t="n" s="5" r="E30">
        <v>-34567</v>
      </c>
      <c t="n" s="5" r="F30">
        <v>-1772</v>
      </c>
    </row>
    <row spans="1:6" r="31">
      <c t="s" s="4" r="A31">
        <v>81</v>
      </c>
      <c t="n" s="5" r="C31">
        <v>0</v>
      </c>
      <c t="n" s="5" r="D31">
        <v>0</v>
      </c>
    </row>
    <row spans="1:6" r="32">
      <c t="s" s="3" r="A32">
        <v>124</v>
      </c>
    </row>
    <row spans="1:6" r="33">
      <c t="s" s="4" r="A33">
        <v>125</v>
      </c>
      <c t="n" s="5" r="E33">
        <v>-1226</v>
      </c>
      <c t="n" s="5" r="F33">
        <v>-1703</v>
      </c>
    </row>
    <row spans="1:6" r="34">
      <c t="s" s="4" r="A34">
        <v>126</v>
      </c>
      <c t="n" s="5" r="E34">
        <v>0</v>
      </c>
      <c t="n" s="5" r="F34">
        <v>0</v>
      </c>
    </row>
    <row spans="1:6" r="35">
      <c t="s" s="4" r="A35">
        <v>127</v>
      </c>
      <c t="n" s="5" r="E35">
        <v>-411</v>
      </c>
      <c t="n" s="5" r="F35">
        <v>-124</v>
      </c>
    </row>
    <row spans="1:6" r="36">
      <c t="s" s="4" r="A36">
        <v>128</v>
      </c>
      <c t="n" s="5" r="E36">
        <v>0</v>
      </c>
      <c t="n" s="5" r="F36">
        <v>-356281</v>
      </c>
    </row>
    <row spans="1:6" r="37">
      <c t="s" s="4" r="A37">
        <v>719</v>
      </c>
      <c t="n" s="5" r="E37">
        <v>11465</v>
      </c>
      <c t="n" s="5" r="F37">
        <v>-372158</v>
      </c>
    </row>
    <row spans="1:6" r="38">
      <c t="s" s="4" r="A38">
        <v>129</v>
      </c>
      <c t="n" s="5" r="E38">
        <v>9828</v>
      </c>
      <c t="n" s="5" r="F38">
        <v>-730266</v>
      </c>
    </row>
    <row spans="1:6" r="39">
      <c t="s" s="3" r="A39">
        <v>130</v>
      </c>
    </row>
    <row spans="1:6" r="40">
      <c t="s" s="4" r="A40">
        <v>131</v>
      </c>
      <c t="n" s="5" r="E40">
        <v>282293</v>
      </c>
      <c t="n" s="5" r="F40">
        <v>523000</v>
      </c>
    </row>
    <row spans="1:6" r="41">
      <c t="s" s="4" r="A41">
        <v>132</v>
      </c>
      <c t="n" s="5" r="E41">
        <v>1157</v>
      </c>
      <c t="n" s="5" r="F41">
        <v>1265</v>
      </c>
    </row>
    <row spans="1:6" r="42">
      <c t="s" s="4" r="A42">
        <v>133</v>
      </c>
      <c t="n" s="5" r="E42">
        <v>-204201</v>
      </c>
      <c t="n" s="5" r="F42">
        <v>-3808</v>
      </c>
    </row>
    <row spans="1:6" r="43">
      <c t="s" s="4" r="A43">
        <v>134</v>
      </c>
      <c t="n" s="5" r="E43">
        <v>-585</v>
      </c>
      <c t="n" s="5" r="F43">
        <v>-956</v>
      </c>
    </row>
    <row spans="1:6" r="44">
      <c t="s" s="4" r="A44">
        <v>720</v>
      </c>
      <c t="n" s="5" r="E44">
        <v>3271</v>
      </c>
      <c t="n" s="5" r="F44">
        <v>21312</v>
      </c>
    </row>
    <row spans="1:6" r="45">
      <c t="s" s="4" r="A45">
        <v>109</v>
      </c>
      <c t="n" s="5" r="E45">
        <v>7750</v>
      </c>
    </row>
    <row spans="1:6" r="46">
      <c t="s" s="4" r="A46">
        <v>721</v>
      </c>
      <c t="n" s="5" r="E46">
        <v>0</v>
      </c>
      <c t="n" s="5" r="F46">
        <v>35118</v>
      </c>
    </row>
    <row spans="1:6" r="47">
      <c t="s" s="4" r="A47">
        <v>139</v>
      </c>
      <c t="n" s="5" r="E47">
        <v>34720</v>
      </c>
      <c t="n" s="5" r="F47">
        <v>2068</v>
      </c>
    </row>
    <row spans="1:6" r="48">
      <c t="s" s="4" r="A48">
        <v>140</v>
      </c>
      <c t="n" s="5" r="C48">
        <v>153</v>
      </c>
      <c t="n" s="5" r="D48">
        <v>296</v>
      </c>
      <c t="n" s="5" r="E48">
        <v>153</v>
      </c>
      <c t="n" s="5" r="F48">
        <v>296</v>
      </c>
    </row>
    <row spans="1:6" r="49">
      <c t="s" s="4" r="A49">
        <v>722</v>
      </c>
      <c t="n" s="5" r="E49">
        <v>67643</v>
      </c>
      <c t="n" s="5" r="F49">
        <v>533307</v>
      </c>
    </row>
    <row spans="1:6" r="50">
      <c t="s" s="4" r="A50">
        <v>708</v>
      </c>
    </row>
    <row spans="1:6" r="51">
      <c t="s" s="3" r="A51">
        <v>690</v>
      </c>
    </row>
    <row spans="1:6" r="52">
      <c t="s" s="4" r="A52">
        <v>716</v>
      </c>
      <c t="n" s="5" r="E52">
        <v>36337</v>
      </c>
      <c t="n" s="5" r="F52">
        <v>148994</v>
      </c>
    </row>
    <row spans="1:6" r="53">
      <c t="s" s="4" r="A53">
        <v>717</v>
      </c>
      <c t="n" s="5" r="F53">
        <v>0</v>
      </c>
    </row>
    <row spans="1:6" r="54">
      <c t="s" s="4" r="A54">
        <v>718</v>
      </c>
      <c t="n" s="5" r="E54">
        <v>40126</v>
      </c>
      <c t="n" s="5" r="F54">
        <v>108356</v>
      </c>
    </row>
    <row spans="1:6" r="55">
      <c t="s" s="4" r="A55">
        <v>81</v>
      </c>
      <c t="n" s="5" r="C55">
        <v>0</v>
      </c>
      <c t="n" s="5" r="D55">
        <v>0</v>
      </c>
    </row>
    <row spans="1:6" r="56">
      <c t="s" s="3" r="A56">
        <v>124</v>
      </c>
    </row>
    <row spans="1:6" r="57">
      <c t="s" s="4" r="A57">
        <v>125</v>
      </c>
      <c t="n" s="5" r="E57">
        <v>-12748</v>
      </c>
      <c t="n" s="5" r="F57">
        <v>-16422</v>
      </c>
    </row>
    <row spans="1:6" r="58">
      <c t="s" s="4" r="A58">
        <v>126</v>
      </c>
      <c t="n" s="5" r="E58">
        <v>-940</v>
      </c>
      <c t="n" s="5" r="F58">
        <v>0</v>
      </c>
    </row>
    <row spans="1:6" r="59">
      <c t="s" s="4" r="A59">
        <v>127</v>
      </c>
      <c t="n" s="5" r="E59">
        <v>0</v>
      </c>
      <c t="n" s="5" r="F59">
        <v>0</v>
      </c>
    </row>
    <row spans="1:6" r="60">
      <c t="s" s="4" r="A60">
        <v>128</v>
      </c>
      <c t="n" s="5" r="E60">
        <v>0</v>
      </c>
      <c t="n" s="5" r="F60">
        <v>0</v>
      </c>
    </row>
    <row spans="1:6" r="61">
      <c t="s" s="4" r="A61">
        <v>719</v>
      </c>
      <c t="n" s="5" r="E61">
        <v>26412</v>
      </c>
      <c t="n" s="5" r="F61">
        <v>-399794</v>
      </c>
    </row>
    <row spans="1:6" r="62">
      <c t="s" s="4" r="A62">
        <v>129</v>
      </c>
      <c t="n" s="5" r="E62">
        <v>14604</v>
      </c>
      <c t="n" s="5" r="F62">
        <v>-416216</v>
      </c>
    </row>
    <row spans="1:6" r="63">
      <c t="s" s="3" r="A63">
        <v>130</v>
      </c>
    </row>
    <row spans="1:6" r="64">
      <c t="s" s="4" r="A64">
        <v>131</v>
      </c>
      <c t="n" s="5" r="F64">
        <v>0</v>
      </c>
    </row>
    <row spans="1:6" r="65">
      <c t="s" s="4" r="A65">
        <v>132</v>
      </c>
      <c t="n" s="5" r="F65">
        <v>0</v>
      </c>
    </row>
    <row spans="1:6" r="66">
      <c t="s" s="4" r="A66">
        <v>133</v>
      </c>
      <c t="n" s="5" r="F66">
        <v>0</v>
      </c>
    </row>
    <row spans="1:6" r="67">
      <c t="s" s="4" r="A67">
        <v>134</v>
      </c>
      <c t="n" s="5" r="F67">
        <v>0</v>
      </c>
    </row>
    <row spans="1:6" r="68">
      <c t="s" s="4" r="A68">
        <v>720</v>
      </c>
      <c t="n" s="5" r="F68">
        <v>0</v>
      </c>
    </row>
    <row spans="1:6" r="69">
      <c t="s" s="4" r="A69">
        <v>721</v>
      </c>
      <c t="n" s="5" r="E69">
        <v>-10815</v>
      </c>
      <c t="n" s="5" r="F69">
        <v>375578</v>
      </c>
    </row>
    <row spans="1:6" r="70">
      <c t="s" s="4" r="A70">
        <v>139</v>
      </c>
      <c t="n" s="5" r="E70">
        <v>76744</v>
      </c>
      <c t="n" s="5" r="F70">
        <v>13103</v>
      </c>
    </row>
    <row spans="1:6" r="71">
      <c t="s" s="4" r="A71">
        <v>140</v>
      </c>
      <c t="n" s="5" r="C71">
        <v>116870</v>
      </c>
      <c t="n" s="5" r="D71">
        <v>121459</v>
      </c>
      <c t="n" s="5" r="E71">
        <v>116870</v>
      </c>
      <c t="n" s="5" r="F71">
        <v>121459</v>
      </c>
    </row>
    <row spans="1:6" r="72">
      <c t="s" s="4" r="A72">
        <v>722</v>
      </c>
      <c t="n" s="5" r="E72">
        <v>-10815</v>
      </c>
      <c t="n" s="5" r="F72">
        <v>375578</v>
      </c>
    </row>
    <row spans="1:6" r="73">
      <c t="s" s="4" r="A73">
        <v>709</v>
      </c>
    </row>
    <row spans="1:6" r="74">
      <c t="s" s="3" r="A74">
        <v>690</v>
      </c>
    </row>
    <row spans="1:6" r="75">
      <c t="s" s="4" r="A75">
        <v>716</v>
      </c>
      <c t="n" s="5" r="E75">
        <v>106783</v>
      </c>
      <c t="n" s="5" r="F75">
        <v>-333947</v>
      </c>
    </row>
    <row spans="1:6" r="76">
      <c t="s" s="4" r="A76">
        <v>717</v>
      </c>
      <c t="n" s="5" r="E76">
        <v>-3964</v>
      </c>
      <c t="n" s="5" r="F76">
        <v>-499</v>
      </c>
    </row>
    <row spans="1:6" r="77">
      <c t="s" s="4" r="A77">
        <v>718</v>
      </c>
      <c t="n" s="5" r="E77">
        <v>3201</v>
      </c>
      <c t="n" s="5" r="F77">
        <v>18548</v>
      </c>
    </row>
    <row spans="1:6" r="78">
      <c t="s" s="4" r="A78">
        <v>81</v>
      </c>
      <c t="n" s="5" r="C78">
        <v>1176</v>
      </c>
      <c t="n" s="5" r="D78">
        <v>-2277</v>
      </c>
    </row>
    <row spans="1:6" r="79">
      <c t="s" s="3" r="A79">
        <v>124</v>
      </c>
    </row>
    <row spans="1:6" r="80">
      <c t="s" s="4" r="A80">
        <v>125</v>
      </c>
      <c t="n" s="5" r="E80">
        <v>-15046</v>
      </c>
      <c t="n" s="5" r="F80">
        <v>-15675</v>
      </c>
    </row>
    <row spans="1:6" r="81">
      <c t="s" s="4" r="A81">
        <v>126</v>
      </c>
      <c t="n" s="5" r="E81">
        <v>-3099</v>
      </c>
      <c t="n" s="5" r="F81">
        <v>-47</v>
      </c>
    </row>
    <row spans="1:6" r="82">
      <c t="s" s="4" r="A82">
        <v>127</v>
      </c>
      <c t="n" s="5" r="E82">
        <v>0</v>
      </c>
      <c t="n" s="5" r="F82">
        <v>0</v>
      </c>
    </row>
    <row spans="1:6" r="83">
      <c t="s" s="4" r="A83">
        <v>128</v>
      </c>
      <c t="n" s="5" r="E83">
        <v>-58158</v>
      </c>
      <c t="n" s="5" r="F83">
        <v>0</v>
      </c>
    </row>
    <row spans="1:6" r="84">
      <c t="s" s="4" r="A84">
        <v>719</v>
      </c>
      <c t="n" s="5" r="E84">
        <v>0</v>
      </c>
      <c t="n" s="5" r="F84">
        <v>-6450</v>
      </c>
    </row>
    <row spans="1:6" r="85">
      <c t="s" s="4" r="A85">
        <v>129</v>
      </c>
      <c t="n" s="5" r="E85">
        <v>-70105</v>
      </c>
      <c t="n" s="5" r="F85">
        <v>-22078</v>
      </c>
    </row>
    <row spans="1:6" r="86">
      <c t="s" s="3" r="A86">
        <v>130</v>
      </c>
    </row>
    <row spans="1:6" r="87">
      <c t="s" s="4" r="A87">
        <v>131</v>
      </c>
      <c t="n" s="5" r="E87">
        <v>15</v>
      </c>
      <c t="n" s="5" r="F87">
        <v>152</v>
      </c>
    </row>
    <row spans="1:6" r="88">
      <c t="s" s="4" r="A88">
        <v>132</v>
      </c>
      <c t="n" s="5" r="E88">
        <v>36410</v>
      </c>
      <c t="n" s="5" r="F88">
        <v>16156</v>
      </c>
    </row>
    <row spans="1:6" r="89">
      <c t="s" s="4" r="A89">
        <v>133</v>
      </c>
      <c t="n" s="5" r="E89">
        <v>-21826</v>
      </c>
      <c t="n" s="5" r="F89">
        <v>-4049</v>
      </c>
    </row>
    <row spans="1:6" r="90">
      <c t="s" s="4" r="A90">
        <v>134</v>
      </c>
      <c t="n" s="5" r="E90">
        <v>-17050</v>
      </c>
      <c t="n" s="5" r="F90">
        <v>-4893</v>
      </c>
    </row>
    <row spans="1:6" r="91">
      <c t="s" s="4" r="A91">
        <v>720</v>
      </c>
      <c t="n" s="5" r="F91">
        <v>0</v>
      </c>
    </row>
    <row spans="1:6" r="92">
      <c t="s" s="4" r="A92">
        <v>109</v>
      </c>
      <c t="n" s="5" r="E92">
        <v>0</v>
      </c>
    </row>
    <row spans="1:6" r="93">
      <c t="s" s="4" r="A93">
        <v>721</v>
      </c>
      <c t="n" s="5" r="E93">
        <v>-27062</v>
      </c>
      <c t="n" s="5" r="F93">
        <v>367706</v>
      </c>
    </row>
    <row spans="1:6" r="94">
      <c t="s" s="4" r="A94">
        <v>139</v>
      </c>
      <c t="n" s="5" r="E94">
        <v>67027</v>
      </c>
      <c t="n" s="5" r="F94">
        <v>70893</v>
      </c>
    </row>
    <row spans="1:6" r="95">
      <c t="s" s="4" r="A95">
        <v>140</v>
      </c>
      <c t="n" s="5" r="C95">
        <v>70228</v>
      </c>
      <c t="n" s="5" r="D95">
        <v>89441</v>
      </c>
      <c t="n" s="5" r="E95">
        <v>70228</v>
      </c>
      <c t="n" s="5" r="F95">
        <v>89441</v>
      </c>
    </row>
    <row spans="1:6" r="96">
      <c t="s" s="4" r="A96">
        <v>722</v>
      </c>
      <c t="n" s="5" r="E96">
        <v>-29513</v>
      </c>
      <c t="n" s="5" r="F96">
        <v>375072</v>
      </c>
    </row>
    <row spans="1:6" r="97">
      <c t="s" s="4" r="A97">
        <v>710</v>
      </c>
    </row>
    <row spans="1:6" r="98">
      <c t="s" s="3" r="A98">
        <v>690</v>
      </c>
    </row>
    <row spans="1:6" r="99">
      <c t="s" s="4" r="A99">
        <v>716</v>
      </c>
      <c t="n" s="5" r="E99">
        <v>0</v>
      </c>
      <c t="n" s="5" r="F99">
        <v>0</v>
      </c>
    </row>
    <row spans="1:6" r="100">
      <c t="s" s="4" r="A100">
        <v>717</v>
      </c>
      <c t="n" s="5" r="F100">
        <v>0</v>
      </c>
    </row>
    <row spans="1:6" r="101">
      <c t="s" s="4" r="A101">
        <v>718</v>
      </c>
      <c t="n" s="5" r="F101">
        <v>0</v>
      </c>
    </row>
    <row spans="1:6" r="102">
      <c t="s" s="4" r="A102">
        <v>81</v>
      </c>
      <c t="n" s="5" r="C102">
        <v>0</v>
      </c>
      <c t="n" s="5" r="D102">
        <v>0</v>
      </c>
    </row>
    <row spans="1:6" r="103">
      <c t="s" s="3" r="A103">
        <v>124</v>
      </c>
    </row>
    <row spans="1:6" r="104">
      <c t="s" s="4" r="A104">
        <v>125</v>
      </c>
      <c t="n" s="5" r="E104">
        <v>0</v>
      </c>
      <c t="n" s="5" r="F104">
        <v>0</v>
      </c>
    </row>
    <row spans="1:6" r="105">
      <c t="s" s="4" r="A105">
        <v>126</v>
      </c>
      <c t="n" s="5" r="E105">
        <v>0</v>
      </c>
      <c t="n" s="5" r="F105">
        <v>0</v>
      </c>
    </row>
    <row spans="1:6" r="106">
      <c t="s" s="4" r="A106">
        <v>127</v>
      </c>
      <c t="n" s="5" r="E106">
        <v>0</v>
      </c>
      <c t="n" s="5" r="F106">
        <v>0</v>
      </c>
    </row>
    <row spans="1:6" r="107">
      <c t="s" s="4" r="A107">
        <v>128</v>
      </c>
      <c t="n" s="5" r="E107">
        <v>0</v>
      </c>
      <c t="n" s="5" r="F107">
        <v>0</v>
      </c>
    </row>
    <row spans="1:6" r="108">
      <c t="s" s="4" r="A108">
        <v>719</v>
      </c>
      <c t="n" s="5" r="E108">
        <v>-37877</v>
      </c>
      <c t="n" s="5" r="F108">
        <v>778402</v>
      </c>
    </row>
    <row spans="1:6" r="109">
      <c t="s" s="4" r="A109">
        <v>129</v>
      </c>
      <c t="n" s="5" r="E109">
        <v>-37877</v>
      </c>
      <c t="n" s="5" r="F109">
        <v>778402</v>
      </c>
    </row>
    <row spans="1:6" r="110">
      <c t="s" s="3" r="A110">
        <v>130</v>
      </c>
    </row>
    <row spans="1:6" r="111">
      <c t="s" s="4" r="A111">
        <v>131</v>
      </c>
      <c t="n" s="5" r="F111">
        <v>0</v>
      </c>
    </row>
    <row spans="1:6" r="112">
      <c t="s" s="4" r="A112">
        <v>132</v>
      </c>
      <c t="n" s="5" r="F112">
        <v>0</v>
      </c>
    </row>
    <row spans="1:6" r="113">
      <c t="s" s="4" r="A113">
        <v>133</v>
      </c>
      <c t="n" s="5" r="F113">
        <v>0</v>
      </c>
    </row>
    <row spans="1:6" r="114">
      <c t="s" s="4" r="A114">
        <v>134</v>
      </c>
      <c t="n" s="5" r="F114">
        <v>0</v>
      </c>
    </row>
    <row spans="1:6" r="115">
      <c t="s" s="4" r="A115">
        <v>720</v>
      </c>
      <c t="n" s="5" r="F115">
        <v>0</v>
      </c>
    </row>
    <row spans="1:6" r="116">
      <c t="s" s="4" r="A116">
        <v>721</v>
      </c>
      <c t="n" s="5" r="E116">
        <v>37877</v>
      </c>
      <c t="n" s="5" r="F116">
        <v>-778402</v>
      </c>
    </row>
    <row spans="1:6" r="117">
      <c t="s" s="4" r="A117">
        <v>139</v>
      </c>
      <c t="n" s="5" r="E117">
        <v>0</v>
      </c>
      <c t="n" s="5" r="F117">
        <v>0</v>
      </c>
    </row>
    <row spans="1:6" r="118">
      <c t="s" s="4" r="A118">
        <v>140</v>
      </c>
      <c t="n" s="7" r="C118">
        <v>0</v>
      </c>
      <c t="n" s="7" r="D118">
        <v>0</v>
      </c>
      <c t="n" s="5" r="E118">
        <v>0</v>
      </c>
      <c t="n" s="5" r="F118">
        <v>0</v>
      </c>
    </row>
    <row spans="1:6" r="119">
      <c t="s" s="4" r="A119">
        <v>722</v>
      </c>
      <c t="n" s="7" r="E119">
        <v>37877</v>
      </c>
      <c t="n" s="7" r="F119">
        <v>-7784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t="s" s="1" r="A1">
        <v>723</v>
      </c>
      <c t="s" s="2" r="B1">
        <v>724</v>
      </c>
      <c t="s" s="2" r="C1">
        <v>725</v>
      </c>
    </row>
    <row spans="1:3" r="2">
      <c t="s" s="4" r="A2">
        <v>726</v>
      </c>
    </row>
    <row spans="1:3" r="3">
      <c t="s" s="3" r="A3">
        <v>727</v>
      </c>
    </row>
    <row spans="1:3" r="4">
      <c t="s" s="4" r="A4">
        <v>728</v>
      </c>
      <c t="n" s="7" r="B4">
        <v>2450</v>
      </c>
    </row>
    <row spans="1:3" r="5">
      <c t="s" s="4" r="A5">
        <v>729</v>
      </c>
      <c t="n" s="5" r="B5">
        <v>13000</v>
      </c>
    </row>
    <row spans="1:3" r="6">
      <c t="s" s="4" r="A6">
        <v>730</v>
      </c>
    </row>
    <row spans="1:3" r="7">
      <c t="s" s="3" r="A7">
        <v>727</v>
      </c>
    </row>
    <row spans="1:3" r="8">
      <c t="s" s="4" r="A8">
        <v>731</v>
      </c>
      <c t="n" s="8" r="C8">
        <v>3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45</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Chan</vt:lpstr>
      <vt:lpstr>Consolidated Statements of Cash</vt:lpstr>
      <vt:lpstr>Description of Business</vt:lpstr>
      <vt:lpstr>Basis of Presentation</vt:lpstr>
      <vt:lpstr>Recent Accounting Pronouncement</vt:lpstr>
      <vt:lpstr>Acquisitions</vt:lpstr>
      <vt:lpstr>Accounts Receivable Factoring A</vt:lpstr>
      <vt:lpstr>Inventories, Net</vt:lpstr>
      <vt:lpstr>Intangible Assets</vt:lpstr>
      <vt:lpstr>Accounts Payable and Accrued Li</vt:lpstr>
      <vt:lpstr>Debt</vt:lpstr>
      <vt:lpstr>Derivatives Instruments</vt:lpstr>
      <vt:lpstr>Fair Value of Financial Instrum</vt:lpstr>
      <vt:lpstr>Pension and Postretirement Bene</vt:lpstr>
      <vt:lpstr>Income Taxes</vt:lpstr>
      <vt:lpstr>Redeemable Noncontrolling Inter</vt:lpstr>
      <vt:lpstr>Equity (Notes)</vt:lpstr>
      <vt:lpstr>Special Charges, Net</vt:lpstr>
      <vt:lpstr>Other Operating, Net</vt:lpstr>
      <vt:lpstr>Foreign Currency and Other, Net</vt:lpstr>
      <vt:lpstr>Commitments and Contingencies</vt:lpstr>
      <vt:lpstr>Segment Information</vt:lpstr>
      <vt:lpstr>Certain Relationships and Relat</vt:lpstr>
      <vt:lpstr>Financial Guarantees and Conden</vt:lpstr>
      <vt:lpstr>Subsequent Event (Notes)</vt:lpstr>
      <vt:lpstr>Acquisitions (Tables)</vt:lpstr>
      <vt:lpstr>Accounts Receivable Factoring31</vt:lpstr>
      <vt:lpstr>Inventories Net (Tables)</vt:lpstr>
      <vt:lpstr>Intangible Assets (Tables)</vt:lpstr>
      <vt:lpstr>Accounts Payable and Accrued 34</vt:lpstr>
      <vt:lpstr>Debt (Tables)</vt:lpstr>
      <vt:lpstr>Derivative Instruments (Tables)</vt:lpstr>
      <vt:lpstr>Fair Value of Financial Instr37</vt:lpstr>
      <vt:lpstr>Pension and Postretirement Be38</vt:lpstr>
      <vt:lpstr>Redeemable Noncontrolling Int39</vt:lpstr>
      <vt:lpstr>Equity (Tables)</vt:lpstr>
      <vt:lpstr>Special Charges, Net (Tables)</vt:lpstr>
      <vt:lpstr>Other Operating, Net Other Oper</vt:lpstr>
      <vt:lpstr>Foreign Currency and Other, N43</vt:lpstr>
      <vt:lpstr>Segment Information (Tables)</vt:lpstr>
      <vt:lpstr>Financial Guarantees and Cond45</vt:lpstr>
      <vt:lpstr>Description of Business Narrati</vt:lpstr>
      <vt:lpstr>Basis of Presentation (Details)</vt:lpstr>
      <vt:lpstr>Acquisitions Narrative (Details</vt:lpstr>
      <vt:lpstr>Merger Agreement Recognized Ide</vt:lpstr>
      <vt:lpstr>Pro Forma Information (Details)</vt:lpstr>
      <vt:lpstr>Accounts Receivable Factoring51</vt:lpstr>
      <vt:lpstr>Accounts Receivable Factoring52</vt:lpstr>
      <vt:lpstr>Inventories, Net (Details)</vt:lpstr>
      <vt:lpstr>Inventories, Net Narrative (Det</vt:lpstr>
      <vt:lpstr>Schedule of Finite and Indefini</vt:lpstr>
      <vt:lpstr>Intangible Assets Narrative (De</vt:lpstr>
      <vt:lpstr>Accounts Payable and Accrued 57</vt:lpstr>
      <vt:lpstr>Schedule of Long-term Debt (Det</vt:lpstr>
      <vt:lpstr>Debt Narrative (Details)</vt:lpstr>
      <vt:lpstr>Derivatives Instruments Fair Va</vt:lpstr>
      <vt:lpstr>Derivatives Instruments Narrati</vt:lpstr>
      <vt:lpstr>Derivatives Instruments Recogni</vt:lpstr>
      <vt:lpstr>Fair Value of Financial Instr63</vt:lpstr>
      <vt:lpstr>Pension and Postretirement Be64</vt:lpstr>
      <vt:lpstr>Income Taxes Income Taxes (Deta</vt:lpstr>
      <vt:lpstr>Redeemable Noncontrolling Int66</vt:lpstr>
      <vt:lpstr>Equity (Details)</vt:lpstr>
      <vt:lpstr>Schedule of Special Charges, Ne</vt:lpstr>
      <vt:lpstr>Restructuring Reserve Rollforwa</vt:lpstr>
      <vt:lpstr>Special Charges, Net Narrative </vt:lpstr>
      <vt:lpstr>Other Operating, Net (Details)</vt:lpstr>
      <vt:lpstr>Foreign Currency and Other, N72</vt:lpstr>
      <vt:lpstr>Commitments and Contingencies N</vt:lpstr>
      <vt:lpstr>Segment Information Narrative (</vt:lpstr>
      <vt:lpstr>Financial Data by Segment (Deta</vt:lpstr>
      <vt:lpstr>Division Assets (Detail)</vt:lpstr>
      <vt:lpstr>Certain Relationships and Rel77</vt:lpstr>
      <vt:lpstr>Financial Guarantees and Cond78</vt:lpstr>
      <vt:lpstr>Financial Guarantees and Cond79</vt:lpstr>
      <vt:lpstr>Financial Guarantees and Cond80</vt:lpstr>
      <vt:lpstr>Financial Guarantees and Cond8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6:04Z</dcterms:created>
  <dcterms:modified xmlns:dcterms="http://purl.org/dc/terms/" xmlns:xsi="http://www.w3.org/2001/XMLSchema-instance" xsi:type="dcterms:W3CDTF">2015-08-10T16:26:04Z</dcterms:modified>
  <dc:title xmlns:dc="http://purl.org/dc/elements/1.1/">Untitled</dc:title>
  <dc:description xmlns:dc="http://purl.org/dc/elements/1.1/"/>
  <dc:subject xmlns:dc="http://purl.org/dc/elements/1.1/"/>
  <cp:keywords/>
  <cp:category/>
</cp:coreProperties>
</file>